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Acquisitions, Divestitures and " sheetId="9" state="visible" r:id="rId9"/>
    <sheet xmlns:r="http://schemas.openxmlformats.org/officeDocument/2006/relationships" name="Intangible Assets and Goodwill" sheetId="10" state="visible" r:id="rId10"/>
    <sheet xmlns:r="http://schemas.openxmlformats.org/officeDocument/2006/relationships" name="Investments" sheetId="11" state="visible" r:id="rId11"/>
    <sheet xmlns:r="http://schemas.openxmlformats.org/officeDocument/2006/relationships" name="Notes Receivable" sheetId="12" state="visible" r:id="rId12"/>
    <sheet xmlns:r="http://schemas.openxmlformats.org/officeDocument/2006/relationships" name="Capital Assets, net"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Debt" sheetId="16" state="visible" r:id="rId16"/>
    <sheet xmlns:r="http://schemas.openxmlformats.org/officeDocument/2006/relationships" name="Shareholders' Equity and Non-Co" sheetId="17" state="visible" r:id="rId17"/>
    <sheet xmlns:r="http://schemas.openxmlformats.org/officeDocument/2006/relationships" name="Equity-Based Compensation Expe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portable Segment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s, Divestitures an_2" sheetId="25" state="visible" r:id="rId25"/>
    <sheet xmlns:r="http://schemas.openxmlformats.org/officeDocument/2006/relationships" name="Intangible Assets and Goodwill " sheetId="26" state="visible" r:id="rId26"/>
    <sheet xmlns:r="http://schemas.openxmlformats.org/officeDocument/2006/relationships" name="Investments (Tables)" sheetId="27" state="visible" r:id="rId27"/>
    <sheet xmlns:r="http://schemas.openxmlformats.org/officeDocument/2006/relationships" name="Notes Receivable (Tables)" sheetId="28" state="visible" r:id="rId28"/>
    <sheet xmlns:r="http://schemas.openxmlformats.org/officeDocument/2006/relationships" name="Capital Assets, net (Tables)" sheetId="29" state="visible" r:id="rId29"/>
    <sheet xmlns:r="http://schemas.openxmlformats.org/officeDocument/2006/relationships" name="Leases (Tables)" sheetId="30" state="visible" r:id="rId30"/>
    <sheet xmlns:r="http://schemas.openxmlformats.org/officeDocument/2006/relationships" name="Inventory (Tables)" sheetId="31" state="visible" r:id="rId31"/>
    <sheet xmlns:r="http://schemas.openxmlformats.org/officeDocument/2006/relationships" name="Debt (Tables)" sheetId="32" state="visible" r:id="rId32"/>
    <sheet xmlns:r="http://schemas.openxmlformats.org/officeDocument/2006/relationships" name="Shareholders' Equity and Non-_2" sheetId="33" state="visible" r:id="rId33"/>
    <sheet xmlns:r="http://schemas.openxmlformats.org/officeDocument/2006/relationships" name="Equity-Based Compensation Exp_2" sheetId="34" state="visible" r:id="rId34"/>
    <sheet xmlns:r="http://schemas.openxmlformats.org/officeDocument/2006/relationships" name="Earnings Per Share (Tables)" sheetId="35" state="visible" r:id="rId35"/>
    <sheet xmlns:r="http://schemas.openxmlformats.org/officeDocument/2006/relationships" name="Nature of Operations (Details)" sheetId="36" state="visible" r:id="rId36"/>
    <sheet xmlns:r="http://schemas.openxmlformats.org/officeDocument/2006/relationships" name="Significant Accounting Polici_3" sheetId="37" state="visible" r:id="rId37"/>
    <sheet xmlns:r="http://schemas.openxmlformats.org/officeDocument/2006/relationships" name="Acquisitions, Divestitures an_3" sheetId="38" state="visible" r:id="rId38"/>
    <sheet xmlns:r="http://schemas.openxmlformats.org/officeDocument/2006/relationships" name="Acquisitions, Divestitures an_4" sheetId="39" state="visible" r:id="rId39"/>
    <sheet xmlns:r="http://schemas.openxmlformats.org/officeDocument/2006/relationships" name="Acquisitions, Divestitures an_5" sheetId="40" state="visible" r:id="rId40"/>
    <sheet xmlns:r="http://schemas.openxmlformats.org/officeDocument/2006/relationships" name="Acquisitions, Divestitures an_6"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Intangible Assets and Goodwil_6" sheetId="46" state="visible" r:id="rId46"/>
    <sheet xmlns:r="http://schemas.openxmlformats.org/officeDocument/2006/relationships" name="Investments (Schedule Investmen" sheetId="47" state="visible" r:id="rId47"/>
    <sheet xmlns:r="http://schemas.openxmlformats.org/officeDocument/2006/relationships" name="Investments (Schedule of Invest" sheetId="48" state="visible" r:id="rId48"/>
    <sheet xmlns:r="http://schemas.openxmlformats.org/officeDocument/2006/relationships" name="Investments (Narrative) (Detail" sheetId="49" state="visible" r:id="rId49"/>
    <sheet xmlns:r="http://schemas.openxmlformats.org/officeDocument/2006/relationships" name="Notes Receivable (Schedule of N" sheetId="50" state="visible" r:id="rId50"/>
    <sheet xmlns:r="http://schemas.openxmlformats.org/officeDocument/2006/relationships" name="Notes Receivable (Narrative) (D" sheetId="51" state="visible" r:id="rId51"/>
    <sheet xmlns:r="http://schemas.openxmlformats.org/officeDocument/2006/relationships" name="Notes Receivable (Schedule of L" sheetId="52" state="visible" r:id="rId52"/>
    <sheet xmlns:r="http://schemas.openxmlformats.org/officeDocument/2006/relationships" name="Capital Assets, net (Details)" sheetId="53" state="visible" r:id="rId53"/>
    <sheet xmlns:r="http://schemas.openxmlformats.org/officeDocument/2006/relationships" name="Leases (Balance Sheet Informati" sheetId="54" state="visible" r:id="rId54"/>
    <sheet xmlns:r="http://schemas.openxmlformats.org/officeDocument/2006/relationships" name="Leases (Income Statement Inform" sheetId="55" state="visible" r:id="rId55"/>
    <sheet xmlns:r="http://schemas.openxmlformats.org/officeDocument/2006/relationships" name="Leases (Cash Flow Statement Inf" sheetId="56" state="visible" r:id="rId56"/>
    <sheet xmlns:r="http://schemas.openxmlformats.org/officeDocument/2006/relationships" name="Leases (Lease Maturities) (Deta" sheetId="57" state="visible" r:id="rId57"/>
    <sheet xmlns:r="http://schemas.openxmlformats.org/officeDocument/2006/relationships" name="Inventory (Details)" sheetId="58" state="visible" r:id="rId58"/>
    <sheet xmlns:r="http://schemas.openxmlformats.org/officeDocument/2006/relationships" name="Debt (Schedule of Debt) (Detail" sheetId="59" state="visible" r:id="rId59"/>
    <sheet xmlns:r="http://schemas.openxmlformats.org/officeDocument/2006/relationships" name="Debt (Interest Income and Inter" sheetId="60" state="visible" r:id="rId60"/>
    <sheet xmlns:r="http://schemas.openxmlformats.org/officeDocument/2006/relationships" name="Debt (Narrative) (Details)" sheetId="61" state="visible" r:id="rId61"/>
    <sheet xmlns:r="http://schemas.openxmlformats.org/officeDocument/2006/relationships" name="Shareholders' Equity and Non-_3" sheetId="62" state="visible" r:id="rId62"/>
    <sheet xmlns:r="http://schemas.openxmlformats.org/officeDocument/2006/relationships" name="Shareholders' Equity and Non-_4" sheetId="63" state="visible" r:id="rId63"/>
    <sheet xmlns:r="http://schemas.openxmlformats.org/officeDocument/2006/relationships" name="Shareholders' Equity and Non-_5" sheetId="64" state="visible" r:id="rId64"/>
    <sheet xmlns:r="http://schemas.openxmlformats.org/officeDocument/2006/relationships" name="Shareholders' Equity and Non-_6" sheetId="65" state="visible" r:id="rId65"/>
    <sheet xmlns:r="http://schemas.openxmlformats.org/officeDocument/2006/relationships" name="Shareholders' Equity and Non-_7" sheetId="66" state="visible" r:id="rId66"/>
    <sheet xmlns:r="http://schemas.openxmlformats.org/officeDocument/2006/relationships" name="Shareholders' Equity and Non-_8" sheetId="67" state="visible" r:id="rId67"/>
    <sheet xmlns:r="http://schemas.openxmlformats.org/officeDocument/2006/relationships" name="Shareholders' Equity and Non-_9" sheetId="68" state="visible" r:id="rId68"/>
    <sheet xmlns:r="http://schemas.openxmlformats.org/officeDocument/2006/relationships" name="Shareholders' Equity and Non_10" sheetId="69" state="visible" r:id="rId69"/>
    <sheet xmlns:r="http://schemas.openxmlformats.org/officeDocument/2006/relationships" name="Equity-Based Compensation Exp_3" sheetId="70" state="visible" r:id="rId70"/>
    <sheet xmlns:r="http://schemas.openxmlformats.org/officeDocument/2006/relationships" name="Equity-Based Compensation Exp_4" sheetId="71" state="visible" r:id="rId71"/>
    <sheet xmlns:r="http://schemas.openxmlformats.org/officeDocument/2006/relationships" name="Equity-Based Compensation Exp_5" sheetId="72" state="visible" r:id="rId72"/>
    <sheet xmlns:r="http://schemas.openxmlformats.org/officeDocument/2006/relationships" name="Equity-Based Compensation Exp_6" sheetId="73" state="visible" r:id="rId73"/>
    <sheet xmlns:r="http://schemas.openxmlformats.org/officeDocument/2006/relationships" name="Equity-Based Compensation Exp_7" sheetId="74" state="visible" r:id="rId74"/>
    <sheet xmlns:r="http://schemas.openxmlformats.org/officeDocument/2006/relationships" name="Commitment and Contingencies (C" sheetId="75" state="visible" r:id="rId75"/>
    <sheet xmlns:r="http://schemas.openxmlformats.org/officeDocument/2006/relationships" name="Commitments and Contingencies (" sheetId="76" state="visible" r:id="rId76"/>
    <sheet xmlns:r="http://schemas.openxmlformats.org/officeDocument/2006/relationships" name="Commitment and Contingencies (D" sheetId="77" state="visible" r:id="rId77"/>
    <sheet xmlns:r="http://schemas.openxmlformats.org/officeDocument/2006/relationships" name="Commitment and Contingencies (S" sheetId="78" state="visible" r:id="rId78"/>
    <sheet xmlns:r="http://schemas.openxmlformats.org/officeDocument/2006/relationships" name="Commitment and Contingencies _2" sheetId="79" state="visible" r:id="rId79"/>
    <sheet xmlns:r="http://schemas.openxmlformats.org/officeDocument/2006/relationships" name="Commitment and Contingencies _3" sheetId="80" state="visible" r:id="rId80"/>
    <sheet xmlns:r="http://schemas.openxmlformats.org/officeDocument/2006/relationships" name="Commitment and Contingencies (N" sheetId="81" state="visible" r:id="rId81"/>
    <sheet xmlns:r="http://schemas.openxmlformats.org/officeDocument/2006/relationships" name="Commitment and Contingencies _4" sheetId="82" state="visible" r:id="rId82"/>
    <sheet xmlns:r="http://schemas.openxmlformats.org/officeDocument/2006/relationships" name="Related Party Transactions (Det" sheetId="83" state="visible" r:id="rId83"/>
    <sheet xmlns:r="http://schemas.openxmlformats.org/officeDocument/2006/relationships" name="Reportable Segments (Details)" sheetId="84" state="visible" r:id="rId84"/>
    <sheet xmlns:r="http://schemas.openxmlformats.org/officeDocument/2006/relationships" name="Earnings Per Share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Aug. 03, 2021</t>
        </is>
      </c>
    </row>
    <row r="3">
      <c r="A3" s="3" t="inlineStr">
        <is>
          <t>Entity Information [Line Items]</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6021</t>
        </is>
      </c>
    </row>
    <row r="9">
      <c r="A9" s="4" t="inlineStr">
        <is>
          <t>Entity Registrant Name</t>
        </is>
      </c>
      <c r="B9" s="4" t="inlineStr">
        <is>
          <t>ACREAGE HOLDINGS, INC.</t>
        </is>
      </c>
    </row>
    <row r="10">
      <c r="A10" s="4" t="inlineStr">
        <is>
          <t>Entity Incorporation, State or Country Code</t>
        </is>
      </c>
      <c r="B10" s="4" t="inlineStr">
        <is>
          <t>A1</t>
        </is>
      </c>
    </row>
    <row r="11">
      <c r="A11" s="4" t="inlineStr">
        <is>
          <t>Entity Tax Identification Number</t>
        </is>
      </c>
      <c r="B11" s="4" t="inlineStr">
        <is>
          <t>98-1463868</t>
        </is>
      </c>
    </row>
    <row r="12">
      <c r="A12" s="4" t="inlineStr">
        <is>
          <t>Entity Address, Address Line One</t>
        </is>
      </c>
      <c r="B12" s="4" t="inlineStr">
        <is>
          <t>450 Lexington Avenue, #3308</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3</t>
        </is>
      </c>
    </row>
    <row r="16">
      <c r="A16" s="4" t="inlineStr">
        <is>
          <t>City Area Code</t>
        </is>
      </c>
      <c r="B16" s="4" t="inlineStr">
        <is>
          <t>646</t>
        </is>
      </c>
    </row>
    <row r="17">
      <c r="A17" s="4" t="inlineStr">
        <is>
          <t>Local Phone Number</t>
        </is>
      </c>
      <c r="B17" s="4" t="inlineStr">
        <is>
          <t>600-918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Amendment Flag</t>
        </is>
      </c>
      <c r="B25" s="4" t="inlineStr">
        <is>
          <t>false</t>
        </is>
      </c>
    </row>
    <row r="26">
      <c r="A26" s="4" t="inlineStr">
        <is>
          <t>Current Fiscal Year End Date</t>
        </is>
      </c>
      <c r="B26" s="4" t="inlineStr">
        <is>
          <t>--12-31</t>
        </is>
      </c>
    </row>
    <row r="27">
      <c r="A27" s="4" t="inlineStr">
        <is>
          <t>Document Fiscal Period Focus</t>
        </is>
      </c>
      <c r="B27" s="4" t="inlineStr">
        <is>
          <t>Q2</t>
        </is>
      </c>
    </row>
    <row r="28">
      <c r="A28" s="4" t="inlineStr">
        <is>
          <t>Document Fiscal Year Focus</t>
        </is>
      </c>
      <c r="B28" s="4" t="inlineStr">
        <is>
          <t>2021</t>
        </is>
      </c>
    </row>
    <row r="29">
      <c r="A29" s="4" t="inlineStr">
        <is>
          <t>Entity Central Index Key</t>
        </is>
      </c>
      <c r="B29" s="4" t="inlineStr">
        <is>
          <t>0001762359</t>
        </is>
      </c>
    </row>
    <row r="30">
      <c r="A30" s="4" t="inlineStr">
        <is>
          <t>Class D Subordinate Voting Shares</t>
        </is>
      </c>
    </row>
    <row r="31">
      <c r="A31" s="3" t="inlineStr">
        <is>
          <t>Entity Information [Line Items]</t>
        </is>
      </c>
    </row>
    <row r="32">
      <c r="A32" s="4" t="inlineStr">
        <is>
          <t>Title of 12(g) Security</t>
        </is>
      </c>
      <c r="B32" s="4" t="inlineStr">
        <is>
          <t>Class D Subordinate Voting Shares, no par value</t>
        </is>
      </c>
    </row>
    <row r="33">
      <c r="A33" s="4" t="inlineStr">
        <is>
          <t>Entity Common Stock, Shares Outstanding</t>
        </is>
      </c>
      <c r="C33" s="5" t="n">
        <v>32655478</v>
      </c>
    </row>
    <row r="34">
      <c r="A34" s="4" t="inlineStr">
        <is>
          <t>Class E Subordinate Voting Shares</t>
        </is>
      </c>
    </row>
    <row r="35">
      <c r="A35" s="3" t="inlineStr">
        <is>
          <t>Entity Information [Line Items]</t>
        </is>
      </c>
    </row>
    <row r="36">
      <c r="A36" s="4" t="inlineStr">
        <is>
          <t>Title of 12(g) Security</t>
        </is>
      </c>
      <c r="B36" s="4" t="inlineStr">
        <is>
          <t>Class E Subordinate Voting Shares, no par value</t>
        </is>
      </c>
    </row>
    <row r="37">
      <c r="A37" s="4" t="inlineStr">
        <is>
          <t>Entity Common Stock, Shares Outstanding</t>
        </is>
      </c>
      <c r="C37" s="5" t="n">
        <v>74529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INTANGIBLE ASSETS AND GOODWILL Intangible assets The following table details the intangible asset balances by major asset classes: Intangibles June 30, 2021 December 31, 2020 Finite-lived intangible assets: Management contracts $ 14,893 $ 19,580 Accumulated amortization on finite-lived intangible assets: Management contracts (5,863) (5,262) Finite-lived intangible assets, net 9,030 14,318 Indefinite-lived intangible assets Cannabis licenses 118,621 124,665 Total intangibles, net $ 127,651 $ 138,983 The intangible assets balance as of June 30, 2021 excludes intangible assets reclassified to assets held for sale. Refer to Note 3 for further discussion. The average useful life of finite-lived intangible assets ranges from one During the three and six months ended June 30, 2021, the Company de-recognized deferred tax liabilities related to indefinite-lived intangible lived assets held by Acreage Florida of $6,044 as a result of the disposition in Other income (loss), net on the Statements of Operations. Refer to Note 3 for further discussion. Impairment of intangible assets During the six months ended June 30, 2021, the Company recognized an impairment charge of $818, related to its finite-lived intangible asset at Prime Alternative Treatment Center Consulting, LLC (“PATCC”), due to changes in expected cash flows pursuant to a revised consulting services agreement, recognized in Impairments, net on the Statements of Operations. This impairment resulted in the recognition of a tax provision benefit and an associated reversal of deferred tax liabilities of $1 and $206 during the three and six months ended June 30, 2021, respectively. In December 2019, a novel strain of coronavirus emerged in Wuhan, China, which since then, has spread worldwide. As a result of the recent global economic impact and uncertainty due to the COVID-19 pandemic, the Company concluded a triggering event had occurred as of March 31, 2020, and accordingly, performed interim impairment testing. During the six months ended June 30, 2020, the Company performed a quantitative analysis and concluded certain of the indefinite-lived cannabis licenses had a fair value below the carrying value. Accordingly, during the six months ended June 30, 2020, the Company recognized impairment charges of $92,798 with respect to its indefinite-lived intangible assets at Acreage Florida, Form Factory Holdings, LLC (“Form Factory”) and Kanna, Inc. The charge is recognized in Impairments, net on the Statements of Operations. The Company evaluated the recoverability of the related finite-lived intangible assets to be held and used by comparing the carrying amount of the assets to the future net undiscounted cash flows expected to be generated by the assets, or comparable market sales data to determine if the carrying value is recoverable. During the six months ended June 30, 2020, the Company recognized impairment charges of $8,324, with respect to its finite-lived intangible assets at Form Factory and CWG Botanicals, Inc. (“CWG”). This charge was recognized in Impairments, net on the Statements of Operations. These impairments resulted in the recognition of a tax provision benefit and an associated reversal of deferred tax liabilities of $31,316 and $31,398 during the three and six months ended June 30, 2020, respectively. WCM Refinancing On March 6, 2020, a subsidiary of the Company closed on a refinancing, transaction and conversion related to Northeast Patients Group, operating as Wellness Connection of Maine (“WCM”), a medical cannabis business in Maine, resulting in ownership of WCM by three individuals. In connection with the transaction, WCM converted from a non-profit corporation to a for-profit corporation. Refer to Note 6 for further discussion. Concurrently, a portion of the management contract was converted into a promissory note of $18,800 in Notes receivable, non-current on the Statements of Financial Position in exchange for the previously held management contract. An impairment was determined as the differential between the net carrying value of the previously held management contract and the promissory note received in exchange. This resulted in an impairment loss to finite-lived intangible assets of $9,395 in Impairments, net on the Statements of Operations for the six months ended June 30, 2020. Amortization expense recorded during the three and six months ended June 30, 2021 was $3,930 and $4,471, respectively. Amortization expense recorded during the three and six months ended June 30, 2020 was $542 and $1,707, respectively. During the six months ended June 30, 2021, the Company revised the estimated useful lives related to its management services agreements with Greenleaf Apothecaries, LLC, Greenleaf Therapeutics, LLC and Greenleaf Gardens, LLC (together “Greenleaf), due to changes in the expected duration of these agreements. Expected annual amortization expense for existing intangible assets subject to amortization at June 30, 2021 is as follows for each of the next five fiscal years: Amortization of Intangibles 2021 2022 2023 2024 2025 Amortization expense $ 6,234 $ 657 $ 657 $ 657 $ 657 Goodwill The following table details the changes in the carrying amount of goodwill: Goodwill Total December 31, 2020 $ 31,922 Acquisitions 5,682 June 30, 2021 $ 37,604 During the three and six months ended June 30, 2021, the Company recognized $5,682 in goodwill based on the preliminary purchase price allocation related to the acquisition of CWG. Refer to Note 3 for further discussion. Also as a result of the recent global economic impact and uncertainty due to the COVID-19 pandemic, the Company concluded a triggering event had occurred as of March 31, 2020, and accordingly, performed interim impairment testing. During the six months ended June 30, 2020, the Company recognized impairment charges of $65,304, with respect to its goodwill related to Form Factory. The Company applied the discounted cash flow approach to determine the fair value of Form Factory. The charge is recognized in Impairments, net on the Statements of Operations. Pursuant to the WCM refinancing described above, the Company recognized an impairment loss to goodwill of $11,586 on Impairments, net on the Statements of Operations for the six months ended June 30, 2020. This was determined as the differential between the net carrying value of the previously held management contract and the promissory note received in ex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 xml:space="preserve">INVESTMENTS The carrying values of the Company’s investments in the Statements of Financial Position as of June 30, 2021 and December 31, 2020 are as follows: Investments June 30, 2021 December 31, 2020 Investments held at FV-NI 39,068 34,126 Equity method investments — — Total long-term investments $ 39,068 $ 34,126 (Loss) income from investments, net in the Statements of Operations during the three and six months ended June 30, 2021 and 2020 is as follows: Investment (loss) income Three Months Ended June 30, Six Months Ended June 30, 2021 2020 2021 2020 Investments held at FV-NI (1,122) 23 (1,266) 263 Equity method investments — (19) — (25) (Loss) income from investments, net $ (1,122) $ 4 $ (1,266) $ 238 Investments held at FV-NI The Company has investments in equity of several companies that do not result in significant influence or control. These investments are carried at fair value, with gains and losses recognized in the Statements of Operations. Equity method investments With a portion of the proceeds for the 6.1% loan received by Universal Hemp, LLC (“ Universal Hemp ”), Acreage engaged an investment advisor (the “ Investment Advisor ”) which, under the Investment Advisor’s sole discretion, invested on behalf of Universal Hemp $34,019 on September 28, 2020. As a result, Universal Hemp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Universal Hemp, through its investment with the Investment Advisor was determined to hold significant influence in the Investment Partnership in accordance with ASC 810 due to 1) the economic financial interest, and 2) the entitlement to matters as they pertain to ‘Extraordinary Resolution’ items as defined within the Investment Partnership Agreement. As a result, the Company accounted for the investment in the Investment Partnership under the equity method until December 2020. Refer to Note 10 for further discussion (“ September 2020 Transaction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NOTES RECEIVABLE Notes receivable as of June 30, 2021 and December 31, 2020 consisted of the following: June 30, 2021 December 31, 2020 Notes receivable $ 78,390 $ 94,171 Interest receivable 4,609 5,762 Total notes receivable $ 82,999 $ 99,933 Less: Notes receivable, current 2,362 2,032 Notes receivable, non-current $ 80,637 $ 97,901 Interest income on notes receivable during the three and six months ended June 30, 2021 totaled $1,593 and $3,058, respectively. Interest income on notes receivable during the three and six months ended June 30, 2020 totaled $1,830 and $3,477, respectively. During the three and six months ended June 30, 2021, the Company recognized an allowance for notes receivable and accrued interest of $1,726, as the Company determined that the collectibility of certain notes receivables was doubtful based on information available at June 30, 2021. The charges are recorded in Loss on notes receivable on the Statements of Operations. On April 27, 2021, the Company received three secured promissory notes in the aggregate amount of approximately $31,500 related to the sale of Acreage Florida. Of the approximately $31,500 in promissory notes, a promissory note for approximately $3,500 was collected during the three and six months ended June 30, 2021, and in June 2021, the remaining two promissory notes totaling $28,000 were sold in a related party transaction to Viridescent Realty Trust, Inc. (“Viridescent”) for cash proceeds of approximately $26,000. This sale resulted in a loss of approximately $2,000 recorded in Other income (loss), net on the Statements of Operations. Refer to Notes 3 and 14 for further discussion. On March 6, 2020, a subsidiary of the Company closed on a refinancing transaction and conversion related to Northeast Patients Group, operating as WCM, a medical cannabis business in Maine, resulting in ownership of WCM by three individuals. In connection with the transaction, WCM converted from a non-profit corporation to a for-profit corporation. WCM previously had a series of agreements with Wellness Pain &amp; Management Connection LLC (“WPMC”), which resulted in an outstanding balance of $18,800 due to WPMC as of closing of this transaction. A restated consulting agreement was put in place, whereby WCM agrees to pay a fixed annual fee of $120, payable monthly, in exchange for a suite of consulting services. In addition, a promissory note payable to WPMC was signed in the amount of $18,800 to convert the existing payment due into a fixed, secured debt obligation. In order to fund the transaction of WCM, a subsidiary of the Company created a new Maine corporation, named Maine HSCP, Inc. (“Maine HSCP”). At closing, a subsidiary of the Company contributed $5,700 to Maine HSCP, and then sold 900 shares of Maine HSCP, constituting all of the outstanding equity interests of Maine HSCP, to three qualifying individuals in exchange for promissory notes of $1,900 each. Each note is secured by a pledge of the shares in Maine HSCP, and payment of the note is to be made solely from dividends paid to the shareholder by Maine HSCP, except for amounts to be paid to the shareholder to cover tax obligations. The Company’s relevant subsidiary has the option, exercisable at any time, to buy back the shares, at the higher of fair market value or the remaining balance under the promissory notes. The individuals also have the right at any time to put the shares to the Company’s subsidiary on the same terms. The net equity impact to the Company was nil, and the option described above is only redeemable if permissible pursuant to Maine regulations. On July 1, 2019, a subsidiary of the Company entered into $8,000 convertible note receivable with a west coast social equity program. Upon certain conditions related to a subsequent capital raise, the Company’s applicable subsidiary will obtain the right to convert its financing receivable to an ownership interest. The line of credit matures in June 2022 and bears interest at a rate of 8% per annum. During the six months ended June 30, 2020, the Company wrote off the note receivable and the accrued interest of $8,000 and $161, respectively, as the Company determined that the note was not collectible and recorded a loss on notes receivable of $8,161. The Company provides revolving lines of credit to several entities under management services agreements which are included in notes receivable. The relevant terms and balances are detailed below. Lines of Credit Balance as of Counterparty Maximum Obligation Interest Rate June 30, 2021 December 31, 2020 Greenleaf (1) $ 31,200 3.25% - 4.75% $ 29,422 $ 29,422 CWG Botanicals Inc. (“CWG”) (2) 12,000 8% — 9,767 Compassionate Care Foundation, Inc. (“CCF”) (3) 12,500 18% — — Prime Alternative Treatment Center, Inc. ("PATC") (4) 7,150 —% 4,840 4,650 Patient Centric of Martha’s Vineyard, Ltd. (“PCMV”) (5) 9,000 15% 4,654 6,873 Health Circle, Inc. (6) 8,000 15% 4,331 4,331 Total $ 79,850 $ 43,247 $ 55,043 (1) During the year ended December 31, 2018, a subsidiary of the Company extended lines of credit to Greenleaf Apothecaries, LLC, Greenleaf Therapeutics, LLC and Greenleaf Gardens, LLC (together, “Greenleaf”), which mature in June 2023. (2) The revolving line of credit due from CWG matures in December 2021. In April 2021, a subsidiary of the Company closed on its acquisition of CWG and the amounts outstanding under the line of credit was converted into equity in CWG. Refer to Note 3 for further discussion. (3) In September 2018, a subsidiary of the Company entered into a management agreement to provide certain advisory and consulting services to CCF for a monthly fee based on product sales. In November 2019, certain changes in New Jersey state laws occurred to allow for-profit entities to hold cannabis licenses and certain regulatory approvals. Accordingly, a subsidiary of the Company entered into a Reorganization Agreement with CCF, whereby the management agreement will terminate and any outstanding obligations on the line of credit will convert to a direct ownership interest in CCF, which will convert to a for-profit entity. In June 2020, the transactions contemplated by the Reorganization Agreement closed and the line of credit converted into equity in CCF’s successor entity. Refer to Note 3 for further discussion. (4) PATC is a non-profit license holder in New Hampshire to which the Company’s consolidated subsidiary PATCC provides management or other consulting services. In March 2021, PATC entered into a revised consulting services and line of credit agreement with PATCC, whereby previously unrecognized management fees were settled for $2,500, which was recognized in Other revenue, net during the six months ended June 30, 2021. Pursuant to the revised line of credit agreement, the line of credit is non-interest bearing and will be repaid on a payment schedule with seven payments in the aggregate amount of $7,150 through June 2023. (5) In November 2018, a subsidiary of the Company entered into a services agreement with PCMV. The line of credit matures in November 2023. The services agreement was terminated in February 2020. (6) Health Circle, Inc. is a non-profit license holder in Massachusetts that formerly had a services agreement with the Company’s consolidated subsidiary MA RMD SCVS, LLC. The line of credit matures in November 2032. The services agreement was terminated in February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t>
        </is>
      </c>
      <c r="B1" s="2" t="inlineStr">
        <is>
          <t>6 Months Ended</t>
        </is>
      </c>
    </row>
    <row r="2">
      <c r="B2" s="2" t="inlineStr">
        <is>
          <t>Jun. 30, 2021</t>
        </is>
      </c>
    </row>
    <row r="3">
      <c r="A3" s="3" t="inlineStr">
        <is>
          <t>Property, Plant and Equipment [Abstract]</t>
        </is>
      </c>
    </row>
    <row r="4">
      <c r="A4" s="4" t="inlineStr">
        <is>
          <t>Capital Assets, net</t>
        </is>
      </c>
      <c r="B4" s="4" t="inlineStr">
        <is>
          <t>CAPITAL ASSETS, net Net property and equipment consisted of: June 30, 2021 December 31, 2020 Land $ 3,811 $ 3,811 Building 36,432 34,114 Right-of-use asset, finance leases 5,077 5,077 Construction in progress 27,489 13,697 Furniture, fixtures and equipment 19,113 18,062 Leasehold improvements 26,975 23,681 Capital assets, gross $ 118,897 $ 98,442 Less: accumulated depreciation (12,090) (9,306) Capital assets, net $ 106,807 $ 89,136 Depreciation of capital assets for the three and six months ended June 30, 2021 include $727 and $1,155 of depreciation expense, and $780 and $1,691, that was capitalized to inventory, respectively. Depreciation of capital assets for the three and six months ended June 30, 2020 include $883 and $1,785 of depreciation expense, and $728 and $1,328, that was capitalized to inventory,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leases land, buildings, equipment and other capital assets which it plans to use for corporate purposes and the production and sale of cannabis products. Leases with an initial term of 12 months or less are not recorded on the Statements of Financial Position and are expensed in the Statements of Operations on the straight-line basis over the lease term. The Company does not have any material variable lease payments, and accounts for non-lease components separately from leases. Balance Sheet Information Classification June 30, 2021 December 31, 2020 Right-of-use assets Operating Operating lease right-of-use assets $ 17,976 $ 17,247 Finance Capital assets, net 4,648 4,776 Total right-of-use assets $ 22,624 $ 22,023 Lease liabilities Current Operating Operating lease liability, current $ 1,532 $ 1,492 Non-current Operating Operating lease liability, non-current 17,343 16,609 Financing Debt, non-current 5,208 5,174 Total lease liabilities $ 24,083 $ 23,275 Statement of Operations Information Classification Three Months Ended June 30, Six Months Ended June 30, 2021 2020 2021 2020 Short-term lease expense General and administrative $ (31) $ 354 $ 57 $ 671 Operating lease expense General and administrative 1,091 2,430 2,137 4,450 Finance lease expense: Amortization of right of use asset Depreciation and amortization 64 89 127 (6) Interest expense on lease liabilities Interest expense 187 216 371 431 Sublease income Other income (loss), net — — (3) (16) Net lease cost $ 1,342 $ 2,735 $ 2,632 $ 4,859 Statement of Cash Flows Information Classification Six Months Ended June 30, 2021 2020 Cash paid for operating leases Net cash used in operating activities $ 2,618 $ 3,503 Cash paid for finance leases - interest Net cash used in operating activities $ 338 $ 403 The following represents the Company’s future minimum payments required under existing leases with initial terms of one year or more as of June 30, 2021: Maturity of lease liabilities Operating Leases Finance Leases 2021 (1) $ 1,699 $ 342 2022 3,286 701 2023 3,202 722 2024 3,282 743 2025 3,350 766 Thereafter 14,500 13,276 Total lease payments $ 29,319 $ 16,550 Less: imputed interest 10,444 11,342 Present value of lease liabilities $ 18,875 $ 5,208 Weighted average remaining lease term (years) 8 13 Weighted average discount rate 10% 12% (1) Includes minimum payments under existing operating leases currently classified as held-for-sale (Refer to Note 3 for discussion). </t>
        </is>
      </c>
    </row>
    <row r="5">
      <c r="A5" s="4" t="inlineStr">
        <is>
          <t>Leases</t>
        </is>
      </c>
      <c r="B5" s="4" t="inlineStr">
        <is>
          <t xml:space="preserve">LEASES The Company leases land, buildings, equipment and other capital assets which it plans to use for corporate purposes and the production and sale of cannabis products. Leases with an initial term of 12 months or less are not recorded on the Statements of Financial Position and are expensed in the Statements of Operations on the straight-line basis over the lease term. The Company does not have any material variable lease payments, and accounts for non-lease components separately from leases. Balance Sheet Information Classification June 30, 2021 December 31, 2020 Right-of-use assets Operating Operating lease right-of-use assets $ 17,976 $ 17,247 Finance Capital assets, net 4,648 4,776 Total right-of-use assets $ 22,624 $ 22,023 Lease liabilities Current Operating Operating lease liability, current $ 1,532 $ 1,492 Non-current Operating Operating lease liability, non-current 17,343 16,609 Financing Debt, non-current 5,208 5,174 Total lease liabilities $ 24,083 $ 23,275 Statement of Operations Information Classification Three Months Ended June 30, Six Months Ended June 30, 2021 2020 2021 2020 Short-term lease expense General and administrative $ (31) $ 354 $ 57 $ 671 Operating lease expense General and administrative 1,091 2,430 2,137 4,450 Finance lease expense: Amortization of right of use asset Depreciation and amortization 64 89 127 (6) Interest expense on lease liabilities Interest expense 187 216 371 431 Sublease income Other income (loss), net — — (3) (16) Net lease cost $ 1,342 $ 2,735 $ 2,632 $ 4,859 Statement of Cash Flows Information Classification Six Months Ended June 30, 2021 2020 Cash paid for operating leases Net cash used in operating activities $ 2,618 $ 3,503 Cash paid for finance leases - interest Net cash used in operating activities $ 338 $ 403 The following represents the Company’s future minimum payments required under existing leases with initial terms of one year or more as of June 30, 2021: Maturity of lease liabilities Operating Leases Finance Leases 2021 (1) $ 1,699 $ 342 2022 3,286 701 2023 3,202 722 2024 3,282 743 2025 3,350 766 Thereafter 14,500 13,276 Total lease payments $ 29,319 $ 16,550 Less: imputed interest 10,444 11,342 Present value of lease liabilities $ 18,875 $ 5,208 Weighted average remaining lease term (years) 8 13 Weighted average discount rate 10% 12% (1) Includes minimum payments under existing operating leases currently classified as held-for-sale (Refer to Note 3 for discus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June 30, 2021 December 31, 2020 Retail inventory $ 2,115 $ 1,803 Wholesale inventory 20,477 18,055 Cultivation inventory 4,821 2,317 Supplies &amp; other 2,268 1,540 Total $ 29,681 $ 23,7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ompany’s debt balances consist of the following: Debt balances June 30, 2021 December 31, 2020 NCCRE loan $ — $ 470 Seller’s notes 2,581 2,581 Financing liability (related party) 15,253 15,253 Finance lease liabilities 5,208 5,174 3.55% Credit facility due 2021 — 20,043 3.55% Credit facility collateral (related party) — 22,169 Convertible debenture — — Bridge loan — — 7.5% Loan due 2023 (related party) 32,282 32,124 6.1% Secured debenture due 2030 (related party) 45,822 46,085 Hempco Foros promissory note 2,000 2,000 Senior secured term loan facility 23,113 22,870 Construction financing loan 9,482 4,438 Canwell promissory note 6,750 7,250 Total debt $ 142,491 $ 180,457 Less: current portion of debt 7,373 27,139 Total long-term debt $ 135,118 $ 153,318 The interest expense related to the Company’s debt during the three and six months ended June 30, 2021 and 2020 consists of the following: Interest Expense Three Months Ended June 30, Six Months Ended June 30, 2021 2020 2021 2020 NCCRE loan $ 1 $ 4 $ 5 $ 9 Seller’s notes 79 72 157 144 Financing liability (related party) 338 707 689 1,298 Finance lease liabilities 187 216 371 431 3.55% Credit facility due 2021 1,095 387 1,694 476 3.55% Credit facility collateral (related party) 866 1,103 1,541 1,357 Convertible debenture — 753 — 753 Bridge loan — 491 — 491 7.5% Loan due 2023 (related party) 697 — 1,386 — 6.1% Secured debenture due 2030 (related party) 901 — 1,763 — Hempco Foros promissory note 50 — 99 — Senior secured term loan facility 1,381 — 2,747 — Total interest expense $ 5,595 $ 3,733 $ 10,452 $ 4,959 NCC Real Estate, LLC (“NCCRE”) loan NCCRE, which is owned by the Company’s consolidated subsidiary HSC Solutions, entered into a $550 secured loan with a financial institution for the purchase of a building in Rolling Meadows, Illinois. The building is leased to NCC LLC. The secured loan carries a fixed interest rate of 3.7% and is due in December 2021. In connection with the Company acquiring the remaining non-controlling interests in NCCRE, the secured loan was subsequently repaid in March 2021 (refer to Note 3 for further discussion). Seller’s notes The Company issued Seller’s notes payable in connection with several transactions, bearing interest at rates ranging from 3.5% to 10%. Related party debt During the year ended December 31, 2019, Kevin Murphy, the Chairman of the board of directors, made a non-interest bearing loan of $15,000 to Acreage. In January 2020, Mr. Murphy made an additional non-interest bearing loan of $5,000 to Acreage. These amounts were subsequently repaid in March 2020. In October 2020, Mr. Murphy made an interest bearing loan of $2,100 to the Company, bearing interest at 9.9% per annum. This amount was subsequently repaid in November 2020. In addition, Mr. Murphy had an interest in the credit facility disclosed below under “ 3.55% Credit facility and collateral ”, in connection with which he loaned $21,000 of the $22,000 borrowed by the Company, which was subsequently repaid in June 2021. Financing liability (related party) In connection with the Company’s failed sale-leaseback transaction, a financing liability was recognized equal to the cash proceeds received. The Company will recognize the cash payments made on the lease as interest expense, and the principal will be derecognized upon expiration of the lease. 3.55% Credit facility and collateral In March 2020, the Company borrowed $21,000 from an institutional lender pursuant to a credit facility. The credit facility permits the Company to borrow up to $100,000, which may be drawn down by the Company in four tranches, maturing two years from the date of the first draw down. On the first advance of debt with a term of two years, the Company will pay an annual interest rate of 3.55% for the first year and LIBOR+7% after the first year. Pursuant to the terms of the credit facility, any amounts borrowed are required to be fully collateralized by restricted cash of the aggregate principal amount plus $1,000. On March 11, 2021, the Company accelerated the maturity date related to this borrowing to June 15, 2021. Also in March 2020, the Company closed $22,000 in borrowings pursuant to a loan transaction with IP Investment Company, LLC (the “ IP Investment Company ”). The maturity date is 366 days from the closing date of the loan transaction. The Company will pay monthly interest on the collateral in the form of 27 SVS through the maturity date. The lender may put any unsold interest shares to the Company upon maturity at a price of $4.50 per share. Mr. Murphy loaned $21,000 of the $22,000 borrowed by the Company to the lender. The loan is secured by the non-U.S. intellectual property assets, a cannabis state license and 12,000 SVS shares of the Company. Pursuant to the Amended Arrangement, the monthly interest on the collateral payable to Mr. Murphy was modified to cash payments for the duration of the term at an interest rate of 12% per annum, payable upon maturity. The remaining interest will continue to be paid monthly in the form of 2 Fixed Shares and 1 Floating Share through the maturity date. The Company has determined such equity interest on collateral to be a mandatorily redeemable financial instrument that is recorded as a liability in accordance with ASC 480 - Distinguishing liabilities from equity (“ASC 480”). The liability is calculated based upon the share interest multiplied by the maturity price of $4.50 per share. On March 7, 2021, the Company extended the maturity date related to the $22,000 in borrowings with the Lender to March 31, 2021. On March 29, 2021, the Company further extended the maturity date of Tranche B of the loan transaction with the IP Investment Company, which is $21,000 of the $22,000 aggregate amount of the loan transaction, to June 30, 2021. Tranche A of the loan transaction, which is $1,000 of the $22,000 aggregate amount of the loan transaction, was subsequently repaid in April 2021. The lender of Tranche A of the loan transaction did not exercise their redemption right for the Company to repurchase the interest shares within the redemption period. Accordingly, the liability was reclassified into equity in April 2020. On June 15, 2021, the Company subsequently repaid all amounts outstanding under the 3.55% credit facility. Additionally, Tranche B of the loan transaction with the IP Investment Company was subsequently repaid in June 2021. September 2020 Transactions On September 23, 2020, pursuant to the implementation of the Amended Arrangement (refer to Note 13), a subsidiary of Canopy Growth advanced gross proceeds of $50,000 (less transaction costs of approximately $4,025) to Universal Hemp, an affiliate of the Company, pursuant to the terms of a secured debenture (“ 6.1% Loan ”). In accordance with the terms of the debenture, the funds cannot be used, directly or indirectly, in connection with or for any cannabis or cannabis-related operations in the United States, unless and until such operations comply with all applicable laws of the United States. An additional $50,000 may be advanced pursuant to the debenture subject to the satisfaction of certain conditions by Universal Hemp. The debenture bears interest at a rate of 6.1% per annum, matures 10 years from the date hereof or such earlier date in accordance with the terms of the debenture and all interest payments made pursuant to the debenture are payable in cash by Universal Hemp. The debenture is not convertible and is not guaranteed by Acreage. With a portion of the proceeds for the 6.1% Loan received by Universal Hemp, Acreage engaged an Investment Advisor which, under the Investment Advisor’s sole discretion, invested on behalf of Universal Hemp $34,019 on September 28, 2020. As a result, Universal Hemp acquired 34,019 class B units, at $1.00 par value per unit, which represented 100% financial interest in the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Upon execution of the limited partnership agreement, $1,019 was distributed to the class A unit holders of the Investment Partnership. On September 28, 2020 the Company received gross proceeds of $33,000 (less transaction costs of approximately $959) from an affiliate of the Institutional Investor (the “ Lender ”) and used a portion of the proceeds of this loan to retire its short-term $11,000 convertible note (as described above) and its short-term note aggregating approximately $18,000 in October 2020, with the remainder being used for working capital purposes. The loan is unsecured, matures in 3 years and bears interest at a 7.5% annual interest rate. The Lender is controlled by the Institutional Investor. The Investment Partnership is the investor in the Lender. Hempco Foros promissory note In October 2020, Foros Securities LLC extended a promissory note of $2,000 to the Company bearing interest at 10% per annum. The promissory note matures at the earlier of July 5, 2021 or the date the principal is repaid in full. Senior secured term loan facility In October 2020, the Company’s subsidiary received initial commitments and funding from a syndicate of lenders for gross proceeds of $28,000 (before origination discounts and issuance costs of approximately $840 and $1,136, respectively) pursuant to a senior secured term loan facility at an annual interest rate of 15% with a maturity of 4 years from closing. The total amount available under the senior secured term loan facility is $70,000. Pursuant to the terms of the senior secured term loan facility, the Company is required to meet certain debt covenants, subject to an opportunity to cure period, which was not met as of June 30, 2021. Refer to Note 17 for further discussion. In connection with the advance, the Company issued the lenders an aggregate of 1,557 Fixed Share Warrants with each Fixed Share Warrant exercisable for one Fixed Share and 698 Floating Share Warrants with each Floating Share Warrant exercisable for one Floating Share. The exercise price of each Fixed Share Warrant is $3.15 and the exercise price of each Floating Share Warrant is $3.01. The warrants are exercisable for a period of 4 years. Construction financing loan In November 2020, the Company entered into a loan agreement with a cannabis-focused real estate investment trust for a construction financing loan in the amount of $13,320 (with transaction costs of approximately $1,399). The loan agreement provides for an annual interest rate of 16% and a term of 18 months. The loan will be used to complete the expansion of the Company’s cultivation and processing factory in Illinois (the “Illinois Property”). The loan is secured by the Illinois Property and is subject to periodic advances to the Company to fund the completion of improvements or real property collateral or fund other amounts as permitted under the loan agreement. CanWell promissory note In November 2020, the Company issued a promissory note to the Canwell LLC (“Canwell”), which is non-interest bearing and payable based on a payment schedule with ten payments in the aggregate amount of $7,750 through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Non-Controlling Interests</t>
        </is>
      </c>
      <c r="B1" s="2" t="inlineStr">
        <is>
          <t>6 Months Ended</t>
        </is>
      </c>
    </row>
    <row r="2">
      <c r="B2" s="2" t="inlineStr">
        <is>
          <t>Jun. 30, 2021</t>
        </is>
      </c>
    </row>
    <row r="3">
      <c r="A3" s="3" t="inlineStr">
        <is>
          <t>Equity [Abstract]</t>
        </is>
      </c>
    </row>
    <row r="4">
      <c r="A4" s="4" t="inlineStr">
        <is>
          <t>Shareholders' Equity and Non-Controlling Interests</t>
        </is>
      </c>
      <c r="B4" s="4" t="inlineStr">
        <is>
          <t xml:space="preserve">SHAREHOLDERS’ EQUITY AND NON-CONTROLLING INTERESTS The table below details the change in Pubco shares outstanding by class for the six months ended June 30, 2021: Shareholders’ Equity Fixed Shares Floating Shares Fixed Shares Held in Treasury Floating Shares Held in Treasury Fixed Multiple Shares Total Shares Outstanding December 31, 2020 71,346 30,628 (589) (253) 118 101,250 Issuances 1,939 1,447 — — — 3,386 NCI conversions 746 320 — — — 1,066 June 30, 2021 74,031 32,395 (589) (253) 118 105,702 During the six months ended June 30, 2021, the Company issued 61 Fixed Shares and 28 Floating Shares as compensation for consulting services expense of $300, recorded in Other equity transactions on the Statements of Shareholders’ Equity. Additionally, during the six months ended June 30, 2021, the Company issued 6 Fixed Shares and 3 Floating Shares related to the 3.55% Credit facility and collateral borrowings, recorded in Other equity transactions on the Statements of Shareholders’ Equity. Pursuant to the Amended Arrangement, on September 23, 2020, Acreage completed a capital reorganization whereby (i) each existing SVS was exchanged for 0.7 of a Fixed Share and 0.3 of a Floating Share; (ii) each existing PVS was exchanged for 28 Fixed Shares and 12 Floating Shares; and (iii) each existing MVS was exchanged for 0.7 of a Fixed Multiple Share and 0.3 of a Floating Share. No fractional Fixed Shares, Fixed Multiple Shares or Floating Shares were issued pursuant to the Capital Reorganization. Refer to Note 13 for further discussion. The table below details the change in Pubco shares outstanding by class for the six months ended June 30, 2020: Shareholders’ Equity Subordinate Voting Shares Subordinate Voting Shares Held in Treasury Proportionate Voting Shares (as converted) Multiple Voting Shares Total Shares Outstanding December 31, 2019 68,177 (842) 23,143 168 90,646 Issuances 7,535 — — — 7,535 NCI conversions 385 — — — 385 PVS conversions 883 — (883) — — June 30, 2020 76,980 (842) 22,260 168 98,566 Warrants A summary of the warrants activity outstanding is as follows: Warrants Six Months Ended Six Months Ended Fixed Shares Floating Shares SVS Beginning balance 7,131 3,087 2,040 Granted — — 6,085 Expired — — (4) Ending balance 7,131 3,087 8,121 On February 10, 2020, the Company raised $27,887, net of issuance costs, from a private placement of 6,085 special warrants priced at $4.93 per unit. Each special warrant was automatically exercised on March 2, 2020 for no additional consideration, into one unit comprised of one SVS and one SVS purchase warrant with an exercise price of $5.80 and a five-year term. Pursuant to the Amended Arrangement, the exercise price was thereafter amended to $4.00. Refer to Note 13 for further discussion. The Company evaluated the warrants for liability or equity classification in accordance with ASC 480 and determined that equity treatment was appropriate as the warrants only require settlement through the issuance of the Company’s common stock, which are not redeemable, and do not represent an obligation to issue a variable number of shares. Accordingly, the special warrants were classified as equity and are not subject to remeasurement at each balance sheet date. In November 2020, in connection with the senior secured credit term loan facility, the Company issued an aggregate of 1,557 Fixed Share Warrants with each Fixed Share Warrant exercisable for one Fixed Share and 698 Floating Share Warrants with each Floating Share Warrant exercisable for one Floating Share. The exercise price of each Fixed Share Warrant is $3.15 and the exercise price of each Floating Share Warrant is $3.01. The warrants are exercisable for a period of 4 years. Refer to Note 10 for further discussion. Pursuant to the Amended Arrangement, the exercise price of all other warrants outstanding as of June 30, 2021 is $17.50 and $7.50 per Fixed Share and Floating Share, respectively. Refer to Note 13 for further discussion. The weighted-average remaining contractual life of the special warrants outstanding is approximately 3 years. The aggregate intrinsic value for Fixed Share Warrants and Floating Share Warrants outstanding as of June 30, 2021 was $934 and nil, respectively. In connection with the RTO, the Company issued warrants to purchase Pubco shares at $25 per share, which expire in November 2021. There was no aggregate intrinsic value for these warrants outstanding as of June 30, 2020. Non-controlling interests - convertible units The Company has NCIs in consolidated subsidiaries USCo2 and HSCP. The non-voting shares of USCo2 and HSCP units make up substantially all of the NCI balance as of June 30, 2021 and are convertible for either 0.7 of a Fixed Share and 0.3 of a Floating Share of Pubco or cash, as determined by the Company. Summarized financial information of HSCP is presented below. USCo2 does not have discrete financial information separate from HSCP. HSCP net asset reconciliation June 30, 2021 December 31, 2020 Current assets $ 94,874 $ 144,938 Non-current assets 408,175 410,269 Current liabilities (44,452) (80,649) Non-current liabilities (154,022) (171,485) Other NCI balances (707) (742) Accumulated equity-settled expenses (219,638) (206,315) Net assets $ 84,230 $ 96,016 HSCP/USCo2 ownership % of HSCP 17.40 % 18.68 % Net assets allocated to USCo2/HSCP $ 14,656 $ 17,936 Net assets attributable to other NCIs 707 742 Total NCI $ 15,363 $ 18,678 Three Months Ended June 30, Six Months Ended June 30, HSCP Summarized Statement of Operations 2021 2020 2021 2020 Net loss allocable to HSCP/USCo2 (4,281) (41,867) (8,830) (277,070) HSCP/USCo2 weighted average ownership % of HSCP 17.71 % 17.18 % 18.06 % 20.55 % Net loss allocated to HSCP/USCo2 (758) (7,193) (1,595) (56,938) Net loss allocated to other NCIs 5 15 9 (515) Net loss attributable to NCIs (753) (7,178) (1,586) (57,453) As of June 30, 2021, USCo2’s non-voting shares owned approximately 0.52% of HSCP units. USCo2’s capital structure is comprised of voting shares (approximately 71%), all of which are held by the Company, and of non-voting shares (approximately 29%) held by certain former HSCP members. Certain executive employees and profits interests holders own approximately 16.88% of HSCP units. The remaining 82.60% interest in HSCP is held by USCo and represents the members’ equity attributable to shareholders of the parent. During the six months ended June 30, 2021 and 2020, the Company had several transactions with HSCP and USCo2 that changed its ownership interest in the subsidiaries but did not result in loss of control. These transactions included the redemption of HSCP and USCo2 convertible units for Pubco shares (as shown in the table below), and resulted in a $862 and $5,587 allocation from NCI to shareholders' equity for the six months ended June 30, 2021 and 2020, respectively. During the year ended December 31, 2020, Pubco, by way of Acreage CCF New Jersey, LLC, acquired 100% of the operations of CCF for total consideration of $20,087. Pubco subsequently transferred the ownership of Acreage CCF New Jersey, LLC to HSCP by way of issuance of $10,000 HSCP units at closing price. A reconciliation of the beginning and ending amounts of convertible units is as follows: Six Months Ended June 30, Convertible Units 2021 2020 Beginning balance 24,142 25,035 Vested LLC C-1s canceled — (1,310) LLC C-1s vested — 1,000 NCI units converted to Pubco (1,066) (385) Ending balance 23,076 24,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6 Months Ended</t>
        </is>
      </c>
    </row>
    <row r="2">
      <c r="B2" s="2" t="inlineStr">
        <is>
          <t>Jun. 30, 2021</t>
        </is>
      </c>
    </row>
    <row r="3">
      <c r="A3" s="3" t="inlineStr">
        <is>
          <t>Share-based Payment Arrangement [Abstract]</t>
        </is>
      </c>
    </row>
    <row r="4">
      <c r="A4" s="4" t="inlineStr">
        <is>
          <t>Equity-Based Compensation Expense</t>
        </is>
      </c>
      <c r="B4" s="4" t="inlineStr">
        <is>
          <t>EQUITY-BASED COMPENSATION EXPENSE Equity-based compensation expense recognized in the Statements of Operations for the periods presented is as follows: Equity-based compensation expense Three Months Ended June 30, Six Months Ended 2021 2020 2021 2020 Equity-based compensation - Plan $ 3,978 $ 11,302 $ 7,662 $ 25,781 Equity-based compensation - Plan (Plan of Arrangement Awards) (1) 3,003 7,181 5,361 11,992 Equity-based compensation - other — 1,704 — 17,151 Total equity-based compensation expense $ 6,981 $ 20,187 $ 13,023 $ 54,924 (1) In accordance with the Prior Plan of Arrangement (as defined in Note 13) with Canopy Growth, awards were granted in July 2019, and amortized based on the vesting schedule set forth herein. Amended Arrangement with Canopy Growth On September 23, 2020, the Company announced the implementation of the Amended Arrangement (as defined in Note 13). Pursuant to the Amended Arrangement, the Company’s articles have been amended to create new Fixed Shares, Floating Shares and Fixed Multiple Shares. Consequently, the Company’s equity-based compensation was modified into new equity awards of the Company. Refer to Note 13 for further discussion. Equity-based compensation - Plan (Acreage Holdings, Inc. Omnibus Incentive Plan) In connection with the RTO transaction, the Company’s Board of Directors adopted an Omnibus Incentive Plan, as amended May 7, 2019 and June 19, 2019 and September 23, 2020 (the “Plan”), which permits the issuance of stock options, stock appreciation rights, stock awards, share units, performance shares, performance units and other stock-based awards up to an amount equal to 15% of the issued and outstanding Subordinate Voting Shares of the Company. Pursuant to the Amended Arrangement, the Company retained the Plan described above, the upper limit of issuances being up to an amount equal to 15% of the issued and outstanding Fixed Shares and Floating Shares of the Company. Restricted Share Units (“RSUs”) Six Months Ended June 30, 2021 Fixed Shares Floating Shares Restricted Share Units (Fair value information expressed in whole dollars) RSUs Weighted Average Grant Date Fair Value RSUs Weighted Average Grant Date Fair Value Unvested, beginning of the period (1) 5,119 $ 9.24 2,688 $ 7.83 Granted 913 $ 3.05 243 $ 2.89 Forfeited (287) $ 3.91 (126) $ 3.72 Vested (2,096) $ 10.26 (1,177) $ 8.37 Unvested, end of period 3,649 $ 7.52 1,628 $ 7.01 Vested and unreleased 435 $ 15.51 284 $ 10.89 Outstanding, end of period 4,084 $ 8.37 1,912 $ 7.59 RSUs of the Company generally vest over a period of three years and RSUs granted to certain executives vest based on achievement of specific performance conditions. In certain situations for specified individuals, RSUs vest on an accelerated basis on separation. The fair value for RSUs are based on the Company’s share price on the date of the grant. The Company recorded $5,927 and $10,952 as compensation expense during the three and six months ended June 30, 2021, respectively. The fair value of RSUs vested during the three and six months ended June 30, 2021 was $8,659 and $14,326, respectively. The total weighted average remaining contractual life and aggregate intrinsic value of unvested RSUs at June 30, 2021 was approximately 2 years and $17,167, respectively. Unrecognized compensation expense related to these awards at June 30, 2021 was $34,630 and is expected to be recognized over a weighted average period of approximately 2 years. There were 435 Fixed RSUs and 284 Floating RSUs that were pending delivery or deferred as of June 30, 2021. (1) Equity-based compensation - Plan (Plan of Arrangement Awards) Included within the RSUs during the three and six months ended June 30, 2021 are “Plan of Arrangement Awards” issued in connection with the RSUs which were granted in June and July 2019: On June 27, 2019, pursuant to the Original Arrangement Agreement (as defined in Note 13), 4,909 RSUs were awarded in total to five executive employees under the Plan. These awards vest as follows: 25% in June 2020, 25% in June 2021 and 50% three months following the Acquisition (as defined in Note 13). The Company recorded $1,586 and $3,494 as compensation expense during the three and six months ended June 30, 2021, respectively, in connection with these awards. A discount for lack of marketability was applied that correlates to the period of time certain of these shares are subject to restriction. On July 31, 2019, the Company issued 1,778 RSUs to employees with unvested RSUs and stock options ("make-whole awards") as at the date of the Option Premium payment (as defined in Note 13). The RSUs were issued to provide additional incentive for employees that were not eligible to receive the full Option Premium and were subject to the same vesting terms as the unvested options and RSUs held as of the grant date. The Company recorded $1,417 and $1,867 as compensation expense during the three and six months ended June 30, 2021, respectively, in connection with these awards. Stock options Six Months Ended June 30, 2021 Fixed Shares Floating Shares Stock Options (Exercise price expressed in whole dollars) Options Weighted Average Exercise Price Options Weighted Average Exercise Price Options outstanding, beginning of period 1,556 $ 11.18 1,818 $ 3.12 Granted 45 6.28 635 2.98 Forfeited (68) 9.62 (29) 4.12 Exercised — — — — Options outstanding, end of period 1,533 $ 11.10 2,424 $ 3.07 Options exercisable, end of period 938 $ 14.81 1,419 $ 3.27 Stock options of the Company generally vest over a period of three years and options granted to certain executives vest based on achievement of specific performance conditions. Stock options of the Company have an expiration period of 5 or 10 years from the date of grant. The weighted average contractual life remaining for options outstanding and exercisable as of June 30, 2021 was approximately 6 years. The Company recorded $1,054 and $2,071 as compensation expense during the three and six months ended June 30, 2021, respectively, in connection with these awards. As of June 30, 2021, unamortized expense related to stock options totaled $3,343 and is expected to be recognized over a weighted-average period of approximately 1 year. As of June 30, 2021, the aggregate intrinsic value for unvested options was $347. Equity-based compensation - other HSCP C-1 Profits Interests Units (“Profits Interests”) These membership units qualify as profits interests for U.S. federal income tax purposes and were accounted for in accordance with ASC 718, Compensation - Stock Compensation. HSCP amortizes awards over the related service periods and until awards are fully vested. The Company recorded $70 as compensation expense in connection with these awards during the six months ended June 30, 2020. The fair value of Profits Interests vested during the six months ended June 30, 2020 was $1,239. As of June 30, 2020, all Profits Interests were fully vested. Restricted Shares (“RSs”) In connection with the Company’s acquisition of Form Factory during 2019, 1,369 restricted shares with a grant date fair value of $20.45 were issued to former employees of Form Factory subject to future service conditions, which fully vest 24 months from the acquisition date. The fair value for RSs is based on the Company’s share price on the date of the grant. The Company recorded compensation expense of $1,704 and $17,081 during the three and six months ended June 30, 2020, respectively, in connection with these awards. As of December 31, 2020, all RSs were fully 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The Company provides revolving lines of credit to several of its portfolio companies. Refer to Note 6 for further discussion. Prior Plan of Arrangement with Canopy Growth On June 19, 2019, the shareholders of the Company and of Canopy Growth separately approved the proposed plan of arrangement (the “Prior Plan of Arrangement”) involving the two companies, and on June 21, 2019, the Supreme Court of British Columbia granted a final order approving the Prior Plan of Arrangement. Effective June 27, 2019, the articles of the Company were amended pursuant to the Prior Plan of Arrangement to provide that, upon the occurrence (or waiver by Canopy Growth) of the Triggering Event, subject to the satisfaction of the conditions set out in the arrangement agreement entered into between Acreage and Canopy Growth on April 18, 2019, as amended on May 15, 2019 (the “Original Arrangement Agreement”), Canopy Growth will acquire (the “Acquisition”) all of the issued and outstanding shares in the capital of the Company (each, an “Acreage Share”). Under the terms of the Original Arrangement Agreement, holders of Acreage Shares and certain securities convertible or exchangeable into SVS as of the close of business on June 26, 2019, received approximately $2.63, being their pro rata portion (on an as converted to SVS basis) of $300,000 (the “Option Premium”) paid by Canopy Growth. HSCP unit holders are required to convert their units within three years following the closing of the Acquisition as will holders of non-voting shares of USCo2. Second Amendment to the Arrangement Agreement with Canopy Growth On June 24, 2020, Acreage and Canopy Growth entered into a proposal agreement (the “Proposal Agreement”) which set out, among other things, the terms and conditions upon which the parties were proposing to enter into an amending agreement (the “Amending Agreement”) to amend the Original Arrangement Agreement, amend and restate the Prior Plan of Arrangement (the “Amended Plan of Arrangement”) and implement the Amended Plan of Arrangement pursuant to the Business Corporations Act (British Columbia). The effectiveness of the amendment to the Original Arrangement Agreement and the implementation of the Amended Plan of Arrangement was subject to the conditions set out in the Proposal Agreement, which included, among others, approval by (i) the Supreme Court of British Columbia at a hearing upon the procedural and substantive fairness of the terms and conditions of the Amended Arrangement; and (ii) the shareholders of Acreage as required by applicable corporate and securities laws. Following the satisfaction of various conditions set forth in the Proposal Agreement, on September 23, 2020, Acreage and Canopy Growth entered into the Amending Agreement (and together with the Original Arrangement Agreement and any further amendments thereto, the “Arrangement Agreement”) and implemented the Amended Arrangement effective at 12:01 a.m. (Vancouver time) (the “Amendment Time”) on September 23, 2020 (the “Amendment Date”). Pursuant to the Amended Plan of Arrangement, Canopy Growth made a cash payment of $37,500 which was delivered to Acreage’s shareholders and certain holders of securities convertible or exchangeable into shares of Acreage. Acreage also completed a capital reorganization (the “Capital Reorganization”) effective as of the Amendment Time whereby: (i) each existing SVS was exchanged for 0.7 of a Fixed Share and 0.3 of a Floating Share; (ii) each issued and outstanding PVS was exchanged for 28 Fixed Shares and 12 Floating Shares; and (iii) each issued and outstanding MVS was exchanged for 0.7 of a Fixed Multiple Share and 0.3 of a Floating Share. At the Amendment Time, on the terms and subject to the conditions of the Amended Plan of Arrangement, each option, restricted share unit, compensation option and warrant to acquire existing SVS that was outstanding immediately prior to the Amendment Time, was exchanged for a replacement option, restricted stock unit, compensation option or warrant, as applicable, to acquire Fixed Shares (a “Fixed Share Replacement Security”) and a replacement option, restricted stock unit, compensation option or warrant, as applicable, to acquire Floating Shares (a “Floating Share Replacement Security”) in order to account for the Capital Reorganization. Pursuant to the Amended Plan of Arrangement, upon the occurrence or waiver (at the discretion of Canopy Growth) of the Triggering Event (the “Triggering Event Date”), Canopy Growth will, subject to the satisfaction or waiver of certain closing conditions set out in the Arrangement Agreement: (i) acquire all of the issued and outstanding Fixed Shares (following the mandatory conversion of the Fixed Multiple Shares into Fixed Shares) on the basis of 0.3048 of a common share of Canopy Growth (each whole common share, a “Canopy Growth Share”) for each Fixed Share held (the “Fixed Exchange Ratio”) at the time of the acquisition of the Fixed Shares (the “Acquisition Time”), subject to adjustment in accordance with the terms of the Amended Plan of Arrangement (the “Canopy Call Option”); and (ii) have the right (but not the obligation) (the “Floating Call Option”), exercisable for a period of 30 days following the Triggering Event Date to acquire all of the issued and outstanding Floating Shares at a price to be determined based upon the 30 day volume-weighted average trading price of the Floating Shares, subject to a minimum price of $6.41, as may be adjusted in accordance with the terms of the Amended Plan of Arrangement, to be payable, at the option of Canopy Growth, in cash, Canopy Growth Shares or a combination thereof. If any portion is paid in Canopy Growth Shares, the number of Canopy Growth Shares to be exchanged for each Floating Share shall be determined on the basis of a 30 day volume-weighted average calculation using the Floating Shares (the “Floating Ratio”). The closing of the acquisition of the Floating Shares pursuant to the Floating Call Option, if exercised, will take place concurrently with the closing of the acquisition of the Fixed Shares pursuant to the Canopy Call Option, if exercised. The Canopy Call Option and the Floating Call Option will expire 10 years from the Amendment Time. At the Acquisition Time, on the terms and subject to the conditions of the Amended Plan of Arrangement, each Fixed Share Replacement Security will be exchanged for a replacement option, restricted stock unit, compensation option or warrant, as applicable, to acquire from Canopy Growth such number of Canopy Growth Shares as is equal to: (i) the number of Fixed Shares that were issuable upon exercise of such Fixed Share Replacement Security immediately prior to the Acquisition Time, multiplied by (ii) the Fixed Exchange Ratio in effect immediately prior to the Acquisition Time (provided that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on the terms and subject to the conditions of the Amended Plan of Arrangement, each Floating Share Replacement Security will be exchanged for a replacement option, restricted stock unit, compensation option or warrant, as applicable, to acquire from Canopy Growth such number of Canopy Growth Shares as is equal to: (i) the number of Floating Shares that were issuable upon exercise of such Floating Share Replacement Security immediately prior to the Acquisition Time, multiplied by (ii) the Floating Ratio (provided that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Acreage will be a wholly-owned subsidiary of Canopy Growth. The Arrangement Agreement, also provides for, among other things, amendments to the definition of Purchaser Approved Share Threshold (as defined therein) to change the number of shares of Acreage available to be issued by Acreage without an adjustment in the Fixed Exchange Ratio such that Acreage may issue a maximum of 32,700 shares (or convertible securities in proportion to the foregoing), which will include (i) Fixed or Floating Shares Options or Fixed or Floating Shares RSUs to purchase a maximum of 3,700 Fixed or Floating Shares which are to be issued pursuant to the Omnibus Incentive Plan (the “Plan Shares”); (ii) 8,700 Floating Shares other than the Plan Shares; and (iii) 20,300 Fixed Shares. Notwithstanding the foregoing, the Amending Agreement provides that Acreage may not issue any equity securities, without Canopy Growth’s prior consent, other than: (i) upon the exercise or conversion of convertible securities outstanding as of the Amendment Date; (ii) contractual commitments existing as of the Amendment Date; (iii) the Plan Shares; (iv) the issuance of up to $3,000 worth of Fixed Shares pursuant to an at-the-market offering to be completed no more than four times during any one-year period; (v) the issuance of up to 500 Fixed Shares in connection with debt financing transactions that are otherwise in compliance with the terms of the Arrangement Agreement, as amended by the Amending Agreement; or (vi) pursuant to one private placement or public offering of securities during any one-year period for aggregate gross proceeds of up to $20,000, subject to specific limitations as set out in the Amending Agreement. In addition, the Arrangement Agreement provides for, among other things: (i) various Canopy Growth rights that extend beyond the Acquisition Date and continue until Canopy Growth ceases to hold at least 35% of the issued and outstanding Acreage shares (such date being the “End Date”), including, among others, rights to nominate a majority of Acreage’s Board of Directors (the “Acreage Board”) following the Acquisition Time, restrictions on Acreage’s ability to incur certain indebtedness without Canopy Growth’s consent; (ii) restrictive covenants in respect of the business conduct in favor of Canopy Growth; (iii) termination of non-competition and exclusivity rights granted to Acreage by Canopy Growth in the Arrangement Agreement in the event that Acreage does not meet certain specified financial targets on an annual basis during the term of the Canopy Call Option as further described below; (iv) implementation of further restrictions on Acreage’s ability to operate its business, including its ability to hire certain employees or make certain payments or incur any non-trade-payable debt without Canopy Growth’s consent in the event that Acreage does not meet certain specified financial targets on a quarterly basis during the term of the Canopy Call Option as further described below; and (v) termination of the Arrangement Agreement and Canopy Growth’s obligation to complete the acquisition of the Fixed Shares pursuant to the Canopy Call Option in the event that Acreage does not meet certain specified financial targets in the trailing 12 month period as further described below. Each of the financial targets referred to above is specified in the Amending Agreement and related to the performance of Acreage relative to a business plan for Acreage for each fiscal year ended December 31, 2020 through December 31, 2029 set forth in the Proposal Agreement (the “Initial Business Plan”). The Arrangement Agreement precludes Acreage from entering into any contract in respect of Company Debt (as defined therein) if, among other restrictions: (i) such contract would be materially inconsistent with market standards for companies operating in the United States cannabis industry; (ii) such contract prohibits a prepayment of the principal amount of such Company Debt, requires a make-whole payment for the interest owing during the remainder of the term of such contract or charges a prepayment fee in an amount greater than 3.0% of the principal amount to be repaid; (iii) such contract would provide for interest payments to be paid through the issuance of securities as opposed to cash; or (iv) such contract has a principal amount of more than $10,000 or a Cost of Capital (as defined in the Amending Agreement) that is greater than 30.0% per annum; provided that, if such Company Debt is fully secured by cash in a blocked account, the Cost of Capital may not be greater than 3.0% per annum. Notwithstanding the foregoing, Canopy Growth’s consent will not be required for Acreage or any of its subsidiaries to enter into a maximum of two transactions for Company Debt that would require consent based on the foregoing during any one-year period, in accordance with the following terms: (i) the principal amount of the Company Debt per transaction may not exceed $10,000, (ii) the Company Debt is not convertible into any securities; and (iii) the contract does not provide for the issuance of more than 500 Acreage shares (or securities convertible into or exchangeable for 500 Acreage shares). The Arrangement Agreement also provides for certain financial reporting obligations and that Acreage may not nominate or appoint any new director or appoint any new officer that does not meet certain specified criteria. The Amending Agreement also requires Acreage to submit a business plan to Canopy Growth on a quarterly basis that complies with certain specified criteria, including the Initial Business Plan. In the event that Acreage has not satisfied: (i) 90% of the minimum revenue and earnings targets set forth in the Initial Business Plan measured on a quarterly basis, certain additional restrictive covenants will become operative as austerity measures for Acreage’s business; (ii) 80% of the minimum revenue and earnings targets set forth in the Initial Business Plan, as determined on an annual basis, certain restrictive covenants applicable to Canopy Growth under the Arrangement Agreement will cease to apply in order to permit Canopy Growth to acquire, or conditionally acquire, a competitor of Acreage in the United States should it wish to do so; and (iii) 60% of the minimum revenue and earnings targets set forth in the Initial Business Plan for the trailing 12 month period ending on the date that is 30 days prior to the proposed Acquisition Time, a material adverse impact will be deemed to have occurred for purposes of Section 6.2(2)(h) of the Arrangement Agreement and Canopy Growth will not be required to complete the acquisition of the Fixed Shares pursuant to the Canopy Call Option. The Arrangement Agreement also requires Acreage to limit its operations to the Identified States (as defined therein). In connection with the execution of the Proposal Agreement, Acreage was provided with consent from Canopy Growth to divest of all assets outside of the Identified States (the “Non-Core Divestitures”). In addition, the Arrangement Agreement includes certain covenants that will apply following the Acquisition Time until the earlier of the date on which the Floating Shares are acquired by Canopy Growth or the End Date. Such covenants include, among others, pre-emptive rights and top-up rights in favor of Canopy Growth, restrictions on M&amp;A activities, approval rights for Acreage’s quarterly business plan, nomination rights for a majority of the directors on the Acreage Board and certain audit and inspection rights. Debenture In connection with the implementation of the Amended Arrangement, pursuant to a secured debenture dated September 23, 2020 (the “Debenture”) issued by Universal Hemp, LLC, an affiliate of Acreage that operates solely in the hemp industry in full compliance with all applicable laws (the “Borrower”), to 11065220 Canada Inc., an affiliate of Canopy Growth (the “Lender”), the Lender agreed to provide a loan of up to $100,000 (the “Loan”), $50,000 of which was advanced on the Amendment Date (the “Initial Advance”), and $50,000 of the Loan will be advanced in the event that the following conditions, among others, are satisfied: (a) the Borrower’s EBITDA (as defined in the Debenture) for any 90 day period is greater than or equal to 2.0 times the interest costs associated with the Initial Advance; and (b) the Borrower’s business plan for the 12 months following the applicable 90 day period supports an Interest Coverage Ratio (as defined in the Debenture) of at least 2.00:1. The principal amount of the Loan will bear interest from the date of advance, compounded annually, and be payable on each anniversary of the date of the Debenture in cash in U.S. dollars at a rate of 6.1% per annum. The Loan will mature 10 years from the date of the Initial Advance. The Loan must be used exclusively for U.S. hemp-related operations and on the express condition that such amount will not be used, directly or indirectly, in connection with or for the operation or benefit of any of the Borrower’s affiliates other than subsidiaries of the Borrower exclusively engaged in U.S. hemp-related operations and not directly or indirectly, towards the operation or funding of any activities that are not permissible under applicable law. The Loan proceeds must be segregated in a distinct bank account and detailed records of debits to such distinct bank account will be maintained by the Borrower. No payment due and payable to the Lender by the Borrower pursuant to the Debenture may be made using funds directly or indirectly derived from any cannabis or cannabis-related operations in the United States, unless and until the Triggering Event Date. The Debenture includes usual and typical events of default for a financing of this nature, including, without limitation, if: (i) Acreage is in breach or default of any representation or warranty in any material respect pursuant to the Arrangement Agreement; (ii) the Non-Core Divestitures are not completed within 18 months from the Amendment Date; and (iii) Acreage fails to perform or comply with any covenant or obligation in the Arrangement Agreement which is not remedied within 30 days after written notice is given to the Borrower by the Lender. The Debenture also includes customary representations and warranties, positive covenants and negative covenants of the Borrower. Surety bonds The Company has indemnification obligations with respect to surety bonds primarily used as security against non-performance in the amount of $5,000 as of June 30, 2021, for which no liabilities are recorded on the Statements of Financial Position. The Company is subject to other capital commitments and similar obligations. As of June 30, 2021 and 2020, such amounts were not material. Contingencies As of June 30, 2021, the Company had consulting fees payable in Fixed Shares and Floating Shares which are contingent upon successful acquisition of certain state cannabis licenses. The Company had maximum obligations of $8,750 and 238 Fixed Shares and 102 Floating Shares. No reserve for the contingencies has been recorded as of June 30, 2021. The Company’s operations are subject to a variety of local and state regulations. Failure to comply with one or more of those regulations could result in fines, restrictions on its operations, or losses of permits that could result in the Company’s applicable subsidiaries ceasing operations. While management of the Company believes that the Company’s subsidiaries are in compliance with applicable local and state regulations as of June 30, 2021, cannabis regulations continue to evolve and are subject to differing interpretations. As a result, the Company’s subsidiaries may be subject to regulatory fines, penalties, or restrictions in the future. The Company and its subsidiaries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Standby Equity Distribution Definitive Agreement On May 29, 2020, the Company entered into an agreement with an institutional lender for $50,000 of financing commitments under a Standby Equity Distribution Agreement (“SEDA”). The investor may, at its discretion, purchase, and the Company may, at its discretion, periodically sell to the investor, up to $50,000 of subordinate voting shares of the Company at a purchase price of 95% of the market price over the course of 24 months from the effective date. Pursuant to the SEDA, the investor may, at its discretion, purchase, and the Company may, at its discretion, periodically sell to the investor, up to $35,000 and $15,000 of the Company’s Fixed Shares and Floating Shares, respectively. In consideration for entering the SEDA, the Company issued the investor 200 SVS as commitment shares. Pursuant to the Amended Arrangement, these SVS shares have since been exchanged for 140 Fixed Shares and 60 Floating Shares. On each of September 28, 2020 and January 25, 2021, the Company entered into letter agreements with the investor extending the termination deadline of the SEDA to the earliest of November 30, 2020 and June 30, 2021, respectively, and the date that the Company has obtained both a receipt from the Ontario Securities Commission for a short-form final base shelf prospectus and a declaration from the United States Securities and Exchange Commission that its registration statement is effective, in each case qualifying an At-The-Market equity offering program. On March 11, 2021, the SEDA termination deadline was further extended to April 15, 2022. New York outstanding litigation On November 2, 2018, EPMMNY LLC (“EPMMNY”) filed a complaint in the Supreme Court of the State of New York, County of New York, asserting claims against 16 defendants, including NYCANNA, Impire State Holdings LLC, NY Medicinal Research &amp; Caring, LLC (each, a wholly-owned subsidiary of High Street) and High Street. The Index Number for the action is 655480/2018. EPMMNY alleges that it was wrongfully deprived of a minority equity interest and management role in NYCANNA by its former partner, New Amsterdam Distributors, LLC,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intends to vigorously defend this action, which the Company firmly believes is without merit. EPMMNY alleges that it was improperly deprived of its equity stake in NYCANNA before NYCANNA was acquired by High Street. High Street is also entitled to full indemnity from the claims asserted against it by EPMMNY pursuant to the purchase agreement pertaining to its acquisition of NYCANNA and personal guarantee by the largest shareholders of the seller. The defendants filed a motion to dismiss on April 1, 2019. The motion was fully briefed and submitted to the Court on July 18, 2019, and oral argument was heard on September 6, 2019. The motion remains pending before the Court. A Special Referee hearing relating to the motion to dismiss has been scheduled for September 2021. The plaintiff also filed a motion seeking a preliminary injunction of any transfer of the Company’s assets. This motion was fully briefed and the Company is awaiting the Court’s decision. CanWell Dispute The CanWell dispute is comprised of five separate proceedings: i. CanWell's petition filed in Rhode Island Superior Court (C.A. KM-2019-0948) to compel arbitration of claims arising out of WPMC withdrawal as a member of the CanWell entities as well as other disputes, including issues relating to termination of the Alternative Dosage Agreement (“ADA”) (relating to the Maine dispensary). ii. CanWell's petition filed in Rhode Island Superior Court (C.A. No. KM-2019-1047) to compel arbitration of WPMC's redemption of the CanWell entity's interest in WPMC, including issues relating to termination of the ADA. iii. An arbitration proceeding relating to WPMC's withdrawal from the CanWell entities. A procedural meeting with the arbitrator took place on November 5, 2019. iv. An arbitration that will soon be underway with the American Arbitration Association on the issue of whether WPMC had the right to redeem CanWell's interest in WPMC. v. A civil action pending in Maine (Docket No. CUMSC-CV-19-0357) which was filed by Northeast Patients Group d/b/a Wellness Connection of Maine against CanWell, LLC and CanWell Processing (Maine), LLC, relating to the termination of the ADA. While no Acreage affiliate is currently a party to this action, the issue being litigated relates to the termination of the ADA, which is one of the issues that CanWell is attempting to arbitrate in Rhode Island. vi. A declaratory judgment action pending in Delaware, High Street Capital Partners, LLC v. CanWell, LLC, CanWell Processing (Maine), LLC, and CanWell Processing (Rhode Island), LLC (Court of Chancery, No. 2019-0957-MTZ) seeking a declaratory judgment that, as a matter of law, High Street is not subject to any non-compete provision with regard to the agreements detailed above. This case remains in the preliminary stages of litigation. The Court issued an order on January 29, 2020 that determined that the arbitrability of the ADA Disputes is to be decided by an arbitrator, not the Court. Following the parties’ entering into a Memorandum of Understanding (MOU) on proposed settlement terms that would settle each of the matters listed above, the parties have now reached a final confidential settlement agreement. As part of that agreement, the Company has accrued for $7,750 in Legal settlements, net on the Statements of Operations for the year ended December 31, 2020. In connection with this settlement agreement, the Company issued a promissory note in the amount of $7,750 to CanWell, which is non-interest bearing and is payable in periodic payments through December 31, 2024. Lease Dispute On or around December 2019, it is alleged that a wholly-owned subsidiary of HSCP entered into three five-year leases to occupy approximately 70 square feet of commercial space on a cannabis cultivation campus in California. As of November 24, 2020, HSCP and its wholly-owned subsidiary entered into a confidential settlement and release agreement with the commercial landlord, pursuant to which HSCP will make periodic payments to the commercial landlord totaling $6,336, which the Company has accrued for in Legal settlements, net on the Statements of Operations for the year ended December 31, 2020. The remaining payments of $2,168 will become due through the year ended December 31, 2021. Compass Neuroceuticals Litigation In February 2021, a JAMS arbitration was initiated in Atlanta by Acreage Georgia LLC (“Acreage Georgia”) against its former consultant, Compass Neuroceuticals, Inc. (“Compass”), stemming from Compass’ breach of the consulting agreement entered into between the parties in June 2019, related to the preparation of an application for a Class 1 cultivation license in Georgia. Acreage Georgia is seeking approximately $1,000, plus attorney’s fees and costs. Compass has filed a counterclaim for breach in the $9,000 range. A final arbitration hearing is currently scheduled for September 2021. The matter is in its early stages; therefore, it is too early to ascertain the materiality of any potential settlement or judgment, but the Company plans to defend itself vigorously in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1</t>
        </is>
      </c>
      <c r="C1" s="2" t="inlineStr">
        <is>
          <t>Dec. 31, 2020</t>
        </is>
      </c>
    </row>
    <row r="2">
      <c r="A2" s="3" t="inlineStr">
        <is>
          <t>ASSETS</t>
        </is>
      </c>
    </row>
    <row r="3">
      <c r="A3" s="4" t="inlineStr">
        <is>
          <t>Cash and cash equivalents</t>
        </is>
      </c>
      <c r="B3" s="6" t="n">
        <v>36736</v>
      </c>
      <c r="C3" s="6" t="n">
        <v>32542</v>
      </c>
    </row>
    <row r="4">
      <c r="A4" s="4" t="inlineStr">
        <is>
          <t>Restricted cash</t>
        </is>
      </c>
      <c r="B4" s="5" t="n">
        <v>1098</v>
      </c>
      <c r="C4" s="5" t="n">
        <v>22097</v>
      </c>
    </row>
    <row r="5">
      <c r="A5" s="4" t="inlineStr">
        <is>
          <t>Inventory</t>
        </is>
      </c>
      <c r="B5" s="5" t="n">
        <v>29681</v>
      </c>
      <c r="C5" s="5" t="n">
        <v>23715</v>
      </c>
    </row>
    <row r="6">
      <c r="A6" s="4" t="inlineStr">
        <is>
          <t>Notes receivable, current</t>
        </is>
      </c>
      <c r="B6" s="5" t="n">
        <v>2362</v>
      </c>
      <c r="C6" s="5" t="n">
        <v>2032</v>
      </c>
    </row>
    <row r="7">
      <c r="A7" s="4" t="inlineStr">
        <is>
          <t>Assets held-for-sale</t>
        </is>
      </c>
      <c r="B7" s="5" t="n">
        <v>18790</v>
      </c>
      <c r="C7" s="5" t="n">
        <v>62971</v>
      </c>
    </row>
    <row r="8">
      <c r="A8" s="4" t="inlineStr">
        <is>
          <t>Other current assets</t>
        </is>
      </c>
      <c r="B8" s="5" t="n">
        <v>9289</v>
      </c>
      <c r="C8" s="5" t="n">
        <v>4663</v>
      </c>
    </row>
    <row r="9">
      <c r="A9" s="4" t="inlineStr">
        <is>
          <t>Total current assets</t>
        </is>
      </c>
      <c r="B9" s="5" t="n">
        <v>97956</v>
      </c>
      <c r="C9" s="5" t="n">
        <v>148020</v>
      </c>
    </row>
    <row r="10">
      <c r="A10" s="4" t="inlineStr">
        <is>
          <t>Long-term investments</t>
        </is>
      </c>
      <c r="B10" s="5" t="n">
        <v>39068</v>
      </c>
      <c r="C10" s="5" t="n">
        <v>34126</v>
      </c>
    </row>
    <row r="11">
      <c r="A11" s="4" t="inlineStr">
        <is>
          <t>Notes receivable, non-current</t>
        </is>
      </c>
      <c r="B11" s="5" t="n">
        <v>80637</v>
      </c>
      <c r="C11" s="5" t="n">
        <v>97901</v>
      </c>
    </row>
    <row r="12">
      <c r="A12" s="4" t="inlineStr">
        <is>
          <t>Capital assets, net</t>
        </is>
      </c>
      <c r="B12" s="5" t="n">
        <v>106807</v>
      </c>
      <c r="C12" s="5" t="n">
        <v>89136</v>
      </c>
    </row>
    <row r="13">
      <c r="A13" s="4" t="inlineStr">
        <is>
          <t>Operating lease right-of-use assets</t>
        </is>
      </c>
      <c r="B13" s="5" t="n">
        <v>17976</v>
      </c>
      <c r="C13" s="5" t="n">
        <v>17247</v>
      </c>
    </row>
    <row r="14">
      <c r="A14" s="4" t="inlineStr">
        <is>
          <t>Intangible assets, net</t>
        </is>
      </c>
      <c r="B14" s="5" t="n">
        <v>127651</v>
      </c>
      <c r="C14" s="5" t="n">
        <v>138983</v>
      </c>
    </row>
    <row r="15">
      <c r="A15" s="4" t="inlineStr">
        <is>
          <t>Goodwill</t>
        </is>
      </c>
      <c r="B15" s="5" t="n">
        <v>37604</v>
      </c>
      <c r="C15" s="5" t="n">
        <v>31922</v>
      </c>
    </row>
    <row r="16">
      <c r="A16" s="4" t="inlineStr">
        <is>
          <t>Other non-current assets</t>
        </is>
      </c>
      <c r="B16" s="5" t="n">
        <v>2179</v>
      </c>
      <c r="C16" s="5" t="n">
        <v>4718</v>
      </c>
    </row>
    <row r="17">
      <c r="A17" s="4" t="inlineStr">
        <is>
          <t>Total non-current assets</t>
        </is>
      </c>
      <c r="B17" s="5" t="n">
        <v>411922</v>
      </c>
      <c r="C17" s="5" t="n">
        <v>414033</v>
      </c>
    </row>
    <row r="18">
      <c r="A18" s="4" t="inlineStr">
        <is>
          <t>TOTAL ASSETS</t>
        </is>
      </c>
      <c r="B18" s="5" t="n">
        <v>509878</v>
      </c>
      <c r="C18" s="5" t="n">
        <v>562053</v>
      </c>
    </row>
    <row r="19">
      <c r="A19" s="3" t="inlineStr">
        <is>
          <t>LIABILITIES AND SHAREHOLDERS’ EQUITY</t>
        </is>
      </c>
    </row>
    <row r="20">
      <c r="A20" s="4" t="inlineStr">
        <is>
          <t>Accounts payable and accrued liabilities</t>
        </is>
      </c>
      <c r="B20" s="5" t="n">
        <v>22572</v>
      </c>
      <c r="C20" s="5" t="n">
        <v>18913</v>
      </c>
    </row>
    <row r="21">
      <c r="A21" s="4" t="inlineStr">
        <is>
          <t>Taxes payable</t>
        </is>
      </c>
      <c r="B21" s="5" t="n">
        <v>21177</v>
      </c>
      <c r="C21" s="5" t="n">
        <v>14780</v>
      </c>
    </row>
    <row r="22">
      <c r="A22" s="4" t="inlineStr">
        <is>
          <t>Interest payable</t>
        </is>
      </c>
      <c r="B22" s="5" t="n">
        <v>3790</v>
      </c>
      <c r="C22" s="5" t="n">
        <v>3504</v>
      </c>
    </row>
    <row r="23">
      <c r="A23" s="4" t="inlineStr">
        <is>
          <t>Operating lease liability, current</t>
        </is>
      </c>
      <c r="B23" s="5" t="n">
        <v>1532</v>
      </c>
      <c r="C23" s="5" t="n">
        <v>1492</v>
      </c>
    </row>
    <row r="24">
      <c r="A24" s="4" t="inlineStr">
        <is>
          <t>Debt, current</t>
        </is>
      </c>
      <c r="B24" s="5" t="n">
        <v>7373</v>
      </c>
      <c r="C24" s="5" t="n">
        <v>27139</v>
      </c>
    </row>
    <row r="25">
      <c r="A25" s="4" t="inlineStr">
        <is>
          <t>Non-refundable deposits on sale</t>
        </is>
      </c>
      <c r="B25" s="5" t="n">
        <v>1500</v>
      </c>
      <c r="C25" s="5" t="n">
        <v>750</v>
      </c>
    </row>
    <row r="26">
      <c r="A26" s="4" t="inlineStr">
        <is>
          <t>Liabilities related to assets held-for-sale</t>
        </is>
      </c>
      <c r="B26" s="5" t="n">
        <v>3253</v>
      </c>
      <c r="C26" s="5" t="n">
        <v>18154</v>
      </c>
    </row>
    <row r="27">
      <c r="A27" s="4" t="inlineStr">
        <is>
          <t>Other current liabilities</t>
        </is>
      </c>
      <c r="B27" s="5" t="n">
        <v>9942</v>
      </c>
      <c r="C27" s="5" t="n">
        <v>13010</v>
      </c>
    </row>
    <row r="28">
      <c r="A28" s="4" t="inlineStr">
        <is>
          <t>Total current liabilities</t>
        </is>
      </c>
      <c r="B28" s="5" t="n">
        <v>71139</v>
      </c>
      <c r="C28" s="5" t="n">
        <v>97742</v>
      </c>
    </row>
    <row r="29">
      <c r="A29" s="4" t="inlineStr">
        <is>
          <t>Debt, non-current</t>
        </is>
      </c>
      <c r="B29" s="5" t="n">
        <v>135118</v>
      </c>
      <c r="C29" s="5" t="n">
        <v>153318</v>
      </c>
    </row>
    <row r="30">
      <c r="A30" s="4" t="inlineStr">
        <is>
          <t>Operating lease liability, non-current</t>
        </is>
      </c>
      <c r="B30" s="5" t="n">
        <v>17343</v>
      </c>
      <c r="C30" s="5" t="n">
        <v>16609</v>
      </c>
    </row>
    <row r="31">
      <c r="A31" s="4" t="inlineStr">
        <is>
          <t>Deferred tax liability</t>
        </is>
      </c>
      <c r="B31" s="5" t="n">
        <v>27940</v>
      </c>
      <c r="C31" s="5" t="n">
        <v>34673</v>
      </c>
    </row>
    <row r="32">
      <c r="A32" s="4" t="inlineStr">
        <is>
          <t>Other liabilities</t>
        </is>
      </c>
      <c r="B32" s="5" t="n">
        <v>0</v>
      </c>
      <c r="C32" s="5" t="n">
        <v>2</v>
      </c>
    </row>
    <row r="33">
      <c r="A33" s="4" t="inlineStr">
        <is>
          <t>Total non-current liabilities</t>
        </is>
      </c>
      <c r="B33" s="5" t="n">
        <v>180401</v>
      </c>
      <c r="C33" s="5" t="n">
        <v>204602</v>
      </c>
    </row>
    <row r="34">
      <c r="A34" s="4" t="inlineStr">
        <is>
          <t>TOTAL LIABILITIES</t>
        </is>
      </c>
      <c r="B34" s="5" t="n">
        <v>251540</v>
      </c>
      <c r="C34" s="5" t="n">
        <v>302344</v>
      </c>
    </row>
    <row r="35">
      <c r="A35" s="4" t="inlineStr">
        <is>
          <t>Commitments and contingencies</t>
        </is>
      </c>
      <c r="B35" s="4" t="inlineStr">
        <is>
          <t xml:space="preserve"> </t>
        </is>
      </c>
      <c r="C35" s="4" t="inlineStr">
        <is>
          <t xml:space="preserve"> </t>
        </is>
      </c>
    </row>
    <row r="36">
      <c r="A36" s="4" t="inlineStr">
        <is>
          <t>Common stock, no par value - unlimited authorized, 105,702 and 101,250 issued and outstanding, respectively</t>
        </is>
      </c>
      <c r="B36" s="5" t="n">
        <v>0</v>
      </c>
      <c r="C36" s="5" t="n">
        <v>0</v>
      </c>
    </row>
    <row r="37">
      <c r="A37" s="4" t="inlineStr">
        <is>
          <t>Additional paid-in capital</t>
        </is>
      </c>
      <c r="B37" s="5" t="n">
        <v>749596</v>
      </c>
      <c r="C37" s="5" t="n">
        <v>737290</v>
      </c>
    </row>
    <row r="38">
      <c r="A38" s="4" t="inlineStr">
        <is>
          <t>Treasury stock, 842 common stock held in treasury</t>
        </is>
      </c>
      <c r="B38" s="5" t="n">
        <v>-21054</v>
      </c>
      <c r="C38" s="5" t="n">
        <v>-21054</v>
      </c>
    </row>
    <row r="39">
      <c r="A39" s="4" t="inlineStr">
        <is>
          <t>Accumulated deficit</t>
        </is>
      </c>
      <c r="B39" s="5" t="n">
        <v>-485567</v>
      </c>
      <c r="C39" s="5" t="n">
        <v>-475205</v>
      </c>
    </row>
    <row r="40">
      <c r="A40" s="4" t="inlineStr">
        <is>
          <t>Total Acreage Shareholders' equity</t>
        </is>
      </c>
      <c r="B40" s="5" t="n">
        <v>242975</v>
      </c>
      <c r="C40" s="5" t="n">
        <v>241031</v>
      </c>
    </row>
    <row r="41">
      <c r="A41" s="4" t="inlineStr">
        <is>
          <t>Non-controlling interests</t>
        </is>
      </c>
      <c r="B41" s="5" t="n">
        <v>15363</v>
      </c>
      <c r="C41" s="5" t="n">
        <v>18678</v>
      </c>
    </row>
    <row r="42">
      <c r="A42" s="4" t="inlineStr">
        <is>
          <t>TOTAL EQUITY</t>
        </is>
      </c>
      <c r="B42" s="5" t="n">
        <v>258338</v>
      </c>
      <c r="C42" s="5" t="n">
        <v>259709</v>
      </c>
    </row>
    <row r="43">
      <c r="A43" s="4" t="inlineStr">
        <is>
          <t>TOTAL LIABILITIES AND EQUITY</t>
        </is>
      </c>
      <c r="B43" s="6" t="n">
        <v>509878</v>
      </c>
      <c r="C43" s="6" t="n">
        <v>562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ransactions with related parties are entered into in the normal course of business and are measured at the amount established and agreed to by the parties. Related party notes receivable Acreage has certain outstanding notes receivable with related parties. Refer to Note 6 for further discussion. In May 2021, the Company sold two secured promissory notes totaling $28,000 received from the sale of Acreage Florida to Viridescent for cash proceeds of approximately $26,000. Viridescent is an entity controlled by Kevin Murphy, the Chairman of the board of directors. Refer to Notes 3 and 6 for further discussion. September 2020 Transactions As disclosed in Note 10 to the unaudited condensed consolidated financial statements, ”September 2020 Transactions”, on September 23, 2020, pursuant to the implementation of the Amended Arrangement, a subsidiary of Canopy Growth advanced gross proceeds of $50,000 (less transaction costs of approximately $4,025) to Universal Hemp, an affiliate of the Company, pursuant to the terms of a secured debenture. In accordance with the terms of the debenture, the funds cannot be used, directly or indirectly, in connection with or for any cannabis or cannabis-related operations in the United States, unless and until such operations comply with all applicable laws of the United States. Acreage then engaged an investment advisor (the “Investment Advisor”) which, under the Investment Advisor’s sole discretion, invested on behalf of Universal Hemp, $34,019 of the proceeds on September 28, 2020. As a result, Universal Hemp, a subsidiary of the Company,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stitutional Investor as agent for Universal Hemp. On September 28, 2020, the Company received gross proceeds of $33,000 (less transaction costs of approximately $959) from an affiliate of the Institutional Lender (the “ Lender ”) and used a portion of the proceeds of this loan to retire its short-term $11,000 convertible note and its short-term note aggregating approximately $18,000 in October 2020, with the remainder being used for working capital purposes. The Lender is controlled by the Institutional Lender. The Investment Partnership is the investor in the Lender. Related party debt In December 2019, Mr. Murphy loaned $15,000 to the Company. In January 2020, he made an additional loan of $5,000 to Acreage. These amounts were subsequently repaid in March 2020. In October 2020, Mr. Murphy made an interest bearing loan of $2,100 to the Company, bearing interest at 9.9% per annum. This amount was subsequently repaid in November 2020. Credit agreement collateral On March 11, 2020, the Company closed $22,000 in borrowings pursuant to a loan transaction with the Lender. The maturity date is 366 days from the closing date of the loan transaction. The Company will pay monthly interest on the collateral in the form of 27 SVS through the maturity date. The Lender may put any unsold interest shares to the Company upon maturity at a price of $4.50 per share. Mr. Murphy loaned $21,000 of the $22,000 borrowed by the Company to the Lender. The loan is secured by the non-U.S. intellectual property assets, a cannabis state license and 12,000 SVS shares of the Company. Refer to Note 10 for further discussion. Pursuant to the Amended Arrangement, the monthly interest on the collateral payable to Mr. Murphy was modified to cash payments for the remaining duration of the term at an interest rate of 12% per annum, payable upon maturity. The remaining interest will continue to be paid monthly in the form of 2 Fixed Shares and 1 Floating Share through the maturity date. On March 7, 2021, the Company extended the maturity date related to the $22,000 in borrowings with the Lender to March 31, 2021. On March 29, 2021, the Company further extended the maturity date of Mr. Murphy’s tranche of the loan transaction, which is $21,000 of the $22,000 aggregate amount of the loan transaction, to June 30, 2021. Mr. Murphy’s tranche of the loan transaction was subsequently repaid in June 2021. Michigan consulting agreement Pursuant to the Consulting Services Agreement by and between Kevin Michigan, LLC and High Street (the “Michigan Consulting Agreement”), High Street provides certain consulting services to Kevin Michigan, LLC, which includes, but is not limited to, services related to application support, provisioning center administration and operation, local and state regulatory filings, human resource matters, and marketing matters. The Michigan Consulting Agreement explicitly states that High Street is not able to direct or control the business of Kevin Michigan, LLC. Additionally, there are certain leases held by and between Kevin Michigan, LLC, as lessee and certain wholly owned subsidiaries of High Street, as lessors. As of June 30, 2021, Kevin Michigan, LLC is not operational, and no consulting fees or rents has been paid to High Street or its wholly owned subsidiaries. Kevin Michigan, LLC is owned and controlled by the Company’s Chairman, Kevin Murp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1</t>
        </is>
      </c>
    </row>
    <row r="3">
      <c r="A3" s="3" t="inlineStr">
        <is>
          <t>Segment Reporting [Abstract]</t>
        </is>
      </c>
    </row>
    <row r="4">
      <c r="A4" s="4" t="inlineStr">
        <is>
          <t>Reportable Segments</t>
        </is>
      </c>
      <c r="B4" s="4" t="inlineStr">
        <is>
          <t>REPORTABLE SEGMENTS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All of the Company’s operation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are computed by dividing net loss attributable to common shareholders of the Company by the weighted average number of outstanding shares for the period. Diluted earnings per share are calculated based on the weighted number of outstanding common shares plus the dilutive effect of stock options and warrants, as if they were exercised, and restricted stock units and profits interests, as if they vested and NCI convertible units, as if they converted. Basic and diluted loss per share is as follows: Three Months Ended Six Months Ended 2021 2020 2021 2020 Net loss attributable to common shareholders of the Company $ (2,553) $ (37,192) $ (10,361) $ (209,146) Weighted average shares outstanding - basic 108,714 98,444 107,466 95,688 Effect of dilutive securities — — — — Weighted average shares - diluted 108,714 98,444 107,466 95,688 Net loss per share attributable to common shareholders of the Company - basic $ (0.02) $ (0.38) $ (0.10) $ (2.19) Net loss per share attributable to common shareholders of the Company - diluted $ (0.02) $ (0.38) $ (0.10) $ (2.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enior secured term loan facility On July 13, 2021, the Company entered into a waiver to loan agreement related to its senior secured term loan facility of $70,000. Pursuant to the terms of the waiver to loan agreement, certain debt covenants were revised, and the minimum cash liquidity position was increased. Accordingly, under the revised terms, the Company met all debt covenants of the loan agreement. Refer to Note 10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and going concern The accompanying unaudited condensed consolidated financial statements have been prepared in accordance with U.S. generally accepted accounting principles (“U.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1, or any other period. As reflected in the financial statements, the Company had an accumulated deficit as of June 30, 2021, as well as a net loss and net cash used in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the Company’s consolidated operations, (iii) latitude as to the timing and amount of certain operating expenses as well as capital expenditures, (iv) restructuring plans that have already been put in place to improve the Company’s profitability, (v) the Standby Equity Distribution Agreement (refer to Note 13 and 17 for further discussion) and (vi) the anticipated Non-Core Divestitures (refer to Note 3 for further discussion).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it will be successful in accomplishing any of the Company’s plans. Management also cannot provide any assurance as to unforeseen circumstances that could occur at any time within the next twelve months or thereafter which could increase the Company’s need to raise additional capital on an immediate basis.</t>
        </is>
      </c>
    </row>
    <row r="5">
      <c r="A5" s="4" t="inlineStr">
        <is>
          <t>Emerging growth company</t>
        </is>
      </c>
      <c r="B5" s="4" t="inlineStr">
        <is>
          <t>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t>
        </is>
      </c>
    </row>
    <row r="6">
      <c r="A6" s="4" t="inlineStr">
        <is>
          <t>Functional and presentation currency</t>
        </is>
      </c>
      <c r="B6" s="4" t="inlineStr">
        <is>
          <t>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t>
        </is>
      </c>
    </row>
    <row r="7">
      <c r="A7" s="4" t="inlineStr">
        <is>
          <t>Going concern</t>
        </is>
      </c>
      <c r="B7" s="4" t="inlineStr">
        <is>
          <t>Basis of presentation and going concern The accompanying unaudited condensed consolidated financial statements have been prepared in accordance with U.S. generally accepted accounting principles (“U.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1, or any other period. As reflected in the financial statements, the Company had an accumulated deficit as of June 30, 2021, as well as a net loss and net cash used in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the Company’s consolidated operations, (iii) latitude as to the timing and amount of certain operating expenses as well as capital expenditures, (iv) restructuring plans that have already been put in place to improve the Company’s profitability, (v) the Standby Equity Distribution Agreement (refer to Note 13 and 17 for further discussion) and (vi) the anticipated Non-Core Divestitures (refer to Note 3 for further discussion).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it will be successful in accomplishing any of the Company’s plans. Management also cannot provide any assurance as to unforeseen circumstances that could occur at any time within the next twelve months or thereafter which could increase the Company’s need to raise additional capital on an immediate basis. These interim unaudited condensed consolidated financial statements and notes thereto should be read in conjunction with the audited consolidated financial statements and notes thereto included in the Company’s Annual Report on Form 10-K for the year ended December 31, 2020, dated March 25, 2021, as filed with the Securities and Exchange Commission (the “2020 Form 10-K”). 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t>
        </is>
      </c>
    </row>
    <row r="8">
      <c r="A8" s="4" t="inlineStr">
        <is>
          <t>Use of estimates</t>
        </is>
      </c>
      <c r="B8" s="4" t="inlineStr">
        <is>
          <t>Use of estimates The preparation of the Company’s unaudited condensed consolidated financial statements in conformity with U.S. GAAP requires management to make estimates, judgments and assumptions that affect the amounts that are reported in the unaudited condensed consolidated financial statements and accompanying disclosures. Although these estimates are based on management’s best knowledge of current events and actions that the Company may undertake in the future, actual results may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t>
        </is>
      </c>
    </row>
    <row r="9">
      <c r="A9" s="4" t="inlineStr">
        <is>
          <t>Basis of consolidation</t>
        </is>
      </c>
      <c r="B9" s="4" t="inlineStr">
        <is>
          <t>Basis of consolidation The unaudited condensed consolidated financial statements include the accounts of Acreage,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The Company’s proportionate share of net income or loss of the entity is recorded in Income (loss) from investments, net in the Consolidated Statements of Operations.</t>
        </is>
      </c>
    </row>
    <row r="10">
      <c r="A10" s="4" t="inlineStr">
        <is>
          <t>Restricted cash</t>
        </is>
      </c>
      <c r="B10" s="4" t="inlineStr">
        <is>
          <t>Restricted cash Restricted cash represents funds contractually held for specific purposes (refer to Note 10) and, as such, not available for general corporate purposes. Cash and restricted cash, as presented on the Statements of Cash Flows, consists of $36,736 and $1,098 as of June 30, 2021, respectively, and $13,979 and $22,095 as of June 30, 2020, respectively.</t>
        </is>
      </c>
    </row>
    <row r="11">
      <c r="A11" s="4" t="inlineStr">
        <is>
          <t>Impairment of long-lived assets and Assets held for sale</t>
        </is>
      </c>
      <c r="B11" s="4" t="inlineStr">
        <is>
          <t xml:space="preserve">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individual business level. The Company may first assess qualitative factors and, if it determines it is more likely than not that the fair value is less than the carrying value, then proceed to a quantitative test if necessary. Finite-lived intangible assets and other long-lived assets are tested for impairment based on undiscounted cash flows when events or changes in circumstances indicate that the carrying amount may not be recoverab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In accordance with ASC 360-10, Property, Plant and Equipment , </t>
        </is>
      </c>
    </row>
    <row r="12">
      <c r="A12" s="4" t="inlineStr">
        <is>
          <t>Accounting for warrants and convertible notes</t>
        </is>
      </c>
      <c r="B12" s="4" t="inlineStr">
        <is>
          <t>Accounting for warrants and convertible note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the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U.S.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The Company records, when necessary, discounts to convertible notes for the intrinsic value of conversion options embedded in debt instruments based upon the difference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redemption of the debt. The amortization of debt discounts is included as a component of Interest expense</t>
        </is>
      </c>
    </row>
    <row r="13">
      <c r="A13" s="4" t="inlineStr">
        <is>
          <t>Net loss per share</t>
        </is>
      </c>
      <c r="B13" s="4" t="inlineStr">
        <is>
          <t>Net loss per shareNet loss per share represents the net loss attributable to shareholders divided by the weighted average number of shares outstanding during the period on an as converted basis. Basic and diluted loss per share are the same as of June 30, 2021 and 2020 as the issuance of shares upon conversion, exercise or vesting of outstanding units would be anti-dilutive in each period. There were 43,247 and 46,739 potentially dilutive instruments outstanding as of June 30, 2021 and 2020, respectively. Refer to Note 16 for further discussion.</t>
        </is>
      </c>
    </row>
    <row r="14">
      <c r="A14" s="4" t="inlineStr">
        <is>
          <t>Accounting Pronouncements Not Yet Adopted</t>
        </is>
      </c>
      <c r="B14" s="4" t="inlineStr">
        <is>
          <t>Accounting Pronouncements Not Yet Adopted In June 2016, the FASB issued ASU 2016-13 - Financial Instruments - Credit Losses (Topic 326): Measurement of Credit Losses on Financial Instruments (“ASU 2016-13”), which was subsequently revised by ASU 2018-19, ASU 2019-04, ASU 2019-05, ASU 2019-11, ASU 2020-02 and ASU 2020-03. ASU 2016-13 introduces a new model for assessing impairment on most financial assets. Entities will be required to use a forward-looking expected loss model, which will replace the current incurred loss model, which will result in earlier recognition of allowance for losses. As an emerging growth company, the Company has elected to use the extended transition period for complying with any new or revised financial accounting standards pursuant to Section 13(a) of the Securities and Exchange Act of 1934. Accordingly, ASU 2016-13 will be effective for the Company’s first interim period of fiscal 2023, and the Company is currently evaluating the impact of the new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 (Tables)</t>
        </is>
      </c>
      <c r="B1" s="2" t="inlineStr">
        <is>
          <t>6 Months Ended</t>
        </is>
      </c>
    </row>
    <row r="2">
      <c r="B2" s="2" t="inlineStr">
        <is>
          <t>Jun. 30, 2021</t>
        </is>
      </c>
    </row>
    <row r="3">
      <c r="A3" s="3" t="inlineStr">
        <is>
          <t>Business Combinations, Discontinued Operations And Disposal Groups [Abstract]</t>
        </is>
      </c>
    </row>
    <row r="4">
      <c r="A4" s="4" t="inlineStr">
        <is>
          <t>Purchase Price Allocations</t>
        </is>
      </c>
      <c r="B4" s="4" t="inlineStr">
        <is>
          <t>During the three and six months ended June 30, 2021, the Company completed the business combination below. The preliminary purchase price allocation is as follows: Purchase Price Allocation CWG (1) Cash and cash equivalents $ 828 Inventory 1,200 Other current assets 347 Capital assets, net 3,312 Operating lease ROU asset 1,584 Goodwill 5,682 Other non-current assets 40 Accounts payable and accrued liabilities (464) Taxes payable (68) Operating lease liability, current (193) Other current liabilities 3 Operating lease liability, non-current (1,391) Fair value of net assets acquired $ 10,880 Consideration paid: Settlement of pre-existing relationship $ 10,880 Total consideration $ 10,880 (1) On April 30, 2021, a subsidiary of the Company acquired 100% of CWG Botanicals, Inc. (“CWG”), an adult-use cannabis cultivation and processing operations in the state of California. During the three and six months ended June 30, 2020, the Company completed the following business combination and allocated the purchase price as follows: Purchase Price Allocation CCF (1) Cash and cash equivalents $ 17 Inventory 1,969 Other current assets 3,164 Capital assets, net 4,173 Operating lease ROU asset 4,455 Goodwill 5,247 Intangible assets - cannabis licenses 10,000 Other non-current assets 10 Accounts payable and accrued liabilities (228) Taxes payable (17) Other current liabilities (4,248) Operating lease liability (4,455) Fair value of net assets acquired $ 20,087 Consideration paid: Cash $ 10,000 Settlement of pre-existing relationship 10,087 Total consideration $ 20,087 (1) On June 26, 2020, a subsidiary of the Company acquired 100% of Compassionate Care Foundation, Inc. (“CCF”), a New Jersey vertically integrated medical cannabis nonprofit corporation.</t>
        </is>
      </c>
    </row>
    <row r="5">
      <c r="A5" s="4" t="inlineStr">
        <is>
          <t>Assets Held For Sale</t>
        </is>
      </c>
      <c r="B5" s="4" t="inlineStr">
        <is>
          <t>The preliminary fair values of the major classes of assets and liabilities of the businesses and assets classified as held-for-sale on the Statements of Financial Position are presented below and are subject to change based on developments during the sales process. June 30, 2021 Kanna, Inc. (3) MMRC (1) Michigan (3) Cannabliss (3) OR - Medford (2) OR - Powell (2) Total Inventory $ — $ — $ — $ 206 $ 100 $ 74 $ 380 Notes receivable, current — — — — 50 — 50 Other current assets — 40 — 8 — — 48 Total current assets classified as held-for-sale — 40 — 214 150 74 478 Capital assets, net 1,156 286 7,469 83 2,252 7 11,253 Operating lease right-of-use assets 944 362 — 1,210 321 164 3,001 Intangible assets, net 970 801 — — — — 1,771 Goodwill — — — 2,192 — — 2,192 Other non-current assets — — — 20 60 15 95 Total assets classified as held for sale $ 3,070 $ 1,489 $ 7,469 $ 3,719 $ 2,783 $ 260 $ 18,790 Accounts payable and accrued liabilities $ (135) $ (3) $ — $ (505) $ (1) $ (40) $ (684) Taxes payable (15) — — — — — (15) Operating lease liability, current (268) (30) — (249) (141) (85) (773) Other current liabilities — — — 3 — — 3 Total current liabilities classified as held-for-sale (418) (33) — (751) (142) (125) (1,469) Operating lease liability, non-current (472) (308) — (799) (205) — (1,784) Total liabilities classified as held-for-sale $ (890) $ (341) $ — $ (1,550) $ (347) $ (125) $ (3,253) (1) In August 2020, the Company entered into a transaction of sale for MMRC for $1,500 with a buyer. The Company’s applicable subsidiary, when permitted by state law, will transfer all of the issued and outstanding membership interests of MMRC to the buyer. In the interim, and subject to regulatory approval, the buyer and MMRC will enter into a management services agreement for the management and operation of MMRC until such time as the Company can transfer the equity of MMRC to the buyer. (2) In February 2021, a subsidiary of the Company entered into a definitive agreement and management services agreement to sell an indoor cultivation facility in Medford, Oregon and a retail dispensary in Portland, Oregon, for total consideration of $3,000, to be paid in a series of tranches based on estimated regulatory approvals expected not to exceed 18 months. (3) Specific market conditions related to these businesses and assets have changed subsequent to their initial classification as held-for-sale. The Company continues to be committed to these sales, has adjusted its expectations and continues to actively market these businesses and assets at a reasonable price given the change in market conditions and the ongoing impact of COVID-19 pandem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The following table details the intangible asset balances by major asset classes: Intangibles June 30, 2021 December 31, 2020 Finite-lived intangible assets: Management contracts $ 14,893 $ 19,580 Accumulated amortization on finite-lived intangible assets: Management contracts (5,863) (5,262) Finite-lived intangible assets, net 9,030 14,318 Indefinite-lived intangible assets Cannabis licenses 118,621 124,665 Total intangibles, net $ 127,651 $ 138,983 </t>
        </is>
      </c>
    </row>
    <row r="5">
      <c r="A5" s="4" t="inlineStr">
        <is>
          <t>Schedule of Finite-Lived Intangible Assets, Future Amortization Expense</t>
        </is>
      </c>
      <c r="B5" s="4" t="inlineStr">
        <is>
          <t xml:space="preserve">Expected annual amortization expense for existing intangible assets subject to amortization at June 30, 2021 is as follows for each of the next five fiscal years: Amortization of Intangibles 2021 2022 2023 2024 2025 Amortization expense $ 6,234 $ 657 $ 657 $ 657 $ 657 </t>
        </is>
      </c>
    </row>
    <row r="6">
      <c r="A6" s="4" t="inlineStr">
        <is>
          <t>Schedule of Goodwill</t>
        </is>
      </c>
      <c r="B6" s="4" t="inlineStr">
        <is>
          <t xml:space="preserve">The following table details the changes in the carrying amount of goodwill: Goodwill Total December 31, 2020 $ 31,922 Acquisitions 5,682 June 30, 2021 $ 37,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Investments</t>
        </is>
      </c>
      <c r="B4" s="4" t="inlineStr">
        <is>
          <t xml:space="preserve">The carrying values of the Company’s investments in the Statements of Financial Position as of June 30, 2021 and December 31, 2020 are as follows: Investments June 30, 2021 December 31, 2020 Investments held at FV-NI 39,068 34,126 Equity method investments — — Total long-term investments $ 39,068 $ 34,126 </t>
        </is>
      </c>
    </row>
    <row r="5">
      <c r="A5" s="4" t="inlineStr">
        <is>
          <t>Investment Income</t>
        </is>
      </c>
      <c r="B5" s="4" t="inlineStr">
        <is>
          <t xml:space="preserve">(Loss) income from investments, net in the Statements of Operations during the three and six months ended June 30, 2021 and 2020 is as follows: Investment (loss) income Three Months Ended June 30, Six Months Ended June 30, 2021 2020 2021 2020 Investments held at FV-NI (1,122) 23 (1,266) 263 Equity method investments — (19) — (25) (Loss) income from investments, net $ (1,122) $ 4 $ (1,266) $ 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Receivable (Tables)</t>
        </is>
      </c>
      <c r="B1" s="2" t="inlineStr">
        <is>
          <t>6 Months Ended</t>
        </is>
      </c>
    </row>
    <row r="2">
      <c r="B2" s="2" t="inlineStr">
        <is>
          <t>Jun. 30, 2021</t>
        </is>
      </c>
    </row>
    <row r="3">
      <c r="A3" s="3" t="inlineStr">
        <is>
          <t>Receivables [Abstract]</t>
        </is>
      </c>
    </row>
    <row r="4">
      <c r="A4" s="4" t="inlineStr">
        <is>
          <t>Schedule of Notes Receivable</t>
        </is>
      </c>
      <c r="B4" s="4" t="inlineStr">
        <is>
          <t xml:space="preserve">Notes receivable as of June 30, 2021 and December 31, 2020 consisted of the following: June 30, 2021 December 31, 2020 Notes receivable $ 78,390 $ 94,171 Interest receivable 4,609 5,762 Total notes receivable $ 82,999 $ 99,933 Less: Notes receivable, current 2,362 2,032 Notes receivable, non-current $ 80,637 $ 97,901 </t>
        </is>
      </c>
    </row>
    <row r="5">
      <c r="A5" s="4" t="inlineStr">
        <is>
          <t>Schedule of Line of Credit Facilities</t>
        </is>
      </c>
      <c r="B5" s="4" t="inlineStr">
        <is>
          <t>The Company provides revolving lines of credit to several entities under management services agreements which are included in notes receivable. The relevant terms and balances are detailed below. Lines of Credit Balance as of Counterparty Maximum Obligation Interest Rate June 30, 2021 December 31, 2020 Greenleaf (1) $ 31,200 3.25% - 4.75% $ 29,422 $ 29,422 CWG Botanicals Inc. (“CWG”) (2) 12,000 8% — 9,767 Compassionate Care Foundation, Inc. (“CCF”) (3) 12,500 18% — — Prime Alternative Treatment Center, Inc. ("PATC") (4) 7,150 —% 4,840 4,650 Patient Centric of Martha’s Vineyard, Ltd. (“PCMV”) (5) 9,000 15% 4,654 6,873 Health Circle, Inc. (6) 8,000 15% 4,331 4,331 Total $ 79,850 $ 43,247 $ 55,043 (1) During the year ended December 31, 2018, a subsidiary of the Company extended lines of credit to Greenleaf Apothecaries, LLC, Greenleaf Therapeutics, LLC and Greenleaf Gardens, LLC (together, “Greenleaf”), which mature in June 2023. (2) The revolving line of credit due from CWG matures in December 2021. In April 2021, a subsidiary of the Company closed on its acquisition of CWG and the amounts outstanding under the line of credit was converted into equity in CWG. Refer to Note 3 for further discussion. (3) In September 2018, a subsidiary of the Company entered into a management agreement to provide certain advisory and consulting services to CCF for a monthly fee based on product sales. In November 2019, certain changes in New Jersey state laws occurred to allow for-profit entities to hold cannabis licenses and certain regulatory approvals. Accordingly, a subsidiary of the Company entered into a Reorganization Agreement with CCF, whereby the management agreement will terminate and any outstanding obligations on the line of credit will convert to a direct ownership interest in CCF, which will convert to a for-profit entity. In June 2020, the transactions contemplated by the Reorganization Agreement closed and the line of credit converted into equity in CCF’s successor entity. Refer to Note 3 for further discussion. (4) PATC is a non-profit license holder in New Hampshire to which the Company’s consolidated subsidiary PATCC provides management or other consulting services. In March 2021, PATC entered into a revised consulting services and line of credit agreement with PATCC, whereby previously unrecognized management fees were settled for $2,500, which was recognized in Other revenue, net during the six months ended June 30, 2021. Pursuant to the revised line of credit agreement, the line of credit is non-interest bearing and will be repaid on a payment schedule with seven payments in the aggregate amount of $7,150 through June 2023. (5) In November 2018, a subsidiary of the Company entered into a services agreement with PCMV. The line of credit matures in November 2023. The services agreement was terminated in February 2020. (6) Health Circle, Inc. is a non-profit license holder in Massachusetts that formerly had a services agreement with the Company’s consolidated subsidiary MA RMD SCVS, LLC. The line of credit matures in November 2032. The services agreement was terminated in February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 (Tables)</t>
        </is>
      </c>
      <c r="B1" s="2" t="inlineStr">
        <is>
          <t>6 Months Ended</t>
        </is>
      </c>
    </row>
    <row r="2">
      <c r="B2" s="2" t="inlineStr">
        <is>
          <t>Jun. 30, 2021</t>
        </is>
      </c>
    </row>
    <row r="3">
      <c r="A3" s="3" t="inlineStr">
        <is>
          <t>Property, Plant and Equipment [Abstract]</t>
        </is>
      </c>
    </row>
    <row r="4">
      <c r="A4" s="4" t="inlineStr">
        <is>
          <t>Schedule of Capital Assets, net</t>
        </is>
      </c>
      <c r="B4" s="4" t="inlineStr">
        <is>
          <t>Net property and equipment consisted of: June 30, 2021 December 31, 2020 Land $ 3,811 $ 3,811 Building 36,432 34,114 Right-of-use asset, finance leases 5,077 5,077 Construction in progress 27,489 13,697 Furniture, fixtures and equipment 19,113 18,062 Leasehold improvements 26,975 23,681 Capital assets, gross $ 118,897 $ 98,442 Less: accumulated depreciation (12,090) (9,306) Capital assets, net $ 106,807 $ 89,136 Depreciation of capital assets for the three and six months ended June 30, 2021 include $727 and $1,155 of depreciation expense, and $780 and $1,691, that was capitalized to inventory, respectively. Depreciation of capital assets for the three and six months ended June 30, 2020 include $883 and $1,785 of depreciation expense, and $728 and $1,328, that was capitalized to inventory,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shares</t>
        </is>
      </c>
      <c r="B1" s="2" t="inlineStr">
        <is>
          <t>Jun. 30, 2021</t>
        </is>
      </c>
      <c r="C1" s="2" t="inlineStr">
        <is>
          <t>Dec. 31, 2020</t>
        </is>
      </c>
    </row>
    <row r="2">
      <c r="A2" s="3" t="inlineStr">
        <is>
          <t>Statement of Financial Position [Abstract]</t>
        </is>
      </c>
    </row>
    <row r="3">
      <c r="A3" s="4" t="inlineStr">
        <is>
          <t>Common stock, issued (in shares)</t>
        </is>
      </c>
      <c r="B3" s="5" t="n">
        <v>105702000</v>
      </c>
      <c r="C3" s="5" t="n">
        <v>101250000</v>
      </c>
    </row>
    <row r="4">
      <c r="A4" s="4" t="inlineStr">
        <is>
          <t>Common stock, outstanding (in shares)</t>
        </is>
      </c>
      <c r="B4" s="5" t="n">
        <v>105702000</v>
      </c>
      <c r="C4" s="5" t="n">
        <v>101250000</v>
      </c>
    </row>
    <row r="5">
      <c r="A5" s="4" t="inlineStr">
        <is>
          <t>Treasury stock (in shares)</t>
        </is>
      </c>
      <c r="B5" s="5" t="n">
        <v>842000</v>
      </c>
      <c r="C5" s="5" t="n">
        <v>8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Balance Sheet Information Classification June 30, 2021 December 31, 2020 Right-of-use assets Operating Operating lease right-of-use assets $ 17,976 $ 17,247 Finance Capital assets, net 4,648 4,776 Total right-of-use assets $ 22,624 $ 22,023 Lease liabilities Current Operating Operating lease liability, current $ 1,532 $ 1,492 Non-current Operating Operating lease liability, non-current 17,343 16,609 Financing Debt, non-current 5,208 5,174 Total lease liabilities $ 24,083 $ 23,275 Statement of Operations Information Classification Three Months Ended June 30, Six Months Ended June 30, 2021 2020 2021 2020 Short-term lease expense General and administrative $ (31) $ 354 $ 57 $ 671 Operating lease expense General and administrative 1,091 2,430 2,137 4,450 Finance lease expense: Amortization of right of use asset Depreciation and amortization 64 89 127 (6) Interest expense on lease liabilities Interest expense 187 216 371 431 Sublease income Other income (loss), net — — (3) (16) Net lease cost $ 1,342 $ 2,735 $ 2,632 $ 4,859 Statement of Cash Flows Information Classification Six Months Ended June 30, 2021 2020 Cash paid for operating leases Net cash used in operating activities $ 2,618 $ 3,503 Cash paid for finance leases - interest Net cash used in operating activities $ 338 $ 403 </t>
        </is>
      </c>
    </row>
    <row r="5">
      <c r="A5" s="4" t="inlineStr">
        <is>
          <t>Operating Lease, Liability, Maturity</t>
        </is>
      </c>
      <c r="B5" s="4" t="inlineStr">
        <is>
          <t>The following represents the Company’s future minimum payments required under existing leases with initial terms of one year or more as of June 30, 2021: Maturity of lease liabilities Operating Leases Finance Leases 2021 (1) $ 1,699 $ 342 2022 3,286 701 2023 3,202 722 2024 3,282 743 2025 3,350 766 Thereafter 14,500 13,276 Total lease payments $ 29,319 $ 16,550 Less: imputed interest 10,444 11,342 Present value of lease liabilities $ 18,875 $ 5,208 Weighted average remaining lease term (years) 8 13 Weighted average discount rate 10% 12%</t>
        </is>
      </c>
    </row>
    <row r="6">
      <c r="A6" s="4" t="inlineStr">
        <is>
          <t>Finance Lease, Liability, Maturity</t>
        </is>
      </c>
      <c r="B6" s="4" t="inlineStr">
        <is>
          <t>The following represents the Company’s future minimum payments required under existing leases with initial terms of one year or more as of June 30, 2021: Maturity of lease liabilities Operating Leases Finance Leases 2021 (1) $ 1,699 $ 342 2022 3,286 701 2023 3,202 722 2024 3,282 743 2025 3,350 766 Thereafter 14,500 13,276 Total lease payments $ 29,319 $ 16,550 Less: imputed interest 10,444 11,342 Present value of lease liabilities $ 18,875 $ 5,208 Weighted average remaining lease term (years) 8 13 Weighted average discount rate 10%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June 30, 2021 December 31, 2020 Retail inventory $ 2,115 $ 1,803 Wholesale inventory 20,477 18,055 Cultivation inventory 4,821 2,317 Supplies &amp; other 2,268 1,540 Total $ 29,681 $ 23,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Company’s debt balances consist of the following: Debt balances June 30, 2021 December 31, 2020 NCCRE loan $ — $ 470 Seller’s notes 2,581 2,581 Financing liability (related party) 15,253 15,253 Finance lease liabilities 5,208 5,174 3.55% Credit facility due 2021 — 20,043 3.55% Credit facility collateral (related party) — 22,169 Convertible debenture — — Bridge loan — — 7.5% Loan due 2023 (related party) 32,282 32,124 6.1% Secured debenture due 2030 (related party) 45,822 46,085 Hempco Foros promissory note 2,000 2,000 Senior secured term loan facility 23,113 22,870 Construction financing loan 9,482 4,438 Canwell promissory note 6,750 7,250 Total debt $ 142,491 $ 180,457 Less: current portion of debt 7,373 27,139 Total long-term debt $ 135,118 $ 153,318 </t>
        </is>
      </c>
    </row>
    <row r="5">
      <c r="A5" s="4" t="inlineStr">
        <is>
          <t>Interest Income and Interest Expense</t>
        </is>
      </c>
      <c r="B5" s="4" t="inlineStr">
        <is>
          <t xml:space="preserve">The interest expense related to the Company’s debt during the three and six months ended June 30, 2021 and 2020 consists of the following: Interest Expense Three Months Ended June 30, Six Months Ended June 30, 2021 2020 2021 2020 NCCRE loan $ 1 $ 4 $ 5 $ 9 Seller’s notes 79 72 157 144 Financing liability (related party) 338 707 689 1,298 Finance lease liabilities 187 216 371 431 3.55% Credit facility due 2021 1,095 387 1,694 476 3.55% Credit facility collateral (related party) 866 1,103 1,541 1,357 Convertible debenture — 753 — 753 Bridge loan — 491 — 491 7.5% Loan due 2023 (related party) 697 — 1,386 — 6.1% Secured debenture due 2030 (related party) 901 — 1,763 — Hempco Foros promissory note 50 — 99 — Senior secured term loan facility 1,381 — 2,747 — Total interest expense $ 5,595 $ 3,733 $ 10,452 $ 4,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Non-Controlling Interests (Tables)</t>
        </is>
      </c>
      <c r="B1" s="2" t="inlineStr">
        <is>
          <t>6 Months Ended</t>
        </is>
      </c>
    </row>
    <row r="2">
      <c r="B2" s="2" t="inlineStr">
        <is>
          <t>Jun. 30, 2021</t>
        </is>
      </c>
    </row>
    <row r="3">
      <c r="A3" s="3" t="inlineStr">
        <is>
          <t>Equity [Abstract]</t>
        </is>
      </c>
    </row>
    <row r="4">
      <c r="A4" s="4" t="inlineStr">
        <is>
          <t>Schedule of Stock by Class</t>
        </is>
      </c>
      <c r="B4" s="4" t="inlineStr">
        <is>
          <t xml:space="preserve">The table below details the change in Pubco shares outstanding by class for the six months ended June 30, 2021: Shareholders’ Equity Fixed Shares Floating Shares Fixed Shares Held in Treasury Floating Shares Held in Treasury Fixed Multiple Shares Total Shares Outstanding December 31, 2020 71,346 30,628 (589) (253) 118 101,250 Issuances 1,939 1,447 — — — 3,386 NCI conversions 746 320 — — — 1,066 June 30, 2021 74,031 32,395 (589) (253) 118 105,702 The table below details the change in Pubco shares outstanding by class for the six months ended June 30, 2020: Shareholders’ Equity Subordinate Voting Shares Subordinate Voting Shares Held in Treasury Proportionate Voting Shares (as converted) Multiple Voting Shares Total Shares Outstanding December 31, 2019 68,177 (842) 23,143 168 90,646 Issuances 7,535 — — — 7,535 NCI conversions 385 — — — 385 PVS conversions 883 — (883) — — June 30, 2020 76,980 (842) 22,260 168 98,566 </t>
        </is>
      </c>
    </row>
    <row r="5">
      <c r="A5" s="4" t="inlineStr">
        <is>
          <t>Schedule of Warrants</t>
        </is>
      </c>
      <c r="B5" s="4" t="inlineStr">
        <is>
          <t xml:space="preserve">A summary of the warrants activity outstanding is as follows: Warrants Six Months Ended Six Months Ended Fixed Shares Floating Shares SVS Beginning balance 7,131 3,087 2,040 Granted — — 6,085 Expired — — (4) Ending balance 7,131 3,087 8,121 </t>
        </is>
      </c>
    </row>
    <row r="6">
      <c r="A6" s="4" t="inlineStr">
        <is>
          <t>Noncontrolling Interest, Period Increase (Decrease)</t>
        </is>
      </c>
      <c r="B6" s="4" t="inlineStr">
        <is>
          <t>Summarized financial information of HSCP is presented below. USCo2 does not have discrete financial information separate from HSCP. HSCP net asset reconciliation June 30, 2021 December 31, 2020 Current assets $ 94,874 $ 144,938 Non-current assets 408,175 410,269 Current liabilities (44,452) (80,649) Non-current liabilities (154,022) (171,485) Other NCI balances (707) (742) Accumulated equity-settled expenses (219,638) (206,315) Net assets $ 84,230 $ 96,016 HSCP/USCo2 ownership % of HSCP 17.40 % 18.68 % Net assets allocated to USCo2/HSCP $ 14,656 $ 17,936 Net assets attributable to other NCIs 707 742 Total NCI $ 15,363 $ 18,678 Three Months Ended June 30, Six Months Ended June 30, HSCP Summarized Statement of Operations 2021 2020 2021 2020 Net loss allocable to HSCP/USCo2 (4,281) (41,867) (8,830) (277,070) HSCP/USCo2 weighted average ownership % of HSCP 17.71 % 17.18 % 18.06 % 20.55 % Net loss allocated to HSCP/USCo2 (758) (7,193) (1,595) (56,938) Net loss allocated to other NCIs 5 15 9 (515) Net loss attributable to NCIs (753) (7,178) (1,586) (57,453)</t>
        </is>
      </c>
    </row>
    <row r="7">
      <c r="A7" s="4" t="inlineStr">
        <is>
          <t>Schedule of Conversions of Stock</t>
        </is>
      </c>
      <c r="B7" s="4" t="inlineStr">
        <is>
          <t xml:space="preserve">A reconciliation of the beginning and ending amounts of convertible units is as follows: Six Months Ended June 30, Convertible Units 2021 2020 Beginning balance 24,142 25,035 Vested LLC C-1s canceled — (1,310) LLC C-1s vested — 1,000 NCI units converted to Pubco (1,066) (385) Ending balance 23,076 24,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Expense (Tables)</t>
        </is>
      </c>
      <c r="B1" s="2" t="inlineStr">
        <is>
          <t>6 Months Ended</t>
        </is>
      </c>
    </row>
    <row r="2">
      <c r="B2" s="2" t="inlineStr">
        <is>
          <t>Jun. 30, 2021</t>
        </is>
      </c>
    </row>
    <row r="3">
      <c r="A3" s="3" t="inlineStr">
        <is>
          <t>Share-based Payment Arrangement [Abstract]</t>
        </is>
      </c>
    </row>
    <row r="4">
      <c r="A4" s="4" t="inlineStr">
        <is>
          <t>Equity-based Compensation Expense</t>
        </is>
      </c>
      <c r="B4" s="4" t="inlineStr">
        <is>
          <t>Equity-based compensation expense recognized in the Statements of Operations for the periods presented is as follows: Equity-based compensation expense Three Months Ended June 30, Six Months Ended 2021 2020 2021 2020 Equity-based compensation - Plan $ 3,978 $ 11,302 $ 7,662 $ 25,781 Equity-based compensation - Plan (Plan of Arrangement Awards) (1) 3,003 7,181 5,361 11,992 Equity-based compensation - other — 1,704 — 17,151 Total equity-based compensation expense $ 6,981 $ 20,187 $ 13,023 $ 54,924 (1) In accordance with the Prior Plan of Arrangement (as defined in Note 13) with Canopy Growth, awards were granted in July 2019, and amortized based on the vesting schedule set forth herein.</t>
        </is>
      </c>
    </row>
    <row r="5">
      <c r="A5" s="4" t="inlineStr">
        <is>
          <t>Restricted Stock and Restricted Stock Unit, Activity</t>
        </is>
      </c>
      <c r="B5" s="4" t="inlineStr">
        <is>
          <t xml:space="preserve">Restricted Share Units (“RSUs”) Six Months Ended June 30, 2021 Fixed Shares Floating Shares Restricted Share Units (Fair value information expressed in whole dollars) RSUs Weighted Average Grant Date Fair Value RSUs Weighted Average Grant Date Fair Value Unvested, beginning of the period (1) 5,119 $ 9.24 2,688 $ 7.83 Granted 913 $ 3.05 243 $ 2.89 Forfeited (287) $ 3.91 (126) $ 3.72 Vested (2,096) $ 10.26 (1,177) $ 8.37 Unvested, end of period 3,649 $ 7.52 1,628 $ 7.01 Vested and unreleased 435 $ 15.51 284 $ 10.89 Outstanding, end of period 4,084 $ 8.37 1,912 $ 7.59 </t>
        </is>
      </c>
    </row>
    <row r="6">
      <c r="A6" s="4" t="inlineStr">
        <is>
          <t>Option Activity</t>
        </is>
      </c>
      <c r="B6" s="4" t="inlineStr">
        <is>
          <t xml:space="preserve">Stock options Six Months Ended June 30, 2021 Fixed Shares Floating Shares Stock Options (Exercise price expressed in whole dollars) Options Weighted Average Exercise Price Options Weighted Average Exercise Price Options outstanding, beginning of period 1,556 $ 11.18 1,818 $ 3.12 Granted 45 6.28 635 2.98 Forfeited (68) 9.62 (29) 4.12 Exercised — — — — Options outstanding, end of period 1,533 $ 11.10 2,424 $ 3.07 Options exercisable, end of period 938 $ 14.81 1,419 $ 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Basic and diluted loss per share is as follows: Three Months Ended Six Months Ended 2021 2020 2021 2020 Net loss attributable to common shareholders of the Company $ (2,553) $ (37,192) $ (10,361) $ (209,146) Weighted average shares outstanding - basic 108,714 98,444 107,466 95,688 Effect of dilutive securities — — — — Weighted average shares - diluted 108,714 98,444 107,466 95,688 Net loss per share attributable to common shareholders of the Company - basic $ (0.02) $ (0.38) $ (0.10) $ (2.19) Net loss per share attributable to common shareholders of the Company - diluted $ (0.02) $ (0.38) $ (0.10) $ (2.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27" customWidth="1" min="2" max="2"/>
    <col width="20" customWidth="1" min="3" max="3"/>
    <col width="14" customWidth="1" min="4" max="4"/>
  </cols>
  <sheetData>
    <row r="1">
      <c r="A1" s="1" t="inlineStr">
        <is>
          <t>Nature of Operations (Details) $ in Thousands</t>
        </is>
      </c>
      <c r="B1" s="2" t="inlineStr">
        <is>
          <t>Sep. 23, 2020USD ($)shares</t>
        </is>
      </c>
      <c r="C1" s="2" t="inlineStr">
        <is>
          <t>Jun. 27, 2019shares</t>
        </is>
      </c>
      <c r="D1" s="2" t="inlineStr">
        <is>
          <t>Jun. 30, 2021</t>
        </is>
      </c>
    </row>
    <row r="2">
      <c r="A2" s="3" t="inlineStr">
        <is>
          <t>Class of Stock [Line Items]</t>
        </is>
      </c>
    </row>
    <row r="3">
      <c r="A3" s="4" t="inlineStr">
        <is>
          <t>Share conversion (in shares)</t>
        </is>
      </c>
      <c r="C3" s="8" t="n">
        <v>0.5818</v>
      </c>
    </row>
    <row r="4">
      <c r="A4" s="4" t="inlineStr">
        <is>
          <t>6.1% Secured debenture due 2030 (related party)</t>
        </is>
      </c>
    </row>
    <row r="5">
      <c r="A5" s="3" t="inlineStr">
        <is>
          <t>Class of Stock [Line Items]</t>
        </is>
      </c>
    </row>
    <row r="6">
      <c r="A6" s="4" t="inlineStr">
        <is>
          <t>Stated interest rate</t>
        </is>
      </c>
      <c r="D6" s="4" t="inlineStr">
        <is>
          <t>6.10%</t>
        </is>
      </c>
    </row>
    <row r="7">
      <c r="A7" s="4" t="inlineStr">
        <is>
          <t>11065220 Canada Inc | Canopy Growth | Canopy Growth | Debenture</t>
        </is>
      </c>
    </row>
    <row r="8">
      <c r="A8" s="3" t="inlineStr">
        <is>
          <t>Class of Stock [Line Items]</t>
        </is>
      </c>
    </row>
    <row r="9">
      <c r="A9" s="4" t="inlineStr">
        <is>
          <t>Debenture amount, amount advanced | $</t>
        </is>
      </c>
      <c r="B9" s="6" t="n">
        <v>50000</v>
      </c>
    </row>
    <row r="10">
      <c r="A10" s="4" t="inlineStr">
        <is>
          <t>Stated interest rate</t>
        </is>
      </c>
      <c r="B10" s="4" t="inlineStr">
        <is>
          <t>6.10%</t>
        </is>
      </c>
    </row>
    <row r="11">
      <c r="A11" s="4" t="inlineStr">
        <is>
          <t>Fixed Shares</t>
        </is>
      </c>
    </row>
    <row r="12">
      <c r="A12" s="3" t="inlineStr">
        <is>
          <t>Class of Stock [Line Items]</t>
        </is>
      </c>
    </row>
    <row r="13">
      <c r="A13" s="4" t="inlineStr">
        <is>
          <t>Percent of Share - Canopy Reorganization</t>
        </is>
      </c>
      <c r="B13" s="9" t="n">
        <v>0.7</v>
      </c>
    </row>
    <row r="14">
      <c r="A14" s="4" t="inlineStr">
        <is>
          <t>Floating Shares</t>
        </is>
      </c>
    </row>
    <row r="15">
      <c r="A15" s="3" t="inlineStr">
        <is>
          <t>Class of Stock [Line Items]</t>
        </is>
      </c>
    </row>
    <row r="16">
      <c r="A16" s="4" t="inlineStr">
        <is>
          <t>Percent of Share - Canopy Reorganization</t>
        </is>
      </c>
      <c r="B16" s="9" t="n">
        <v>0.3</v>
      </c>
    </row>
    <row r="17">
      <c r="A17" s="4" t="inlineStr">
        <is>
          <t>PVS, Fixed Shares</t>
        </is>
      </c>
    </row>
    <row r="18">
      <c r="A18" s="3" t="inlineStr">
        <is>
          <t>Class of Stock [Line Items]</t>
        </is>
      </c>
    </row>
    <row r="19">
      <c r="A19" s="4" t="inlineStr">
        <is>
          <t>Canopy Reorganization, shares exchanged (in shares)</t>
        </is>
      </c>
      <c r="B19" s="5" t="n">
        <v>28000</v>
      </c>
    </row>
    <row r="20">
      <c r="A20" s="4" t="inlineStr">
        <is>
          <t>PVS, Floating Shares</t>
        </is>
      </c>
    </row>
    <row r="21">
      <c r="A21" s="3" t="inlineStr">
        <is>
          <t>Class of Stock [Line Items]</t>
        </is>
      </c>
    </row>
    <row r="22">
      <c r="A22" s="4" t="inlineStr">
        <is>
          <t>Canopy Reorganization, shares exchanged (in shares)</t>
        </is>
      </c>
      <c r="B22" s="5" t="n">
        <v>12000</v>
      </c>
    </row>
    <row r="23">
      <c r="A23" s="4" t="inlineStr">
        <is>
          <t>Fixed Multiple Share</t>
        </is>
      </c>
    </row>
    <row r="24">
      <c r="A24" s="3" t="inlineStr">
        <is>
          <t>Class of Stock [Line Items]</t>
        </is>
      </c>
    </row>
    <row r="25">
      <c r="A25" s="4" t="inlineStr">
        <is>
          <t>Percent of Share - Canopy Reorganization</t>
        </is>
      </c>
      <c r="B25" s="9" t="n">
        <v>0.7</v>
      </c>
    </row>
    <row r="26">
      <c r="A26" s="4" t="inlineStr">
        <is>
          <t>Floating Multiple Share</t>
        </is>
      </c>
    </row>
    <row r="27">
      <c r="A27" s="3" t="inlineStr">
        <is>
          <t>Class of Stock [Line Items]</t>
        </is>
      </c>
    </row>
    <row r="28">
      <c r="A28" s="4" t="inlineStr">
        <is>
          <t>Percent of Share - Canopy Reorganization</t>
        </is>
      </c>
      <c r="B28" s="9"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USD ($) shares in Thousands, $ in Thousands</t>
        </is>
      </c>
      <c r="B1" s="2" t="inlineStr">
        <is>
          <t>6 Months Ended</t>
        </is>
      </c>
    </row>
    <row r="2">
      <c r="B2" s="2" t="inlineStr">
        <is>
          <t>Jun. 30, 2021</t>
        </is>
      </c>
      <c r="C2" s="2" t="inlineStr">
        <is>
          <t>Jun. 30, 2020</t>
        </is>
      </c>
      <c r="D2" s="2" t="inlineStr">
        <is>
          <t>Dec. 31, 2020</t>
        </is>
      </c>
    </row>
    <row r="3">
      <c r="A3" s="3" t="inlineStr">
        <is>
          <t>Accounting Policies [Abstract]</t>
        </is>
      </c>
    </row>
    <row r="4">
      <c r="A4" s="4" t="inlineStr">
        <is>
          <t>Cash and cash equivalents</t>
        </is>
      </c>
      <c r="B4" s="6" t="n">
        <v>36736</v>
      </c>
      <c r="C4" s="6" t="n">
        <v>13979</v>
      </c>
      <c r="D4" s="6" t="n">
        <v>32542</v>
      </c>
    </row>
    <row r="5">
      <c r="A5" s="4" t="inlineStr">
        <is>
          <t>Restricted cash</t>
        </is>
      </c>
      <c r="B5" s="6" t="n">
        <v>1098</v>
      </c>
      <c r="C5" s="6" t="n">
        <v>22095</v>
      </c>
      <c r="D5" s="6" t="n">
        <v>22097</v>
      </c>
    </row>
    <row r="6">
      <c r="A6" s="4" t="inlineStr">
        <is>
          <t>Antidilutive shares (in shares)</t>
        </is>
      </c>
      <c r="B6" s="5" t="n">
        <v>43247</v>
      </c>
      <c r="C6" s="5" t="n">
        <v>467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Divestitures and Assets Held for Sale (Schedule of Purchase Price Allocation)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Apr. 30, 2021</t>
        </is>
      </c>
      <c r="F2" s="2" t="inlineStr">
        <is>
          <t>Jun. 26, 2020</t>
        </is>
      </c>
    </row>
    <row r="3">
      <c r="A3" s="3" t="inlineStr">
        <is>
          <t>Purchase Price Allocation</t>
        </is>
      </c>
    </row>
    <row r="4">
      <c r="A4" s="4" t="inlineStr">
        <is>
          <t>Goodwill</t>
        </is>
      </c>
      <c r="B4" s="6" t="n">
        <v>37604</v>
      </c>
      <c r="D4" s="6" t="n">
        <v>31922</v>
      </c>
    </row>
    <row r="5">
      <c r="A5" s="4" t="inlineStr">
        <is>
          <t>CWG</t>
        </is>
      </c>
    </row>
    <row r="6">
      <c r="A6" s="3" t="inlineStr">
        <is>
          <t>Purchase Price Allocation</t>
        </is>
      </c>
    </row>
    <row r="7">
      <c r="A7" s="4" t="inlineStr">
        <is>
          <t>Cash and cash equivalents</t>
        </is>
      </c>
      <c r="B7" s="5" t="n">
        <v>828</v>
      </c>
    </row>
    <row r="8">
      <c r="A8" s="4" t="inlineStr">
        <is>
          <t>Inventory</t>
        </is>
      </c>
      <c r="B8" s="5" t="n">
        <v>1200</v>
      </c>
    </row>
    <row r="9">
      <c r="A9" s="4" t="inlineStr">
        <is>
          <t>Other current assets</t>
        </is>
      </c>
      <c r="B9" s="5" t="n">
        <v>347</v>
      </c>
    </row>
    <row r="10">
      <c r="A10" s="4" t="inlineStr">
        <is>
          <t>Capital assets, net</t>
        </is>
      </c>
      <c r="B10" s="5" t="n">
        <v>3312</v>
      </c>
    </row>
    <row r="11">
      <c r="A11" s="4" t="inlineStr">
        <is>
          <t>Operating lease ROU asset</t>
        </is>
      </c>
      <c r="B11" s="5" t="n">
        <v>1584</v>
      </c>
    </row>
    <row r="12">
      <c r="A12" s="4" t="inlineStr">
        <is>
          <t>Goodwill</t>
        </is>
      </c>
      <c r="B12" s="5" t="n">
        <v>5682</v>
      </c>
    </row>
    <row r="13">
      <c r="A13" s="4" t="inlineStr">
        <is>
          <t>Other non-current assets</t>
        </is>
      </c>
      <c r="B13" s="5" t="n">
        <v>40</v>
      </c>
    </row>
    <row r="14">
      <c r="A14" s="4" t="inlineStr">
        <is>
          <t>Accounts payable and accrued liabilities</t>
        </is>
      </c>
      <c r="B14" s="5" t="n">
        <v>-464</v>
      </c>
    </row>
    <row r="15">
      <c r="A15" s="4" t="inlineStr">
        <is>
          <t>Taxes payable</t>
        </is>
      </c>
      <c r="B15" s="5" t="n">
        <v>-68</v>
      </c>
    </row>
    <row r="16">
      <c r="A16" s="4" t="inlineStr">
        <is>
          <t>Operating lease liability, current</t>
        </is>
      </c>
      <c r="B16" s="5" t="n">
        <v>-193</v>
      </c>
    </row>
    <row r="17">
      <c r="A17" s="4" t="inlineStr">
        <is>
          <t>Other current liabilities</t>
        </is>
      </c>
      <c r="B17" s="5" t="n">
        <v>3</v>
      </c>
    </row>
    <row r="18">
      <c r="A18" s="4" t="inlineStr">
        <is>
          <t>Operating lease liability, non-current</t>
        </is>
      </c>
      <c r="B18" s="5" t="n">
        <v>-1391</v>
      </c>
    </row>
    <row r="19">
      <c r="A19" s="4" t="inlineStr">
        <is>
          <t>Fair value of net assets acquired</t>
        </is>
      </c>
      <c r="B19" s="5" t="n">
        <v>10880</v>
      </c>
    </row>
    <row r="20">
      <c r="A20" s="3" t="inlineStr">
        <is>
          <t>Consideration paid:</t>
        </is>
      </c>
    </row>
    <row r="21">
      <c r="A21" s="4" t="inlineStr">
        <is>
          <t>Settlement of pre-existing relationship</t>
        </is>
      </c>
      <c r="B21" s="5" t="n">
        <v>10880</v>
      </c>
    </row>
    <row r="22">
      <c r="A22" s="4" t="inlineStr">
        <is>
          <t>Total consideration</t>
        </is>
      </c>
      <c r="B22" s="6" t="n">
        <v>10880</v>
      </c>
    </row>
    <row r="23">
      <c r="A23" s="4" t="inlineStr">
        <is>
          <t>Percentage of voting interests acquired</t>
        </is>
      </c>
      <c r="E23" s="4" t="inlineStr">
        <is>
          <t>100.00%</t>
        </is>
      </c>
    </row>
    <row r="24">
      <c r="A24" s="4" t="inlineStr">
        <is>
          <t>CCF</t>
        </is>
      </c>
    </row>
    <row r="25">
      <c r="A25" s="3" t="inlineStr">
        <is>
          <t>Purchase Price Allocation</t>
        </is>
      </c>
    </row>
    <row r="26">
      <c r="A26" s="4" t="inlineStr">
        <is>
          <t>Cash and cash equivalents</t>
        </is>
      </c>
      <c r="C26" s="6" t="n">
        <v>17</v>
      </c>
    </row>
    <row r="27">
      <c r="A27" s="4" t="inlineStr">
        <is>
          <t>Inventory</t>
        </is>
      </c>
      <c r="C27" s="5" t="n">
        <v>1969</v>
      </c>
    </row>
    <row r="28">
      <c r="A28" s="4" t="inlineStr">
        <is>
          <t>Other current assets</t>
        </is>
      </c>
      <c r="C28" s="5" t="n">
        <v>3164</v>
      </c>
    </row>
    <row r="29">
      <c r="A29" s="4" t="inlineStr">
        <is>
          <t>Capital assets, net</t>
        </is>
      </c>
      <c r="C29" s="5" t="n">
        <v>4173</v>
      </c>
    </row>
    <row r="30">
      <c r="A30" s="4" t="inlineStr">
        <is>
          <t>Operating lease ROU asset</t>
        </is>
      </c>
      <c r="C30" s="5" t="n">
        <v>4455</v>
      </c>
    </row>
    <row r="31">
      <c r="A31" s="4" t="inlineStr">
        <is>
          <t>Goodwill</t>
        </is>
      </c>
      <c r="C31" s="5" t="n">
        <v>5247</v>
      </c>
    </row>
    <row r="32">
      <c r="A32" s="4" t="inlineStr">
        <is>
          <t>Intangible assets - cannabis licenses</t>
        </is>
      </c>
      <c r="C32" s="5" t="n">
        <v>10000</v>
      </c>
    </row>
    <row r="33">
      <c r="A33" s="4" t="inlineStr">
        <is>
          <t>Other non-current assets</t>
        </is>
      </c>
      <c r="C33" s="5" t="n">
        <v>10</v>
      </c>
    </row>
    <row r="34">
      <c r="A34" s="4" t="inlineStr">
        <is>
          <t>Accounts payable and accrued liabilities</t>
        </is>
      </c>
      <c r="C34" s="5" t="n">
        <v>-228</v>
      </c>
    </row>
    <row r="35">
      <c r="A35" s="4" t="inlineStr">
        <is>
          <t>Taxes payable</t>
        </is>
      </c>
      <c r="C35" s="5" t="n">
        <v>-17</v>
      </c>
    </row>
    <row r="36">
      <c r="A36" s="4" t="inlineStr">
        <is>
          <t>Operating lease liability</t>
        </is>
      </c>
      <c r="C36" s="5" t="n">
        <v>-4455</v>
      </c>
    </row>
    <row r="37">
      <c r="A37" s="4" t="inlineStr">
        <is>
          <t>Other current liabilities</t>
        </is>
      </c>
      <c r="C37" s="5" t="n">
        <v>-4248</v>
      </c>
    </row>
    <row r="38">
      <c r="A38" s="3" t="inlineStr">
        <is>
          <t>Consideration paid:</t>
        </is>
      </c>
    </row>
    <row r="39">
      <c r="A39" s="4" t="inlineStr">
        <is>
          <t>Cash</t>
        </is>
      </c>
      <c r="D39" s="5" t="n">
        <v>10000</v>
      </c>
    </row>
    <row r="40">
      <c r="A40" s="4" t="inlineStr">
        <is>
          <t>Settlement of pre-existing relationship</t>
        </is>
      </c>
      <c r="C40" s="5" t="n">
        <v>10087</v>
      </c>
    </row>
    <row r="41">
      <c r="A41" s="4" t="inlineStr">
        <is>
          <t>Total consideration</t>
        </is>
      </c>
      <c r="C41" s="6" t="n">
        <v>20087</v>
      </c>
      <c r="D41" s="6" t="n">
        <v>20087</v>
      </c>
    </row>
    <row r="42">
      <c r="A42" s="4" t="inlineStr">
        <is>
          <t>Percentage of voting interests acquired</t>
        </is>
      </c>
      <c r="F42"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Divestitures and Assets Held for Sale (Acquisition Narrative)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4" t="inlineStr">
        <is>
          <t>CCF</t>
        </is>
      </c>
    </row>
    <row r="4">
      <c r="A4" s="3" t="inlineStr">
        <is>
          <t>Business Acquisition [Line Items]</t>
        </is>
      </c>
    </row>
    <row r="5">
      <c r="A5" s="4" t="inlineStr">
        <is>
          <t>Total consideration</t>
        </is>
      </c>
      <c r="C5" s="6" t="n">
        <v>20087</v>
      </c>
      <c r="D5" s="6" t="n">
        <v>20087</v>
      </c>
    </row>
    <row r="6">
      <c r="A6" s="4" t="inlineStr">
        <is>
          <t>Settlement of pre-existing relationship</t>
        </is>
      </c>
      <c r="C6" s="5" t="n">
        <v>10087</v>
      </c>
    </row>
    <row r="7">
      <c r="A7" s="4" t="inlineStr">
        <is>
          <t>CCF | Line of Credit</t>
        </is>
      </c>
    </row>
    <row r="8">
      <c r="A8" s="3" t="inlineStr">
        <is>
          <t>Business Acquisition [Line Items]</t>
        </is>
      </c>
    </row>
    <row r="9">
      <c r="A9" s="4" t="inlineStr">
        <is>
          <t>Total consideration</t>
        </is>
      </c>
      <c r="B9" s="6" t="n">
        <v>9321</v>
      </c>
      <c r="C9" s="5" t="n">
        <v>7952</v>
      </c>
    </row>
    <row r="10">
      <c r="A10" s="4" t="inlineStr">
        <is>
          <t>Settlement of pre-existing relationship</t>
        </is>
      </c>
      <c r="B10" s="5" t="n">
        <v>1559</v>
      </c>
      <c r="C10" s="6" t="n">
        <v>2135</v>
      </c>
    </row>
    <row r="11">
      <c r="A11" s="4" t="inlineStr">
        <is>
          <t>NCCRE</t>
        </is>
      </c>
    </row>
    <row r="12">
      <c r="A12" s="3" t="inlineStr">
        <is>
          <t>Business Acquisition [Line Items]</t>
        </is>
      </c>
    </row>
    <row r="13">
      <c r="A13" s="4" t="inlineStr">
        <is>
          <t>Total consideration</t>
        </is>
      </c>
      <c r="B13" s="5" t="n">
        <v>850</v>
      </c>
    </row>
    <row r="14">
      <c r="A14" s="4" t="inlineStr">
        <is>
          <t>Fair value of previously held interest</t>
        </is>
      </c>
      <c r="B14" s="6" t="n">
        <v>2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s, net</t>
        </is>
      </c>
      <c r="B4" s="6" t="n">
        <v>44217</v>
      </c>
      <c r="C4" s="6" t="n">
        <v>27072</v>
      </c>
      <c r="D4" s="6" t="n">
        <v>82610</v>
      </c>
      <c r="E4" s="6" t="n">
        <v>51297</v>
      </c>
    </row>
    <row r="5">
      <c r="A5" s="4" t="inlineStr">
        <is>
          <t>Total cost of goods sold</t>
        </is>
      </c>
      <c r="B5" s="5" t="n">
        <v>-20342</v>
      </c>
      <c r="C5" s="5" t="n">
        <v>-15861</v>
      </c>
      <c r="D5" s="5" t="n">
        <v>-38113</v>
      </c>
      <c r="E5" s="5" t="n">
        <v>-30132</v>
      </c>
    </row>
    <row r="6">
      <c r="A6" s="4" t="inlineStr">
        <is>
          <t>Gross profit</t>
        </is>
      </c>
      <c r="B6" s="5" t="n">
        <v>23875</v>
      </c>
      <c r="C6" s="5" t="n">
        <v>11211</v>
      </c>
      <c r="D6" s="5" t="n">
        <v>44497</v>
      </c>
      <c r="E6" s="5" t="n">
        <v>21165</v>
      </c>
    </row>
    <row r="7">
      <c r="A7" s="3" t="inlineStr">
        <is>
          <t>OPERATING EXPENSES</t>
        </is>
      </c>
    </row>
    <row r="8">
      <c r="A8" s="4" t="inlineStr">
        <is>
          <t>General and administrative</t>
        </is>
      </c>
      <c r="B8" s="5" t="n">
        <v>5385</v>
      </c>
      <c r="C8" s="5" t="n">
        <v>12386</v>
      </c>
      <c r="D8" s="5" t="n">
        <v>14602</v>
      </c>
      <c r="E8" s="5" t="n">
        <v>25418</v>
      </c>
    </row>
    <row r="9">
      <c r="A9" s="4" t="inlineStr">
        <is>
          <t>Compensation expense</t>
        </is>
      </c>
      <c r="B9" s="5" t="n">
        <v>11174</v>
      </c>
      <c r="C9" s="5" t="n">
        <v>7957</v>
      </c>
      <c r="D9" s="5" t="n">
        <v>21537</v>
      </c>
      <c r="E9" s="5" t="n">
        <v>22434</v>
      </c>
    </row>
    <row r="10">
      <c r="A10" s="4" t="inlineStr">
        <is>
          <t>Equity-based compensation expense</t>
        </is>
      </c>
      <c r="B10" s="5" t="n">
        <v>6981</v>
      </c>
      <c r="C10" s="5" t="n">
        <v>20187</v>
      </c>
      <c r="D10" s="5" t="n">
        <v>13023</v>
      </c>
      <c r="E10" s="5" t="n">
        <v>54924</v>
      </c>
    </row>
    <row r="11">
      <c r="A11" s="4" t="inlineStr">
        <is>
          <t>Marketing</t>
        </is>
      </c>
      <c r="B11" s="5" t="n">
        <v>397</v>
      </c>
      <c r="C11" s="5" t="n">
        <v>481</v>
      </c>
      <c r="D11" s="5" t="n">
        <v>409</v>
      </c>
      <c r="E11" s="5" t="n">
        <v>1468</v>
      </c>
    </row>
    <row r="12">
      <c r="A12" s="4" t="inlineStr">
        <is>
          <t>Impairments, net</t>
        </is>
      </c>
      <c r="B12" s="5" t="n">
        <v>0</v>
      </c>
      <c r="C12" s="5" t="n">
        <v>0</v>
      </c>
      <c r="D12" s="5" t="n">
        <v>818</v>
      </c>
      <c r="E12" s="5" t="n">
        <v>187775</v>
      </c>
    </row>
    <row r="13">
      <c r="A13" s="4" t="inlineStr">
        <is>
          <t>Loss on notes receivable</t>
        </is>
      </c>
      <c r="B13" s="5" t="n">
        <v>1726</v>
      </c>
      <c r="C13" s="5" t="n">
        <v>0</v>
      </c>
      <c r="D13" s="5" t="n">
        <v>1726</v>
      </c>
      <c r="E13" s="5" t="n">
        <v>8161</v>
      </c>
    </row>
    <row r="14">
      <c r="A14" s="4" t="inlineStr">
        <is>
          <t>Write down (recovery) of assets held-for-sale</t>
        </is>
      </c>
      <c r="B14" s="5" t="n">
        <v>0</v>
      </c>
      <c r="C14" s="5" t="n">
        <v>8110</v>
      </c>
      <c r="D14" s="5" t="n">
        <v>-8616</v>
      </c>
      <c r="E14" s="5" t="n">
        <v>8110</v>
      </c>
    </row>
    <row r="15">
      <c r="A15" s="4" t="inlineStr">
        <is>
          <t>Legal settlements, net</t>
        </is>
      </c>
      <c r="B15" s="5" t="n">
        <v>312</v>
      </c>
      <c r="C15" s="5" t="n">
        <v>0</v>
      </c>
      <c r="D15" s="5" t="n">
        <v>322</v>
      </c>
      <c r="E15" s="5" t="n">
        <v>0</v>
      </c>
    </row>
    <row r="16">
      <c r="A16" s="4" t="inlineStr">
        <is>
          <t>Depreciation and amortization</t>
        </is>
      </c>
      <c r="B16" s="5" t="n">
        <v>4657</v>
      </c>
      <c r="C16" s="5" t="n">
        <v>1425</v>
      </c>
      <c r="D16" s="5" t="n">
        <v>5626</v>
      </c>
      <c r="E16" s="5" t="n">
        <v>3492</v>
      </c>
    </row>
    <row r="17">
      <c r="A17" s="4" t="inlineStr">
        <is>
          <t>Total operating expenses</t>
        </is>
      </c>
      <c r="B17" s="5" t="n">
        <v>30632</v>
      </c>
      <c r="C17" s="5" t="n">
        <v>50546</v>
      </c>
      <c r="D17" s="5" t="n">
        <v>49447</v>
      </c>
      <c r="E17" s="5" t="n">
        <v>311782</v>
      </c>
    </row>
    <row r="18">
      <c r="A18" s="4" t="inlineStr">
        <is>
          <t>Net operating loss</t>
        </is>
      </c>
      <c r="B18" s="5" t="n">
        <v>-6757</v>
      </c>
      <c r="C18" s="5" t="n">
        <v>-39335</v>
      </c>
      <c r="D18" s="5" t="n">
        <v>-4950</v>
      </c>
      <c r="E18" s="5" t="n">
        <v>-290617</v>
      </c>
    </row>
    <row r="19">
      <c r="A19" s="4" t="inlineStr">
        <is>
          <t>(Loss) income from investments, net</t>
        </is>
      </c>
      <c r="B19" s="5" t="n">
        <v>-1122</v>
      </c>
      <c r="C19" s="5" t="n">
        <v>4</v>
      </c>
      <c r="D19" s="5" t="n">
        <v>-1266</v>
      </c>
      <c r="E19" s="5" t="n">
        <v>238</v>
      </c>
    </row>
    <row r="20">
      <c r="A20" s="4" t="inlineStr">
        <is>
          <t>Interest income from loans receivable</t>
        </is>
      </c>
      <c r="B20" s="5" t="n">
        <v>1593</v>
      </c>
      <c r="C20" s="5" t="n">
        <v>1830</v>
      </c>
      <c r="D20" s="5" t="n">
        <v>3058</v>
      </c>
      <c r="E20" s="5" t="n">
        <v>3477</v>
      </c>
    </row>
    <row r="21">
      <c r="A21" s="4" t="inlineStr">
        <is>
          <t>Interest expense</t>
        </is>
      </c>
      <c r="B21" s="5" t="n">
        <v>-5595</v>
      </c>
      <c r="C21" s="5" t="n">
        <v>-3733</v>
      </c>
      <c r="D21" s="5" t="n">
        <v>-10452</v>
      </c>
      <c r="E21" s="5" t="n">
        <v>-4959</v>
      </c>
    </row>
    <row r="22">
      <c r="A22" s="4" t="inlineStr">
        <is>
          <t>Other income (loss), net</t>
        </is>
      </c>
      <c r="B22" s="5" t="n">
        <v>9311</v>
      </c>
      <c r="C22" s="5" t="n">
        <v>-23</v>
      </c>
      <c r="D22" s="5" t="n">
        <v>7745</v>
      </c>
      <c r="E22" s="5" t="n">
        <v>-197</v>
      </c>
    </row>
    <row r="23">
      <c r="A23" s="4" t="inlineStr">
        <is>
          <t>Total other income (loss)</t>
        </is>
      </c>
      <c r="B23" s="5" t="n">
        <v>4187</v>
      </c>
      <c r="C23" s="5" t="n">
        <v>-1922</v>
      </c>
      <c r="D23" s="5" t="n">
        <v>-915</v>
      </c>
      <c r="E23" s="5" t="n">
        <v>-1441</v>
      </c>
    </row>
    <row r="24">
      <c r="A24" s="4" t="inlineStr">
        <is>
          <t>Loss before income taxes</t>
        </is>
      </c>
      <c r="B24" s="5" t="n">
        <v>-2570</v>
      </c>
      <c r="C24" s="5" t="n">
        <v>-41257</v>
      </c>
      <c r="D24" s="5" t="n">
        <v>-5865</v>
      </c>
      <c r="E24" s="5" t="n">
        <v>-292058</v>
      </c>
    </row>
    <row r="25">
      <c r="A25" s="4" t="inlineStr">
        <is>
          <t>Income tax (expense) benefit</t>
        </is>
      </c>
      <c r="B25" s="5" t="n">
        <v>-736</v>
      </c>
      <c r="C25" s="5" t="n">
        <v>-3113</v>
      </c>
      <c r="D25" s="5" t="n">
        <v>-6082</v>
      </c>
      <c r="E25" s="5" t="n">
        <v>25459</v>
      </c>
    </row>
    <row r="26">
      <c r="A26" s="4" t="inlineStr">
        <is>
          <t>Net loss</t>
        </is>
      </c>
      <c r="B26" s="5" t="n">
        <v>-3306</v>
      </c>
      <c r="C26" s="5" t="n">
        <v>-44370</v>
      </c>
      <c r="D26" s="5" t="n">
        <v>-11947</v>
      </c>
      <c r="E26" s="5" t="n">
        <v>-266599</v>
      </c>
    </row>
    <row r="27">
      <c r="A27" s="4" t="inlineStr">
        <is>
          <t>Less: net loss attributable to non-controlling interests</t>
        </is>
      </c>
      <c r="B27" s="5" t="n">
        <v>-753</v>
      </c>
      <c r="C27" s="5" t="n">
        <v>-7178</v>
      </c>
      <c r="D27" s="5" t="n">
        <v>-1586</v>
      </c>
      <c r="E27" s="5" t="n">
        <v>-57453</v>
      </c>
    </row>
    <row r="28">
      <c r="A28" s="4" t="inlineStr">
        <is>
          <t>Net loss attributable to Acreage Holdings, Inc.</t>
        </is>
      </c>
      <c r="B28" s="6" t="n">
        <v>-2553</v>
      </c>
      <c r="C28" s="6" t="n">
        <v>-37192</v>
      </c>
      <c r="D28" s="6" t="n">
        <v>-10361</v>
      </c>
      <c r="E28" s="6" t="n">
        <v>-209146</v>
      </c>
    </row>
    <row r="29">
      <c r="A29" s="4" t="inlineStr">
        <is>
          <t>Net loss per share attributable to Acreage Holdings, Inc. Basic (USD per share)</t>
        </is>
      </c>
      <c r="B29" s="7" t="n">
        <v>-0.02</v>
      </c>
      <c r="C29" s="7" t="n">
        <v>-0.38</v>
      </c>
      <c r="D29" s="7" t="n">
        <v>-0.1</v>
      </c>
      <c r="E29" s="7" t="n">
        <v>-2.19</v>
      </c>
    </row>
    <row r="30">
      <c r="A30" s="4" t="inlineStr">
        <is>
          <t>Net loss per share attributable to Acreage Holdings, Inc, Diluted (USD per share)</t>
        </is>
      </c>
      <c r="B30" s="7" t="n">
        <v>-0.02</v>
      </c>
      <c r="C30" s="7" t="n">
        <v>-0.38</v>
      </c>
      <c r="D30" s="7" t="n">
        <v>-0.1</v>
      </c>
      <c r="E30" s="7" t="n">
        <v>-2.19</v>
      </c>
    </row>
    <row r="31">
      <c r="A31" s="4" t="inlineStr">
        <is>
          <t>Weighted average shares outstanding, Basic (in shares)</t>
        </is>
      </c>
      <c r="B31" s="5" t="n">
        <v>108714</v>
      </c>
      <c r="C31" s="5" t="n">
        <v>98444</v>
      </c>
      <c r="D31" s="5" t="n">
        <v>107466</v>
      </c>
      <c r="E31" s="5" t="n">
        <v>95688</v>
      </c>
    </row>
    <row r="32">
      <c r="A32" s="4" t="inlineStr">
        <is>
          <t>Weighted average shares outstanding, Diluted (in shares)</t>
        </is>
      </c>
      <c r="B32" s="5" t="n">
        <v>108714</v>
      </c>
      <c r="C32" s="5" t="n">
        <v>98444</v>
      </c>
      <c r="D32" s="5" t="n">
        <v>107466</v>
      </c>
      <c r="E32" s="5" t="n">
        <v>95688</v>
      </c>
    </row>
    <row r="33">
      <c r="A33" s="4" t="inlineStr">
        <is>
          <t>Retail</t>
        </is>
      </c>
    </row>
    <row r="34">
      <c r="A34" s="3" t="inlineStr">
        <is>
          <t>REVENUE</t>
        </is>
      </c>
    </row>
    <row r="35">
      <c r="A35" s="4" t="inlineStr">
        <is>
          <t>Total revenues, net</t>
        </is>
      </c>
      <c r="B35" s="6" t="n">
        <v>28396</v>
      </c>
      <c r="C35" s="6" t="n">
        <v>19875</v>
      </c>
      <c r="D35" s="6" t="n">
        <v>54243</v>
      </c>
      <c r="E35" s="6" t="n">
        <v>37448</v>
      </c>
    </row>
    <row r="36">
      <c r="A36" s="4" t="inlineStr">
        <is>
          <t>Total cost of goods sold</t>
        </is>
      </c>
      <c r="B36" s="5" t="n">
        <v>-14051</v>
      </c>
      <c r="C36" s="5" t="n">
        <v>-11981</v>
      </c>
      <c r="D36" s="5" t="n">
        <v>-27133</v>
      </c>
      <c r="E36" s="5" t="n">
        <v>-22870</v>
      </c>
    </row>
    <row r="37">
      <c r="A37" s="4" t="inlineStr">
        <is>
          <t>Wholesale</t>
        </is>
      </c>
    </row>
    <row r="38">
      <c r="A38" s="3" t="inlineStr">
        <is>
          <t>REVENUE</t>
        </is>
      </c>
    </row>
    <row r="39">
      <c r="A39" s="4" t="inlineStr">
        <is>
          <t>Total revenues, net</t>
        </is>
      </c>
      <c r="B39" s="5" t="n">
        <v>15541</v>
      </c>
      <c r="C39" s="5" t="n">
        <v>7167</v>
      </c>
      <c r="D39" s="5" t="n">
        <v>25557</v>
      </c>
      <c r="E39" s="5" t="n">
        <v>13715</v>
      </c>
    </row>
    <row r="40">
      <c r="A40" s="4" t="inlineStr">
        <is>
          <t>Total cost of goods sold</t>
        </is>
      </c>
      <c r="B40" s="5" t="n">
        <v>-6291</v>
      </c>
      <c r="C40" s="5" t="n">
        <v>-3880</v>
      </c>
      <c r="D40" s="5" t="n">
        <v>-10980</v>
      </c>
      <c r="E40" s="5" t="n">
        <v>-7262</v>
      </c>
    </row>
    <row r="41">
      <c r="A41" s="4" t="inlineStr">
        <is>
          <t>Other</t>
        </is>
      </c>
    </row>
    <row r="42">
      <c r="A42" s="3" t="inlineStr">
        <is>
          <t>REVENUE</t>
        </is>
      </c>
    </row>
    <row r="43">
      <c r="A43" s="4" t="inlineStr">
        <is>
          <t>Total revenues, net</t>
        </is>
      </c>
      <c r="B43" s="6" t="n">
        <v>280</v>
      </c>
      <c r="C43" s="6" t="n">
        <v>30</v>
      </c>
      <c r="D43" s="6" t="n">
        <v>2810</v>
      </c>
      <c r="E43" s="6" t="n">
        <v>1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Divestitures and Assets Held for Sale (Divestitures Narrative) (Details) - USD ($) $ in Thousands</t>
        </is>
      </c>
      <c r="B1" s="2" t="inlineStr">
        <is>
          <t>Apr. 27, 2021</t>
        </is>
      </c>
      <c r="C1" s="2" t="inlineStr">
        <is>
          <t>May 08, 2020</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Gain (loss) on sale</t>
        </is>
      </c>
      <c r="C4" s="6" t="n">
        <v>217</v>
      </c>
    </row>
    <row r="5">
      <c r="A5" s="4" t="inlineStr">
        <is>
          <t>Disposed of by Sale, Common Stock</t>
        </is>
      </c>
    </row>
    <row r="6">
      <c r="A6" s="3" t="inlineStr">
        <is>
          <t>Income Statement, Balance Sheet and Additional Disclosures by Disposal Groups, Including Discontinued Operations [Line Items]</t>
        </is>
      </c>
    </row>
    <row r="7">
      <c r="A7" s="4" t="inlineStr">
        <is>
          <t>Consideration received on disposal</t>
        </is>
      </c>
      <c r="B7" s="6" t="n">
        <v>7000</v>
      </c>
    </row>
    <row r="8">
      <c r="A8" s="4" t="inlineStr">
        <is>
          <t>Acreage North Dakota, LLC | Discontinued Operations, Disposed of by Sale</t>
        </is>
      </c>
    </row>
    <row r="9">
      <c r="A9" s="3" t="inlineStr">
        <is>
          <t>Income Statement, Balance Sheet and Additional Disclosures by Disposal Groups, Including Discontinued Operations [Line Items]</t>
        </is>
      </c>
    </row>
    <row r="10">
      <c r="A10" s="4" t="inlineStr">
        <is>
          <t>Consideration received on disposal</t>
        </is>
      </c>
      <c r="B10" s="5" t="n">
        <v>60000</v>
      </c>
      <c r="C10" s="6" t="n">
        <v>1000</v>
      </c>
    </row>
    <row r="11">
      <c r="A11" s="4" t="inlineStr">
        <is>
          <t>Gain (loss) on sale</t>
        </is>
      </c>
      <c r="B11" s="5" t="n">
        <v>11682</v>
      </c>
    </row>
    <row r="12">
      <c r="A12" s="4" t="inlineStr">
        <is>
          <t>Acreage North Dakota, LLC | Disposed of by Sale, Additional Cash</t>
        </is>
      </c>
    </row>
    <row r="13">
      <c r="A13" s="3" t="inlineStr">
        <is>
          <t>Income Statement, Balance Sheet and Additional Disclosures by Disposal Groups, Including Discontinued Operations [Line Items]</t>
        </is>
      </c>
    </row>
    <row r="14">
      <c r="A14" s="4" t="inlineStr">
        <is>
          <t>Consideration received on disposal</t>
        </is>
      </c>
      <c r="B14" s="5" t="n">
        <v>21500</v>
      </c>
    </row>
    <row r="15">
      <c r="A15" s="4" t="inlineStr">
        <is>
          <t>Acreage North Dakota, LLC | Disposed of by Sale, Promissory Note</t>
        </is>
      </c>
    </row>
    <row r="16">
      <c r="A16" s="3" t="inlineStr">
        <is>
          <t>Income Statement, Balance Sheet and Additional Disclosures by Disposal Groups, Including Discontinued Operations [Line Items]</t>
        </is>
      </c>
    </row>
    <row r="17">
      <c r="A17" s="4" t="inlineStr">
        <is>
          <t>Consideration received on disposal</t>
        </is>
      </c>
      <c r="B17" s="6" t="n">
        <v>3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cquisitions, Divestitures and Assets Held for Sale (Assets Held for Sale) (Details) - USD ($) $ in Thousands</t>
        </is>
      </c>
      <c r="B1" s="2" t="inlineStr">
        <is>
          <t>1 Months Ended</t>
        </is>
      </c>
      <c r="C1" s="2" t="inlineStr">
        <is>
          <t>3 Months Ended</t>
        </is>
      </c>
      <c r="E1" s="2" t="inlineStr">
        <is>
          <t>6 Months Ended</t>
        </is>
      </c>
      <c r="G1" s="2" t="inlineStr">
        <is>
          <t>12 Months Ended</t>
        </is>
      </c>
    </row>
    <row r="2">
      <c r="B2" s="2" t="inlineStr">
        <is>
          <t>Feb. 28, 2021</t>
        </is>
      </c>
      <c r="C2" s="2" t="inlineStr">
        <is>
          <t>Jun. 30, 2021</t>
        </is>
      </c>
      <c r="D2" s="2" t="inlineStr">
        <is>
          <t>Jun. 30, 2020</t>
        </is>
      </c>
      <c r="E2" s="2" t="inlineStr">
        <is>
          <t>Jun. 30, 2021</t>
        </is>
      </c>
      <c r="F2" s="2" t="inlineStr">
        <is>
          <t>Jun. 30, 2020</t>
        </is>
      </c>
      <c r="G2" s="2" t="inlineStr">
        <is>
          <t>Dec. 31, 2020</t>
        </is>
      </c>
      <c r="H2" s="2" t="inlineStr">
        <is>
          <t>Aug. 11, 2020</t>
        </is>
      </c>
    </row>
    <row r="3">
      <c r="A3" s="3" t="inlineStr">
        <is>
          <t>Income Statement, Balance Sheet and Additional Disclosures by Disposal Groups, Including Discontinued Operations [Line Items]</t>
        </is>
      </c>
    </row>
    <row r="4">
      <c r="A4" s="4" t="inlineStr">
        <is>
          <t>Total current assets classified as held-for-sale</t>
        </is>
      </c>
      <c r="C4" s="6" t="n">
        <v>18790</v>
      </c>
      <c r="E4" s="6" t="n">
        <v>18790</v>
      </c>
      <c r="G4" s="6" t="n">
        <v>62971</v>
      </c>
    </row>
    <row r="5">
      <c r="A5" s="4" t="inlineStr">
        <is>
          <t>Total current liabilities classified as held-for-sale</t>
        </is>
      </c>
      <c r="C5" s="5" t="n">
        <v>-3253</v>
      </c>
      <c r="E5" s="5" t="n">
        <v>-3253</v>
      </c>
      <c r="G5" s="5" t="n">
        <v>-18154</v>
      </c>
    </row>
    <row r="6">
      <c r="A6" s="4" t="inlineStr">
        <is>
          <t>Write down (recovery) of assets held-for-sale</t>
        </is>
      </c>
      <c r="C6" s="5" t="n">
        <v>0</v>
      </c>
      <c r="D6" s="6" t="n">
        <v>8110</v>
      </c>
      <c r="E6" s="5" t="n">
        <v>-8616</v>
      </c>
      <c r="F6" s="6" t="n">
        <v>8110</v>
      </c>
      <c r="G6" s="6" t="n">
        <v>11003</v>
      </c>
    </row>
    <row r="7">
      <c r="A7" s="4" t="inlineStr">
        <is>
          <t>Held for sale</t>
        </is>
      </c>
    </row>
    <row r="8">
      <c r="A8" s="3" t="inlineStr">
        <is>
          <t>Income Statement, Balance Sheet and Additional Disclosures by Disposal Groups, Including Discontinued Operations [Line Items]</t>
        </is>
      </c>
    </row>
    <row r="9">
      <c r="A9" s="4" t="inlineStr">
        <is>
          <t>Inventory</t>
        </is>
      </c>
      <c r="C9" s="5" t="n">
        <v>380</v>
      </c>
      <c r="E9" s="5" t="n">
        <v>380</v>
      </c>
    </row>
    <row r="10">
      <c r="A10" s="4" t="inlineStr">
        <is>
          <t>Notes receivable, current</t>
        </is>
      </c>
      <c r="C10" s="5" t="n">
        <v>50</v>
      </c>
      <c r="E10" s="5" t="n">
        <v>50</v>
      </c>
    </row>
    <row r="11">
      <c r="A11" s="4" t="inlineStr">
        <is>
          <t>Other current assets</t>
        </is>
      </c>
      <c r="C11" s="5" t="n">
        <v>48</v>
      </c>
      <c r="E11" s="5" t="n">
        <v>48</v>
      </c>
    </row>
    <row r="12">
      <c r="A12" s="4" t="inlineStr">
        <is>
          <t>Total current assets classified as held-for-sale</t>
        </is>
      </c>
      <c r="C12" s="5" t="n">
        <v>478</v>
      </c>
      <c r="E12" s="5" t="n">
        <v>478</v>
      </c>
    </row>
    <row r="13">
      <c r="A13" s="4" t="inlineStr">
        <is>
          <t>Capital assets, net</t>
        </is>
      </c>
      <c r="C13" s="5" t="n">
        <v>11253</v>
      </c>
      <c r="E13" s="5" t="n">
        <v>11253</v>
      </c>
    </row>
    <row r="14">
      <c r="A14" s="4" t="inlineStr">
        <is>
          <t>Operating lease right-of-use assets</t>
        </is>
      </c>
      <c r="C14" s="5" t="n">
        <v>3001</v>
      </c>
      <c r="E14" s="5" t="n">
        <v>3001</v>
      </c>
    </row>
    <row r="15">
      <c r="A15" s="4" t="inlineStr">
        <is>
          <t>Intangible assets, net</t>
        </is>
      </c>
      <c r="C15" s="5" t="n">
        <v>1771</v>
      </c>
      <c r="E15" s="5" t="n">
        <v>1771</v>
      </c>
    </row>
    <row r="16">
      <c r="A16" s="4" t="inlineStr">
        <is>
          <t>Goodwill</t>
        </is>
      </c>
      <c r="C16" s="5" t="n">
        <v>2192</v>
      </c>
      <c r="E16" s="5" t="n">
        <v>2192</v>
      </c>
    </row>
    <row r="17">
      <c r="A17" s="4" t="inlineStr">
        <is>
          <t>Other non-current assets</t>
        </is>
      </c>
      <c r="C17" s="5" t="n">
        <v>95</v>
      </c>
      <c r="E17" s="5" t="n">
        <v>95</v>
      </c>
    </row>
    <row r="18">
      <c r="A18" s="4" t="inlineStr">
        <is>
          <t>Total assets classified as held for sale</t>
        </is>
      </c>
      <c r="C18" s="5" t="n">
        <v>18790</v>
      </c>
      <c r="E18" s="5" t="n">
        <v>18790</v>
      </c>
    </row>
    <row r="19">
      <c r="A19" s="4" t="inlineStr">
        <is>
          <t>Accounts payable and accrued liabilities</t>
        </is>
      </c>
      <c r="C19" s="5" t="n">
        <v>-684</v>
      </c>
      <c r="E19" s="5" t="n">
        <v>-684</v>
      </c>
    </row>
    <row r="20">
      <c r="A20" s="4" t="inlineStr">
        <is>
          <t>Taxes payable</t>
        </is>
      </c>
      <c r="C20" s="5" t="n">
        <v>-15</v>
      </c>
      <c r="E20" s="5" t="n">
        <v>-15</v>
      </c>
    </row>
    <row r="21">
      <c r="A21" s="4" t="inlineStr">
        <is>
          <t>Operating lease liability, current</t>
        </is>
      </c>
      <c r="C21" s="5" t="n">
        <v>-773</v>
      </c>
      <c r="E21" s="5" t="n">
        <v>-773</v>
      </c>
    </row>
    <row r="22">
      <c r="A22" s="4" t="inlineStr">
        <is>
          <t>Other current liabilities</t>
        </is>
      </c>
      <c r="C22" s="5" t="n">
        <v>3</v>
      </c>
      <c r="E22" s="5" t="n">
        <v>3</v>
      </c>
    </row>
    <row r="23">
      <c r="A23" s="4" t="inlineStr">
        <is>
          <t>Total current liabilities classified as held-for-sale</t>
        </is>
      </c>
      <c r="C23" s="5" t="n">
        <v>-1469</v>
      </c>
      <c r="E23" s="5" t="n">
        <v>-1469</v>
      </c>
    </row>
    <row r="24">
      <c r="A24" s="4" t="inlineStr">
        <is>
          <t>Operating lease liability, non-current</t>
        </is>
      </c>
      <c r="C24" s="5" t="n">
        <v>-1784</v>
      </c>
      <c r="E24" s="5" t="n">
        <v>-1784</v>
      </c>
    </row>
    <row r="25">
      <c r="A25" s="4" t="inlineStr">
        <is>
          <t>Total liabilities classified as held-for-sale</t>
        </is>
      </c>
      <c r="C25" s="5" t="n">
        <v>-3253</v>
      </c>
      <c r="E25" s="5" t="n">
        <v>-3253</v>
      </c>
    </row>
    <row r="26">
      <c r="A26" s="4" t="inlineStr">
        <is>
          <t>Held for sale | Kanna, Inc.</t>
        </is>
      </c>
    </row>
    <row r="27">
      <c r="A27" s="3" t="inlineStr">
        <is>
          <t>Income Statement, Balance Sheet and Additional Disclosures by Disposal Groups, Including Discontinued Operations [Line Items]</t>
        </is>
      </c>
    </row>
    <row r="28">
      <c r="A28" s="4" t="inlineStr">
        <is>
          <t>Inventory</t>
        </is>
      </c>
      <c r="C28" s="5" t="n">
        <v>0</v>
      </c>
      <c r="E28" s="5" t="n">
        <v>0</v>
      </c>
    </row>
    <row r="29">
      <c r="A29" s="4" t="inlineStr">
        <is>
          <t>Notes receivable, current</t>
        </is>
      </c>
      <c r="C29" s="5" t="n">
        <v>0</v>
      </c>
      <c r="E29" s="5" t="n">
        <v>0</v>
      </c>
    </row>
    <row r="30">
      <c r="A30" s="4" t="inlineStr">
        <is>
          <t>Other current assets</t>
        </is>
      </c>
      <c r="C30" s="5" t="n">
        <v>0</v>
      </c>
      <c r="E30" s="5" t="n">
        <v>0</v>
      </c>
    </row>
    <row r="31">
      <c r="A31" s="4" t="inlineStr">
        <is>
          <t>Total current assets classified as held-for-sale</t>
        </is>
      </c>
      <c r="C31" s="5" t="n">
        <v>0</v>
      </c>
      <c r="E31" s="5" t="n">
        <v>0</v>
      </c>
    </row>
    <row r="32">
      <c r="A32" s="4" t="inlineStr">
        <is>
          <t>Capital assets, net</t>
        </is>
      </c>
      <c r="C32" s="5" t="n">
        <v>1156</v>
      </c>
      <c r="E32" s="5" t="n">
        <v>1156</v>
      </c>
    </row>
    <row r="33">
      <c r="A33" s="4" t="inlineStr">
        <is>
          <t>Operating lease right-of-use assets</t>
        </is>
      </c>
      <c r="C33" s="5" t="n">
        <v>944</v>
      </c>
      <c r="E33" s="5" t="n">
        <v>944</v>
      </c>
    </row>
    <row r="34">
      <c r="A34" s="4" t="inlineStr">
        <is>
          <t>Intangible assets, net</t>
        </is>
      </c>
      <c r="C34" s="5" t="n">
        <v>970</v>
      </c>
      <c r="E34" s="5" t="n">
        <v>970</v>
      </c>
    </row>
    <row r="35">
      <c r="A35" s="4" t="inlineStr">
        <is>
          <t>Goodwill</t>
        </is>
      </c>
      <c r="C35" s="5" t="n">
        <v>0</v>
      </c>
      <c r="E35" s="5" t="n">
        <v>0</v>
      </c>
    </row>
    <row r="36">
      <c r="A36" s="4" t="inlineStr">
        <is>
          <t>Other non-current assets</t>
        </is>
      </c>
      <c r="C36" s="5" t="n">
        <v>0</v>
      </c>
      <c r="E36" s="5" t="n">
        <v>0</v>
      </c>
    </row>
    <row r="37">
      <c r="A37" s="4" t="inlineStr">
        <is>
          <t>Total assets classified as held for sale</t>
        </is>
      </c>
      <c r="C37" s="5" t="n">
        <v>3070</v>
      </c>
      <c r="E37" s="5" t="n">
        <v>3070</v>
      </c>
    </row>
    <row r="38">
      <c r="A38" s="4" t="inlineStr">
        <is>
          <t>Accounts payable and accrued liabilities</t>
        </is>
      </c>
      <c r="C38" s="5" t="n">
        <v>-135</v>
      </c>
      <c r="E38" s="5" t="n">
        <v>-135</v>
      </c>
    </row>
    <row r="39">
      <c r="A39" s="4" t="inlineStr">
        <is>
          <t>Taxes payable</t>
        </is>
      </c>
      <c r="C39" s="5" t="n">
        <v>-15</v>
      </c>
      <c r="E39" s="5" t="n">
        <v>-15</v>
      </c>
    </row>
    <row r="40">
      <c r="A40" s="4" t="inlineStr">
        <is>
          <t>Operating lease liability, current</t>
        </is>
      </c>
      <c r="C40" s="5" t="n">
        <v>-268</v>
      </c>
      <c r="E40" s="5" t="n">
        <v>-268</v>
      </c>
    </row>
    <row r="41">
      <c r="A41" s="4" t="inlineStr">
        <is>
          <t>Other current liabilities</t>
        </is>
      </c>
      <c r="C41" s="5" t="n">
        <v>0</v>
      </c>
      <c r="E41" s="5" t="n">
        <v>0</v>
      </c>
    </row>
    <row r="42">
      <c r="A42" s="4" t="inlineStr">
        <is>
          <t>Total current liabilities classified as held-for-sale</t>
        </is>
      </c>
      <c r="C42" s="5" t="n">
        <v>-418</v>
      </c>
      <c r="E42" s="5" t="n">
        <v>-418</v>
      </c>
    </row>
    <row r="43">
      <c r="A43" s="4" t="inlineStr">
        <is>
          <t>Operating lease liability, non-current</t>
        </is>
      </c>
      <c r="C43" s="5" t="n">
        <v>-472</v>
      </c>
      <c r="E43" s="5" t="n">
        <v>-472</v>
      </c>
    </row>
    <row r="44">
      <c r="A44" s="4" t="inlineStr">
        <is>
          <t>Total liabilities classified as held-for-sale</t>
        </is>
      </c>
      <c r="C44" s="5" t="n">
        <v>-890</v>
      </c>
      <c r="E44" s="5" t="n">
        <v>-890</v>
      </c>
    </row>
    <row r="45">
      <c r="A45" s="4" t="inlineStr">
        <is>
          <t>Held for sale | MMRC</t>
        </is>
      </c>
    </row>
    <row r="46">
      <c r="A46" s="3" t="inlineStr">
        <is>
          <t>Income Statement, Balance Sheet and Additional Disclosures by Disposal Groups, Including Discontinued Operations [Line Items]</t>
        </is>
      </c>
    </row>
    <row r="47">
      <c r="A47" s="4" t="inlineStr">
        <is>
          <t>Inventory</t>
        </is>
      </c>
      <c r="C47" s="5" t="n">
        <v>0</v>
      </c>
      <c r="E47" s="5" t="n">
        <v>0</v>
      </c>
    </row>
    <row r="48">
      <c r="A48" s="4" t="inlineStr">
        <is>
          <t>Notes receivable, current</t>
        </is>
      </c>
      <c r="C48" s="5" t="n">
        <v>0</v>
      </c>
      <c r="E48" s="5" t="n">
        <v>0</v>
      </c>
    </row>
    <row r="49">
      <c r="A49" s="4" t="inlineStr">
        <is>
          <t>Other current assets</t>
        </is>
      </c>
      <c r="C49" s="5" t="n">
        <v>40</v>
      </c>
      <c r="E49" s="5" t="n">
        <v>40</v>
      </c>
    </row>
    <row r="50">
      <c r="A50" s="4" t="inlineStr">
        <is>
          <t>Total current assets classified as held-for-sale</t>
        </is>
      </c>
      <c r="C50" s="5" t="n">
        <v>40</v>
      </c>
      <c r="E50" s="5" t="n">
        <v>40</v>
      </c>
    </row>
    <row r="51">
      <c r="A51" s="4" t="inlineStr">
        <is>
          <t>Capital assets, net</t>
        </is>
      </c>
      <c r="C51" s="5" t="n">
        <v>286</v>
      </c>
      <c r="E51" s="5" t="n">
        <v>286</v>
      </c>
    </row>
    <row r="52">
      <c r="A52" s="4" t="inlineStr">
        <is>
          <t>Operating lease right-of-use assets</t>
        </is>
      </c>
      <c r="C52" s="5" t="n">
        <v>362</v>
      </c>
      <c r="E52" s="5" t="n">
        <v>362</v>
      </c>
    </row>
    <row r="53">
      <c r="A53" s="4" t="inlineStr">
        <is>
          <t>Intangible assets, net</t>
        </is>
      </c>
      <c r="C53" s="5" t="n">
        <v>801</v>
      </c>
      <c r="E53" s="5" t="n">
        <v>801</v>
      </c>
    </row>
    <row r="54">
      <c r="A54" s="4" t="inlineStr">
        <is>
          <t>Goodwill</t>
        </is>
      </c>
      <c r="C54" s="5" t="n">
        <v>0</v>
      </c>
      <c r="E54" s="5" t="n">
        <v>0</v>
      </c>
    </row>
    <row r="55">
      <c r="A55" s="4" t="inlineStr">
        <is>
          <t>Other non-current assets</t>
        </is>
      </c>
      <c r="C55" s="5" t="n">
        <v>0</v>
      </c>
      <c r="E55" s="5" t="n">
        <v>0</v>
      </c>
    </row>
    <row r="56">
      <c r="A56" s="4" t="inlineStr">
        <is>
          <t>Total assets classified as held for sale</t>
        </is>
      </c>
      <c r="C56" s="5" t="n">
        <v>1489</v>
      </c>
      <c r="E56" s="5" t="n">
        <v>1489</v>
      </c>
    </row>
    <row r="57">
      <c r="A57" s="4" t="inlineStr">
        <is>
          <t>Accounts payable and accrued liabilities</t>
        </is>
      </c>
      <c r="C57" s="5" t="n">
        <v>-3</v>
      </c>
      <c r="E57" s="5" t="n">
        <v>-3</v>
      </c>
    </row>
    <row r="58">
      <c r="A58" s="4" t="inlineStr">
        <is>
          <t>Taxes payable</t>
        </is>
      </c>
      <c r="C58" s="5" t="n">
        <v>0</v>
      </c>
      <c r="E58" s="5" t="n">
        <v>0</v>
      </c>
    </row>
    <row r="59">
      <c r="A59" s="4" t="inlineStr">
        <is>
          <t>Operating lease liability, current</t>
        </is>
      </c>
      <c r="C59" s="5" t="n">
        <v>-30</v>
      </c>
      <c r="E59" s="5" t="n">
        <v>-30</v>
      </c>
    </row>
    <row r="60">
      <c r="A60" s="4" t="inlineStr">
        <is>
          <t>Other current liabilities</t>
        </is>
      </c>
      <c r="C60" s="5" t="n">
        <v>0</v>
      </c>
      <c r="E60" s="5" t="n">
        <v>0</v>
      </c>
    </row>
    <row r="61">
      <c r="A61" s="4" t="inlineStr">
        <is>
          <t>Total current liabilities classified as held-for-sale</t>
        </is>
      </c>
      <c r="C61" s="5" t="n">
        <v>-33</v>
      </c>
      <c r="E61" s="5" t="n">
        <v>-33</v>
      </c>
    </row>
    <row r="62">
      <c r="A62" s="4" t="inlineStr">
        <is>
          <t>Operating lease liability, non-current</t>
        </is>
      </c>
      <c r="C62" s="5" t="n">
        <v>-308</v>
      </c>
      <c r="E62" s="5" t="n">
        <v>-308</v>
      </c>
    </row>
    <row r="63">
      <c r="A63" s="4" t="inlineStr">
        <is>
          <t>Total liabilities classified as held-for-sale</t>
        </is>
      </c>
      <c r="C63" s="5" t="n">
        <v>-341</v>
      </c>
      <c r="E63" s="5" t="n">
        <v>-341</v>
      </c>
    </row>
    <row r="64">
      <c r="A64" s="4" t="inlineStr">
        <is>
          <t>Consideration received on disposal</t>
        </is>
      </c>
      <c r="H64" s="6" t="n">
        <v>1500</v>
      </c>
    </row>
    <row r="65">
      <c r="A65" s="4" t="inlineStr">
        <is>
          <t>Held for sale | Michigan</t>
        </is>
      </c>
    </row>
    <row r="66">
      <c r="A66" s="3" t="inlineStr">
        <is>
          <t>Income Statement, Balance Sheet and Additional Disclosures by Disposal Groups, Including Discontinued Operations [Line Items]</t>
        </is>
      </c>
    </row>
    <row r="67">
      <c r="A67" s="4" t="inlineStr">
        <is>
          <t>Inventory</t>
        </is>
      </c>
      <c r="C67" s="5" t="n">
        <v>0</v>
      </c>
      <c r="E67" s="5" t="n">
        <v>0</v>
      </c>
    </row>
    <row r="68">
      <c r="A68" s="4" t="inlineStr">
        <is>
          <t>Notes receivable, current</t>
        </is>
      </c>
      <c r="C68" s="5" t="n">
        <v>0</v>
      </c>
      <c r="E68" s="5" t="n">
        <v>0</v>
      </c>
    </row>
    <row r="69">
      <c r="A69" s="4" t="inlineStr">
        <is>
          <t>Other current assets</t>
        </is>
      </c>
      <c r="C69" s="5" t="n">
        <v>0</v>
      </c>
      <c r="E69" s="5" t="n">
        <v>0</v>
      </c>
    </row>
    <row r="70">
      <c r="A70" s="4" t="inlineStr">
        <is>
          <t>Total current assets classified as held-for-sale</t>
        </is>
      </c>
      <c r="C70" s="5" t="n">
        <v>0</v>
      </c>
      <c r="E70" s="5" t="n">
        <v>0</v>
      </c>
    </row>
    <row r="71">
      <c r="A71" s="4" t="inlineStr">
        <is>
          <t>Capital assets, net</t>
        </is>
      </c>
      <c r="C71" s="5" t="n">
        <v>7469</v>
      </c>
      <c r="E71" s="5" t="n">
        <v>7469</v>
      </c>
    </row>
    <row r="72">
      <c r="A72" s="4" t="inlineStr">
        <is>
          <t>Operating lease right-of-use assets</t>
        </is>
      </c>
      <c r="C72" s="5" t="n">
        <v>0</v>
      </c>
      <c r="E72" s="5" t="n">
        <v>0</v>
      </c>
    </row>
    <row r="73">
      <c r="A73" s="4" t="inlineStr">
        <is>
          <t>Intangible assets, net</t>
        </is>
      </c>
      <c r="C73" s="5" t="n">
        <v>0</v>
      </c>
      <c r="E73" s="5" t="n">
        <v>0</v>
      </c>
    </row>
    <row r="74">
      <c r="A74" s="4" t="inlineStr">
        <is>
          <t>Goodwill</t>
        </is>
      </c>
      <c r="C74" s="5" t="n">
        <v>0</v>
      </c>
      <c r="E74" s="5" t="n">
        <v>0</v>
      </c>
    </row>
    <row r="75">
      <c r="A75" s="4" t="inlineStr">
        <is>
          <t>Other non-current assets</t>
        </is>
      </c>
      <c r="C75" s="5" t="n">
        <v>0</v>
      </c>
      <c r="E75" s="5" t="n">
        <v>0</v>
      </c>
    </row>
    <row r="76">
      <c r="A76" s="4" t="inlineStr">
        <is>
          <t>Total assets classified as held for sale</t>
        </is>
      </c>
      <c r="C76" s="5" t="n">
        <v>7469</v>
      </c>
      <c r="E76" s="5" t="n">
        <v>7469</v>
      </c>
    </row>
    <row r="77">
      <c r="A77" s="4" t="inlineStr">
        <is>
          <t>Accounts payable and accrued liabilities</t>
        </is>
      </c>
      <c r="C77" s="5" t="n">
        <v>0</v>
      </c>
      <c r="E77" s="5" t="n">
        <v>0</v>
      </c>
    </row>
    <row r="78">
      <c r="A78" s="4" t="inlineStr">
        <is>
          <t>Taxes payable</t>
        </is>
      </c>
      <c r="C78" s="5" t="n">
        <v>0</v>
      </c>
      <c r="E78" s="5" t="n">
        <v>0</v>
      </c>
    </row>
    <row r="79">
      <c r="A79" s="4" t="inlineStr">
        <is>
          <t>Operating lease liability, current</t>
        </is>
      </c>
      <c r="C79" s="5" t="n">
        <v>0</v>
      </c>
      <c r="E79" s="5" t="n">
        <v>0</v>
      </c>
    </row>
    <row r="80">
      <c r="A80" s="4" t="inlineStr">
        <is>
          <t>Other current liabilities</t>
        </is>
      </c>
      <c r="C80" s="5" t="n">
        <v>0</v>
      </c>
      <c r="E80" s="5" t="n">
        <v>0</v>
      </c>
    </row>
    <row r="81">
      <c r="A81" s="4" t="inlineStr">
        <is>
          <t>Total current liabilities classified as held-for-sale</t>
        </is>
      </c>
      <c r="C81" s="5" t="n">
        <v>0</v>
      </c>
      <c r="E81" s="5" t="n">
        <v>0</v>
      </c>
    </row>
    <row r="82">
      <c r="A82" s="4" t="inlineStr">
        <is>
          <t>Operating lease liability, non-current</t>
        </is>
      </c>
      <c r="C82" s="5" t="n">
        <v>0</v>
      </c>
      <c r="E82" s="5" t="n">
        <v>0</v>
      </c>
    </row>
    <row r="83">
      <c r="A83" s="4" t="inlineStr">
        <is>
          <t>Total liabilities classified as held-for-sale</t>
        </is>
      </c>
      <c r="C83" s="5" t="n">
        <v>0</v>
      </c>
      <c r="E83" s="5" t="n">
        <v>0</v>
      </c>
    </row>
    <row r="84">
      <c r="A84" s="4" t="inlineStr">
        <is>
          <t>Held for sale | Cannabliss</t>
        </is>
      </c>
    </row>
    <row r="85">
      <c r="A85" s="3" t="inlineStr">
        <is>
          <t>Income Statement, Balance Sheet and Additional Disclosures by Disposal Groups, Including Discontinued Operations [Line Items]</t>
        </is>
      </c>
    </row>
    <row r="86">
      <c r="A86" s="4" t="inlineStr">
        <is>
          <t>Inventory</t>
        </is>
      </c>
      <c r="C86" s="5" t="n">
        <v>206</v>
      </c>
      <c r="E86" s="5" t="n">
        <v>206</v>
      </c>
    </row>
    <row r="87">
      <c r="A87" s="4" t="inlineStr">
        <is>
          <t>Notes receivable, current</t>
        </is>
      </c>
      <c r="C87" s="5" t="n">
        <v>0</v>
      </c>
      <c r="E87" s="5" t="n">
        <v>0</v>
      </c>
    </row>
    <row r="88">
      <c r="A88" s="4" t="inlineStr">
        <is>
          <t>Other current assets</t>
        </is>
      </c>
      <c r="C88" s="5" t="n">
        <v>8</v>
      </c>
      <c r="E88" s="5" t="n">
        <v>8</v>
      </c>
    </row>
    <row r="89">
      <c r="A89" s="4" t="inlineStr">
        <is>
          <t>Total current assets classified as held-for-sale</t>
        </is>
      </c>
      <c r="C89" s="5" t="n">
        <v>214</v>
      </c>
      <c r="E89" s="5" t="n">
        <v>214</v>
      </c>
    </row>
    <row r="90">
      <c r="A90" s="4" t="inlineStr">
        <is>
          <t>Capital assets, net</t>
        </is>
      </c>
      <c r="C90" s="5" t="n">
        <v>83</v>
      </c>
      <c r="E90" s="5" t="n">
        <v>83</v>
      </c>
    </row>
    <row r="91">
      <c r="A91" s="4" t="inlineStr">
        <is>
          <t>Operating lease right-of-use assets</t>
        </is>
      </c>
      <c r="C91" s="5" t="n">
        <v>1210</v>
      </c>
      <c r="E91" s="5" t="n">
        <v>1210</v>
      </c>
    </row>
    <row r="92">
      <c r="A92" s="4" t="inlineStr">
        <is>
          <t>Intangible assets, net</t>
        </is>
      </c>
      <c r="C92" s="5" t="n">
        <v>0</v>
      </c>
      <c r="E92" s="5" t="n">
        <v>0</v>
      </c>
    </row>
    <row r="93">
      <c r="A93" s="4" t="inlineStr">
        <is>
          <t>Goodwill</t>
        </is>
      </c>
      <c r="C93" s="5" t="n">
        <v>2192</v>
      </c>
      <c r="E93" s="5" t="n">
        <v>2192</v>
      </c>
    </row>
    <row r="94">
      <c r="A94" s="4" t="inlineStr">
        <is>
          <t>Other non-current assets</t>
        </is>
      </c>
      <c r="C94" s="5" t="n">
        <v>20</v>
      </c>
      <c r="E94" s="5" t="n">
        <v>20</v>
      </c>
    </row>
    <row r="95">
      <c r="A95" s="4" t="inlineStr">
        <is>
          <t>Total assets classified as held for sale</t>
        </is>
      </c>
      <c r="C95" s="5" t="n">
        <v>3719</v>
      </c>
      <c r="E95" s="5" t="n">
        <v>3719</v>
      </c>
    </row>
    <row r="96">
      <c r="A96" s="4" t="inlineStr">
        <is>
          <t>Accounts payable and accrued liabilities</t>
        </is>
      </c>
      <c r="C96" s="5" t="n">
        <v>-505</v>
      </c>
      <c r="E96" s="5" t="n">
        <v>-505</v>
      </c>
    </row>
    <row r="97">
      <c r="A97" s="4" t="inlineStr">
        <is>
          <t>Taxes payable</t>
        </is>
      </c>
      <c r="C97" s="5" t="n">
        <v>0</v>
      </c>
      <c r="E97" s="5" t="n">
        <v>0</v>
      </c>
    </row>
    <row r="98">
      <c r="A98" s="4" t="inlineStr">
        <is>
          <t>Operating lease liability, current</t>
        </is>
      </c>
      <c r="C98" s="5" t="n">
        <v>-249</v>
      </c>
      <c r="E98" s="5" t="n">
        <v>-249</v>
      </c>
    </row>
    <row r="99">
      <c r="A99" s="4" t="inlineStr">
        <is>
          <t>Other current liabilities</t>
        </is>
      </c>
      <c r="C99" s="5" t="n">
        <v>3</v>
      </c>
      <c r="E99" s="5" t="n">
        <v>3</v>
      </c>
    </row>
    <row r="100">
      <c r="A100" s="4" t="inlineStr">
        <is>
          <t>Total current liabilities classified as held-for-sale</t>
        </is>
      </c>
      <c r="C100" s="5" t="n">
        <v>-751</v>
      </c>
      <c r="E100" s="5" t="n">
        <v>-751</v>
      </c>
    </row>
    <row r="101">
      <c r="A101" s="4" t="inlineStr">
        <is>
          <t>Operating lease liability, non-current</t>
        </is>
      </c>
      <c r="C101" s="5" t="n">
        <v>-799</v>
      </c>
      <c r="E101" s="5" t="n">
        <v>-799</v>
      </c>
    </row>
    <row r="102">
      <c r="A102" s="4" t="inlineStr">
        <is>
          <t>Total liabilities classified as held-for-sale</t>
        </is>
      </c>
      <c r="C102" s="5" t="n">
        <v>-1550</v>
      </c>
      <c r="E102" s="5" t="n">
        <v>-1550</v>
      </c>
    </row>
    <row r="103">
      <c r="A103" s="4" t="inlineStr">
        <is>
          <t>Held for sale | OR - Medford</t>
        </is>
      </c>
    </row>
    <row r="104">
      <c r="A104" s="3" t="inlineStr">
        <is>
          <t>Income Statement, Balance Sheet and Additional Disclosures by Disposal Groups, Including Discontinued Operations [Line Items]</t>
        </is>
      </c>
    </row>
    <row r="105">
      <c r="A105" s="4" t="inlineStr">
        <is>
          <t>Inventory</t>
        </is>
      </c>
      <c r="C105" s="5" t="n">
        <v>100</v>
      </c>
      <c r="E105" s="5" t="n">
        <v>100</v>
      </c>
    </row>
    <row r="106">
      <c r="A106" s="4" t="inlineStr">
        <is>
          <t>Notes receivable, current</t>
        </is>
      </c>
      <c r="C106" s="5" t="n">
        <v>50</v>
      </c>
      <c r="E106" s="5" t="n">
        <v>50</v>
      </c>
    </row>
    <row r="107">
      <c r="A107" s="4" t="inlineStr">
        <is>
          <t>Other current assets</t>
        </is>
      </c>
      <c r="C107" s="5" t="n">
        <v>0</v>
      </c>
      <c r="E107" s="5" t="n">
        <v>0</v>
      </c>
    </row>
    <row r="108">
      <c r="A108" s="4" t="inlineStr">
        <is>
          <t>Total current assets classified as held-for-sale</t>
        </is>
      </c>
      <c r="C108" s="5" t="n">
        <v>150</v>
      </c>
      <c r="E108" s="5" t="n">
        <v>150</v>
      </c>
    </row>
    <row r="109">
      <c r="A109" s="4" t="inlineStr">
        <is>
          <t>Capital assets, net</t>
        </is>
      </c>
      <c r="C109" s="5" t="n">
        <v>2252</v>
      </c>
      <c r="E109" s="5" t="n">
        <v>2252</v>
      </c>
    </row>
    <row r="110">
      <c r="A110" s="4" t="inlineStr">
        <is>
          <t>Operating lease right-of-use assets</t>
        </is>
      </c>
      <c r="C110" s="5" t="n">
        <v>321</v>
      </c>
      <c r="E110" s="5" t="n">
        <v>321</v>
      </c>
    </row>
    <row r="111">
      <c r="A111" s="4" t="inlineStr">
        <is>
          <t>Intangible assets, net</t>
        </is>
      </c>
      <c r="C111" s="5" t="n">
        <v>0</v>
      </c>
      <c r="E111" s="5" t="n">
        <v>0</v>
      </c>
    </row>
    <row r="112">
      <c r="A112" s="4" t="inlineStr">
        <is>
          <t>Goodwill</t>
        </is>
      </c>
      <c r="C112" s="5" t="n">
        <v>0</v>
      </c>
      <c r="E112" s="5" t="n">
        <v>0</v>
      </c>
    </row>
    <row r="113">
      <c r="A113" s="4" t="inlineStr">
        <is>
          <t>Other non-current assets</t>
        </is>
      </c>
      <c r="C113" s="5" t="n">
        <v>60</v>
      </c>
      <c r="E113" s="5" t="n">
        <v>60</v>
      </c>
    </row>
    <row r="114">
      <c r="A114" s="4" t="inlineStr">
        <is>
          <t>Total assets classified as held for sale</t>
        </is>
      </c>
      <c r="C114" s="5" t="n">
        <v>2783</v>
      </c>
      <c r="E114" s="5" t="n">
        <v>2783</v>
      </c>
    </row>
    <row r="115">
      <c r="A115" s="4" t="inlineStr">
        <is>
          <t>Accounts payable and accrued liabilities</t>
        </is>
      </c>
      <c r="C115" s="5" t="n">
        <v>-1</v>
      </c>
      <c r="E115" s="5" t="n">
        <v>-1</v>
      </c>
    </row>
    <row r="116">
      <c r="A116" s="4" t="inlineStr">
        <is>
          <t>Taxes payable</t>
        </is>
      </c>
      <c r="C116" s="5" t="n">
        <v>0</v>
      </c>
      <c r="E116" s="5" t="n">
        <v>0</v>
      </c>
    </row>
    <row r="117">
      <c r="A117" s="4" t="inlineStr">
        <is>
          <t>Operating lease liability, current</t>
        </is>
      </c>
      <c r="C117" s="5" t="n">
        <v>-141</v>
      </c>
      <c r="E117" s="5" t="n">
        <v>-141</v>
      </c>
    </row>
    <row r="118">
      <c r="A118" s="4" t="inlineStr">
        <is>
          <t>Other current liabilities</t>
        </is>
      </c>
      <c r="C118" s="5" t="n">
        <v>0</v>
      </c>
      <c r="E118" s="5" t="n">
        <v>0</v>
      </c>
    </row>
    <row r="119">
      <c r="A119" s="4" t="inlineStr">
        <is>
          <t>Total current liabilities classified as held-for-sale</t>
        </is>
      </c>
      <c r="C119" s="5" t="n">
        <v>-142</v>
      </c>
      <c r="E119" s="5" t="n">
        <v>-142</v>
      </c>
    </row>
    <row r="120">
      <c r="A120" s="4" t="inlineStr">
        <is>
          <t>Operating lease liability, non-current</t>
        </is>
      </c>
      <c r="C120" s="5" t="n">
        <v>-205</v>
      </c>
      <c r="E120" s="5" t="n">
        <v>-205</v>
      </c>
    </row>
    <row r="121">
      <c r="A121" s="4" t="inlineStr">
        <is>
          <t>Total liabilities classified as held-for-sale</t>
        </is>
      </c>
      <c r="C121" s="5" t="n">
        <v>-347</v>
      </c>
      <c r="E121" s="5" t="n">
        <v>-347</v>
      </c>
    </row>
    <row r="122">
      <c r="A122" s="4" t="inlineStr">
        <is>
          <t>Consideration received on disposal</t>
        </is>
      </c>
      <c r="B122" s="6" t="n">
        <v>3000</v>
      </c>
    </row>
    <row r="123">
      <c r="A123" s="4" t="inlineStr">
        <is>
          <t>Consideration received on disposal period</t>
        </is>
      </c>
      <c r="B123" s="4" t="inlineStr">
        <is>
          <t>18 months</t>
        </is>
      </c>
    </row>
    <row r="124">
      <c r="A124" s="4" t="inlineStr">
        <is>
          <t>Held for sale | OR - Powell</t>
        </is>
      </c>
    </row>
    <row r="125">
      <c r="A125" s="3" t="inlineStr">
        <is>
          <t>Income Statement, Balance Sheet and Additional Disclosures by Disposal Groups, Including Discontinued Operations [Line Items]</t>
        </is>
      </c>
    </row>
    <row r="126">
      <c r="A126" s="4" t="inlineStr">
        <is>
          <t>Inventory</t>
        </is>
      </c>
      <c r="C126" s="5" t="n">
        <v>74</v>
      </c>
      <c r="E126" s="5" t="n">
        <v>74</v>
      </c>
    </row>
    <row r="127">
      <c r="A127" s="4" t="inlineStr">
        <is>
          <t>Notes receivable, current</t>
        </is>
      </c>
      <c r="C127" s="5" t="n">
        <v>0</v>
      </c>
      <c r="E127" s="5" t="n">
        <v>0</v>
      </c>
    </row>
    <row r="128">
      <c r="A128" s="4" t="inlineStr">
        <is>
          <t>Other current assets</t>
        </is>
      </c>
      <c r="C128" s="5" t="n">
        <v>0</v>
      </c>
      <c r="E128" s="5" t="n">
        <v>0</v>
      </c>
    </row>
    <row r="129">
      <c r="A129" s="4" t="inlineStr">
        <is>
          <t>Total current assets classified as held-for-sale</t>
        </is>
      </c>
      <c r="C129" s="5" t="n">
        <v>74</v>
      </c>
      <c r="E129" s="5" t="n">
        <v>74</v>
      </c>
    </row>
    <row r="130">
      <c r="A130" s="4" t="inlineStr">
        <is>
          <t>Capital assets, net</t>
        </is>
      </c>
      <c r="C130" s="5" t="n">
        <v>7</v>
      </c>
      <c r="E130" s="5" t="n">
        <v>7</v>
      </c>
    </row>
    <row r="131">
      <c r="A131" s="4" t="inlineStr">
        <is>
          <t>Operating lease right-of-use assets</t>
        </is>
      </c>
      <c r="C131" s="5" t="n">
        <v>164</v>
      </c>
      <c r="E131" s="5" t="n">
        <v>164</v>
      </c>
    </row>
    <row r="132">
      <c r="A132" s="4" t="inlineStr">
        <is>
          <t>Intangible assets, net</t>
        </is>
      </c>
      <c r="C132" s="5" t="n">
        <v>0</v>
      </c>
      <c r="E132" s="5" t="n">
        <v>0</v>
      </c>
    </row>
    <row r="133">
      <c r="A133" s="4" t="inlineStr">
        <is>
          <t>Goodwill</t>
        </is>
      </c>
      <c r="C133" s="5" t="n">
        <v>0</v>
      </c>
      <c r="E133" s="5" t="n">
        <v>0</v>
      </c>
    </row>
    <row r="134">
      <c r="A134" s="4" t="inlineStr">
        <is>
          <t>Other non-current assets</t>
        </is>
      </c>
      <c r="C134" s="5" t="n">
        <v>15</v>
      </c>
      <c r="E134" s="5" t="n">
        <v>15</v>
      </c>
    </row>
    <row r="135">
      <c r="A135" s="4" t="inlineStr">
        <is>
          <t>Total assets classified as held for sale</t>
        </is>
      </c>
      <c r="C135" s="5" t="n">
        <v>260</v>
      </c>
      <c r="E135" s="5" t="n">
        <v>260</v>
      </c>
    </row>
    <row r="136">
      <c r="A136" s="4" t="inlineStr">
        <is>
          <t>Accounts payable and accrued liabilities</t>
        </is>
      </c>
      <c r="C136" s="5" t="n">
        <v>-40</v>
      </c>
      <c r="E136" s="5" t="n">
        <v>-40</v>
      </c>
    </row>
    <row r="137">
      <c r="A137" s="4" t="inlineStr">
        <is>
          <t>Taxes payable</t>
        </is>
      </c>
      <c r="C137" s="5" t="n">
        <v>0</v>
      </c>
      <c r="E137" s="5" t="n">
        <v>0</v>
      </c>
    </row>
    <row r="138">
      <c r="A138" s="4" t="inlineStr">
        <is>
          <t>Operating lease liability, current</t>
        </is>
      </c>
      <c r="C138" s="5" t="n">
        <v>-85</v>
      </c>
      <c r="E138" s="5" t="n">
        <v>-85</v>
      </c>
    </row>
    <row r="139">
      <c r="A139" s="4" t="inlineStr">
        <is>
          <t>Other current liabilities</t>
        </is>
      </c>
      <c r="C139" s="5" t="n">
        <v>0</v>
      </c>
      <c r="E139" s="5" t="n">
        <v>0</v>
      </c>
    </row>
    <row r="140">
      <c r="A140" s="4" t="inlineStr">
        <is>
          <t>Total current liabilities classified as held-for-sale</t>
        </is>
      </c>
      <c r="C140" s="5" t="n">
        <v>-125</v>
      </c>
      <c r="E140" s="5" t="n">
        <v>-125</v>
      </c>
    </row>
    <row r="141">
      <c r="A141" s="4" t="inlineStr">
        <is>
          <t>Operating lease liability, non-current</t>
        </is>
      </c>
      <c r="C141" s="5" t="n">
        <v>0</v>
      </c>
      <c r="E141" s="5" t="n">
        <v>0</v>
      </c>
    </row>
    <row r="142">
      <c r="A142" s="4" t="inlineStr">
        <is>
          <t>Total liabilities classified as held-for-sale</t>
        </is>
      </c>
      <c r="C142" s="6" t="n">
        <v>-125</v>
      </c>
      <c r="E142" s="6" t="n">
        <v>-12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Jun. 30, 2021</t>
        </is>
      </c>
      <c r="C1" s="2" t="inlineStr">
        <is>
          <t>Dec. 31, 2020</t>
        </is>
      </c>
    </row>
    <row r="2">
      <c r="A2" s="3" t="inlineStr">
        <is>
          <t>Finite-Lived Intangible Assets [Line Items]</t>
        </is>
      </c>
    </row>
    <row r="3">
      <c r="A3" s="4" t="inlineStr">
        <is>
          <t>Finite-lived intangible assets, net</t>
        </is>
      </c>
      <c r="B3" s="6" t="n">
        <v>9030</v>
      </c>
      <c r="C3" s="6" t="n">
        <v>14318</v>
      </c>
    </row>
    <row r="4">
      <c r="A4" s="4" t="inlineStr">
        <is>
          <t>Indefinite-lived intangible assets</t>
        </is>
      </c>
      <c r="B4" s="5" t="n">
        <v>118621</v>
      </c>
      <c r="C4" s="5" t="n">
        <v>124665</v>
      </c>
    </row>
    <row r="5">
      <c r="A5" s="4" t="inlineStr">
        <is>
          <t>Total intangibles, net</t>
        </is>
      </c>
      <c r="B5" s="5" t="n">
        <v>127651</v>
      </c>
      <c r="C5" s="5" t="n">
        <v>138983</v>
      </c>
    </row>
    <row r="6">
      <c r="A6" s="4" t="inlineStr">
        <is>
          <t>Management contracts</t>
        </is>
      </c>
    </row>
    <row r="7">
      <c r="A7" s="3" t="inlineStr">
        <is>
          <t>Finite-Lived Intangible Assets [Line Items]</t>
        </is>
      </c>
    </row>
    <row r="8">
      <c r="A8" s="4" t="inlineStr">
        <is>
          <t>Finite-lived intangible assets:</t>
        </is>
      </c>
      <c r="B8" s="5" t="n">
        <v>14893</v>
      </c>
      <c r="C8" s="5" t="n">
        <v>19580</v>
      </c>
    </row>
    <row r="9">
      <c r="A9" s="4" t="inlineStr">
        <is>
          <t>Accumulated amortization on finite-lived intangible assets:</t>
        </is>
      </c>
      <c r="B9" s="6" t="n">
        <v>-5863</v>
      </c>
      <c r="C9" s="6" t="n">
        <v>-5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31" customWidth="1" min="8" max="8"/>
    <col width="21" customWidth="1" min="9" max="9"/>
  </cols>
  <sheetData>
    <row r="1">
      <c r="A1" s="1" t="inlineStr">
        <is>
          <t>Intangible Assets and Goodwill (Intangible Asset Narrative)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Mar. 29, 2021USD ($)</t>
        </is>
      </c>
      <c r="G2" s="2" t="inlineStr">
        <is>
          <t>Mar. 11, 2020USD ($)</t>
        </is>
      </c>
      <c r="H2" s="2" t="inlineStr">
        <is>
          <t>Mar. 06, 2020USD ($)individual</t>
        </is>
      </c>
      <c r="I2" s="2" t="inlineStr">
        <is>
          <t>Feb. 10, 2020USD ($)</t>
        </is>
      </c>
    </row>
    <row r="3">
      <c r="A3" s="3" t="inlineStr">
        <is>
          <t>Acquired Indefinite-lived Intangible Assets [Line Items]</t>
        </is>
      </c>
    </row>
    <row r="4">
      <c r="A4" s="4" t="inlineStr">
        <is>
          <t>Impairment of intangible assets, indefinite-lived</t>
        </is>
      </c>
      <c r="B4" s="6" t="n">
        <v>6044000</v>
      </c>
      <c r="D4" s="6" t="n">
        <v>6044000</v>
      </c>
      <c r="E4" s="6" t="n">
        <v>92798000</v>
      </c>
    </row>
    <row r="5">
      <c r="A5" s="4" t="inlineStr">
        <is>
          <t>Impairment of intangible assets, finite-lived</t>
        </is>
      </c>
      <c r="D5" s="5" t="n">
        <v>818000</v>
      </c>
      <c r="E5" s="5" t="n">
        <v>8324000</v>
      </c>
    </row>
    <row r="6">
      <c r="A6" s="4" t="inlineStr">
        <is>
          <t>Reversal of deferred tax liabilities</t>
        </is>
      </c>
      <c r="B6" s="5" t="n">
        <v>1000</v>
      </c>
      <c r="C6" s="6" t="n">
        <v>31316000</v>
      </c>
      <c r="D6" s="5" t="n">
        <v>206000</v>
      </c>
      <c r="E6" s="5" t="n">
        <v>31398000</v>
      </c>
    </row>
    <row r="7">
      <c r="A7" s="4" t="inlineStr">
        <is>
          <t>Number of individuals with ownership | individual</t>
        </is>
      </c>
      <c r="H7" s="5" t="n">
        <v>3</v>
      </c>
    </row>
    <row r="8">
      <c r="A8" s="4" t="inlineStr">
        <is>
          <t>Exchange of intangible assets to notes receivable</t>
        </is>
      </c>
      <c r="B8" s="5" t="n">
        <v>0</v>
      </c>
      <c r="C8" s="5" t="n">
        <v>18800000</v>
      </c>
      <c r="D8" s="5" t="n">
        <v>0</v>
      </c>
      <c r="E8" s="5" t="n">
        <v>18800000</v>
      </c>
      <c r="F8" s="6" t="n">
        <v>22000000</v>
      </c>
      <c r="G8" s="6" t="n">
        <v>22000000</v>
      </c>
      <c r="H8" s="6" t="n">
        <v>18800000</v>
      </c>
      <c r="I8" s="6" t="n">
        <v>27887000</v>
      </c>
    </row>
    <row r="9">
      <c r="A9" s="4" t="inlineStr">
        <is>
          <t>Impairments, net</t>
        </is>
      </c>
      <c r="D9" s="5" t="n">
        <v>818000</v>
      </c>
      <c r="E9" s="5" t="n">
        <v>187775000</v>
      </c>
    </row>
    <row r="10">
      <c r="A10" s="4" t="inlineStr">
        <is>
          <t>Amortization expense</t>
        </is>
      </c>
      <c r="B10" s="6" t="n">
        <v>3930000</v>
      </c>
      <c r="C10" s="6" t="n">
        <v>542000</v>
      </c>
      <c r="D10" s="6" t="n">
        <v>4471000</v>
      </c>
      <c r="E10" s="5" t="n">
        <v>1707000</v>
      </c>
    </row>
    <row r="11">
      <c r="A11" s="4" t="inlineStr">
        <is>
          <t>Wellness Connection of Maine</t>
        </is>
      </c>
    </row>
    <row r="12">
      <c r="A12" s="3" t="inlineStr">
        <is>
          <t>Acquired Indefinite-lived Intangible Assets [Line Items]</t>
        </is>
      </c>
    </row>
    <row r="13">
      <c r="A13" s="4" t="inlineStr">
        <is>
          <t>Impairments, net</t>
        </is>
      </c>
      <c r="E13" s="6" t="n">
        <v>9395000</v>
      </c>
    </row>
    <row r="14">
      <c r="A14" s="4" t="inlineStr">
        <is>
          <t>Minimum</t>
        </is>
      </c>
    </row>
    <row r="15">
      <c r="A15" s="3" t="inlineStr">
        <is>
          <t>Acquired Indefinite-lived Intangible Assets [Line Items]</t>
        </is>
      </c>
    </row>
    <row r="16">
      <c r="A16" s="4" t="inlineStr">
        <is>
          <t>Useful life</t>
        </is>
      </c>
      <c r="D16" s="4" t="inlineStr">
        <is>
          <t>1 year</t>
        </is>
      </c>
    </row>
    <row r="17">
      <c r="A17" s="4" t="inlineStr">
        <is>
          <t>Maximum</t>
        </is>
      </c>
    </row>
    <row r="18">
      <c r="A18" s="3" t="inlineStr">
        <is>
          <t>Acquired Indefinite-lived Intangible Assets [Line Items]</t>
        </is>
      </c>
    </row>
    <row r="19">
      <c r="A19" s="4" t="inlineStr">
        <is>
          <t>Useful life</t>
        </is>
      </c>
      <c r="D19"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chedule of Future Amortization) (Details) $ in Thousands</t>
        </is>
      </c>
      <c r="B1" s="2" t="inlineStr">
        <is>
          <t>Jun. 30, 2021USD ($)</t>
        </is>
      </c>
    </row>
    <row r="2">
      <c r="A2" s="3" t="inlineStr">
        <is>
          <t>Goodwill and Intangible Assets Disclosure [Abstract]</t>
        </is>
      </c>
    </row>
    <row r="3">
      <c r="A3" s="4" t="inlineStr">
        <is>
          <t>2021</t>
        </is>
      </c>
      <c r="B3" s="6" t="n">
        <v>6234</v>
      </c>
    </row>
    <row r="4">
      <c r="A4" s="4" t="inlineStr">
        <is>
          <t>2022</t>
        </is>
      </c>
      <c r="B4" s="5" t="n">
        <v>657</v>
      </c>
    </row>
    <row r="5">
      <c r="A5" s="4" t="inlineStr">
        <is>
          <t>2023</t>
        </is>
      </c>
      <c r="B5" s="5" t="n">
        <v>657</v>
      </c>
    </row>
    <row r="6">
      <c r="A6" s="4" t="inlineStr">
        <is>
          <t>2024</t>
        </is>
      </c>
      <c r="B6" s="5" t="n">
        <v>657</v>
      </c>
    </row>
    <row r="7">
      <c r="A7" s="4" t="inlineStr">
        <is>
          <t>2025</t>
        </is>
      </c>
      <c r="B7" s="6" t="n">
        <v>6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Schedule of Goodwill) (Details) $ in Thousands</t>
        </is>
      </c>
      <c r="B1" s="2" t="inlineStr">
        <is>
          <t>6 Months Ended</t>
        </is>
      </c>
    </row>
    <row r="2">
      <c r="B2" s="2" t="inlineStr">
        <is>
          <t>Jun. 30, 2021USD ($)</t>
        </is>
      </c>
    </row>
    <row r="3">
      <c r="A3" s="3" t="inlineStr">
        <is>
          <t>Goodwill [Roll Forward]</t>
        </is>
      </c>
    </row>
    <row r="4">
      <c r="A4" s="4" t="inlineStr">
        <is>
          <t>December 31, 2020</t>
        </is>
      </c>
      <c r="B4" s="6" t="n">
        <v>31922</v>
      </c>
    </row>
    <row r="5">
      <c r="A5" s="4" t="inlineStr">
        <is>
          <t>Acquisitions</t>
        </is>
      </c>
      <c r="B5" s="5" t="n">
        <v>5682</v>
      </c>
    </row>
    <row r="6">
      <c r="A6" s="4" t="inlineStr">
        <is>
          <t>June 30, 2021</t>
        </is>
      </c>
      <c r="B6" s="6" t="n">
        <v>376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Goodwill Narrative) (Details) - USD ($) $ in Thousands</t>
        </is>
      </c>
      <c r="B1" s="2" t="inlineStr">
        <is>
          <t>6 Months Ended</t>
        </is>
      </c>
    </row>
    <row r="2">
      <c r="B2" s="2" t="inlineStr">
        <is>
          <t>Jun. 30, 2020</t>
        </is>
      </c>
      <c r="C2" s="2" t="inlineStr">
        <is>
          <t>Jun. 30, 2021</t>
        </is>
      </c>
      <c r="D2" s="2" t="inlineStr">
        <is>
          <t>Dec. 31, 2020</t>
        </is>
      </c>
    </row>
    <row r="3">
      <c r="A3" s="3" t="inlineStr">
        <is>
          <t>Goodwill [Line Items]</t>
        </is>
      </c>
    </row>
    <row r="4">
      <c r="A4" s="4" t="inlineStr">
        <is>
          <t>Goodwill</t>
        </is>
      </c>
      <c r="C4" s="6" t="n">
        <v>37604</v>
      </c>
      <c r="D4" s="6" t="n">
        <v>31922</v>
      </c>
    </row>
    <row r="5">
      <c r="A5" s="4" t="inlineStr">
        <is>
          <t>Asset impairment charge</t>
        </is>
      </c>
      <c r="B5" s="6" t="n">
        <v>11586</v>
      </c>
    </row>
    <row r="6">
      <c r="A6" s="4" t="inlineStr">
        <is>
          <t>Form Factory</t>
        </is>
      </c>
    </row>
    <row r="7">
      <c r="A7" s="3" t="inlineStr">
        <is>
          <t>Goodwill [Line Items]</t>
        </is>
      </c>
    </row>
    <row r="8">
      <c r="A8" s="4" t="inlineStr">
        <is>
          <t>Goodwill impairment loss</t>
        </is>
      </c>
      <c r="B8" s="6" t="n">
        <v>65304</v>
      </c>
    </row>
    <row r="9">
      <c r="A9" s="4" t="inlineStr">
        <is>
          <t>CWG</t>
        </is>
      </c>
    </row>
    <row r="10">
      <c r="A10" s="3" t="inlineStr">
        <is>
          <t>Goodwill [Line Items]</t>
        </is>
      </c>
    </row>
    <row r="11">
      <c r="A11" s="4" t="inlineStr">
        <is>
          <t>Goodwill</t>
        </is>
      </c>
      <c r="C11" s="6" t="n">
        <v>56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Investment Holdings) (Details) - USD ($) $ in Thousands</t>
        </is>
      </c>
      <c r="B1" s="2" t="inlineStr">
        <is>
          <t>Jun. 30, 2021</t>
        </is>
      </c>
      <c r="C1" s="2" t="inlineStr">
        <is>
          <t>Dec. 31, 2020</t>
        </is>
      </c>
    </row>
    <row r="2">
      <c r="A2" s="3" t="inlineStr">
        <is>
          <t>Investments [Abstract]</t>
        </is>
      </c>
    </row>
    <row r="3">
      <c r="A3" s="4" t="inlineStr">
        <is>
          <t>Investments held at FV-NI</t>
        </is>
      </c>
      <c r="B3" s="6" t="n">
        <v>39068</v>
      </c>
      <c r="C3" s="6" t="n">
        <v>34126</v>
      </c>
    </row>
    <row r="4">
      <c r="A4" s="4" t="inlineStr">
        <is>
          <t>Equity method investments</t>
        </is>
      </c>
      <c r="B4" s="5" t="n">
        <v>0</v>
      </c>
      <c r="C4" s="5" t="n">
        <v>0</v>
      </c>
    </row>
    <row r="5">
      <c r="A5" s="4" t="inlineStr">
        <is>
          <t>Long-term investments</t>
        </is>
      </c>
      <c r="B5" s="6" t="n">
        <v>39068</v>
      </c>
      <c r="C5" s="6" t="n">
        <v>34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Schedule of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Loss) income from investments, net</t>
        </is>
      </c>
      <c r="B4" s="6" t="n">
        <v>-1122</v>
      </c>
      <c r="C4" s="6" t="n">
        <v>4</v>
      </c>
      <c r="D4" s="6" t="n">
        <v>-1266</v>
      </c>
      <c r="E4" s="6" t="n">
        <v>238</v>
      </c>
    </row>
    <row r="5">
      <c r="A5" s="4" t="inlineStr">
        <is>
          <t>Investments held at FV-NI</t>
        </is>
      </c>
    </row>
    <row r="6">
      <c r="A6" s="3" t="inlineStr">
        <is>
          <t>Net Investment Income [Line Items]</t>
        </is>
      </c>
    </row>
    <row r="7">
      <c r="A7" s="4" t="inlineStr">
        <is>
          <t>(Loss) income from investments, net</t>
        </is>
      </c>
      <c r="B7" s="5" t="n">
        <v>-1122</v>
      </c>
      <c r="C7" s="5" t="n">
        <v>23</v>
      </c>
      <c r="D7" s="5" t="n">
        <v>-1266</v>
      </c>
      <c r="E7" s="5" t="n">
        <v>263</v>
      </c>
    </row>
    <row r="8">
      <c r="A8" s="4" t="inlineStr">
        <is>
          <t>Equity method investments</t>
        </is>
      </c>
    </row>
    <row r="9">
      <c r="A9" s="3" t="inlineStr">
        <is>
          <t>Net Investment Income [Line Items]</t>
        </is>
      </c>
    </row>
    <row r="10">
      <c r="A10" s="4" t="inlineStr">
        <is>
          <t>(Loss) income from investments, net</t>
        </is>
      </c>
      <c r="B10" s="6" t="n">
        <v>0</v>
      </c>
      <c r="C10" s="6" t="n">
        <v>-19</v>
      </c>
      <c r="D10" s="6" t="n">
        <v>0</v>
      </c>
      <c r="E10" s="6" t="n">
        <v>-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arrative) (Details) - USD ($) $ / shares in Units, shares in Thousands, $ in Thousands</t>
        </is>
      </c>
      <c r="B1" s="2" t="inlineStr">
        <is>
          <t>Jun. 30, 2021</t>
        </is>
      </c>
      <c r="C1" s="2" t="inlineStr">
        <is>
          <t>Sep. 28, 2020</t>
        </is>
      </c>
    </row>
    <row r="2">
      <c r="A2" s="4" t="inlineStr">
        <is>
          <t>MB Melody LP</t>
        </is>
      </c>
    </row>
    <row r="3">
      <c r="A3" s="3" t="inlineStr">
        <is>
          <t>Subsidiary or Equity Method Investee [Line Items]</t>
        </is>
      </c>
    </row>
    <row r="4">
      <c r="A4" s="4" t="inlineStr">
        <is>
          <t>Amount invested</t>
        </is>
      </c>
      <c r="C4" s="6" t="n">
        <v>34019</v>
      </c>
    </row>
    <row r="5">
      <c r="A5" s="4" t="inlineStr">
        <is>
          <t>MB Melody LP | Class B Units</t>
        </is>
      </c>
    </row>
    <row r="6">
      <c r="A6" s="3" t="inlineStr">
        <is>
          <t>Subsidiary or Equity Method Investee [Line Items]</t>
        </is>
      </c>
    </row>
    <row r="7">
      <c r="A7" s="4" t="inlineStr">
        <is>
          <t>Number of shares acquired (in shares)</t>
        </is>
      </c>
      <c r="C7" s="5" t="n">
        <v>34019</v>
      </c>
    </row>
    <row r="8">
      <c r="A8" s="4" t="inlineStr">
        <is>
          <t>Par value (USD per share)</t>
        </is>
      </c>
      <c r="C8" s="6" t="n">
        <v>1</v>
      </c>
    </row>
    <row r="9">
      <c r="A9" s="4" t="inlineStr">
        <is>
          <t>6.1% Secured debenture due 2030 (related party)</t>
        </is>
      </c>
    </row>
    <row r="10">
      <c r="A10" s="3" t="inlineStr">
        <is>
          <t>Subsidiary or Equity Method Investee [Line Items]</t>
        </is>
      </c>
    </row>
    <row r="11">
      <c r="A11" s="4" t="inlineStr">
        <is>
          <t>Stated interest rate</t>
        </is>
      </c>
      <c r="B11" s="4" t="inlineStr">
        <is>
          <t>6.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0" customWidth="1" min="5" max="5"/>
    <col width="21" customWidth="1" min="6" max="6"/>
    <col width="26" customWidth="1" min="7" max="7"/>
    <col width="21" customWidth="1" min="8" max="8"/>
    <col width="28" customWidth="1" min="9" max="9"/>
  </cols>
  <sheetData>
    <row r="1">
      <c r="A1" s="1" t="inlineStr">
        <is>
          <t>UNAUDITED CONDENSED CONSOLIDATED STATEMENTS OF SHAREHOLDERS’ EQUITY - USD ($) shares in Thousands, $ in Thousands</t>
        </is>
      </c>
      <c r="B1" s="2" t="inlineStr">
        <is>
          <t>Total</t>
        </is>
      </c>
      <c r="C1" s="2" t="inlineStr">
        <is>
          <t>Share Capital</t>
        </is>
      </c>
      <c r="D1" s="2" t="inlineStr">
        <is>
          <t>Treasury Stock</t>
        </is>
      </c>
      <c r="E1" s="2" t="inlineStr">
        <is>
          <t>Accumulated Deficit</t>
        </is>
      </c>
      <c r="F1" s="2" t="inlineStr">
        <is>
          <t>Shareholders’ Equity</t>
        </is>
      </c>
      <c r="G1" s="2" t="inlineStr">
        <is>
          <t>Non-controlling Interests</t>
        </is>
      </c>
      <c r="H1" s="2" t="inlineStr">
        <is>
          <t>LLC Membership Units</t>
        </is>
      </c>
      <c r="I1" s="2" t="inlineStr">
        <is>
          <t>Pubco Shares (as converted)</t>
        </is>
      </c>
    </row>
    <row r="2">
      <c r="A2" s="4" t="inlineStr">
        <is>
          <t>Balance at the beginning of the period (in shares) at Dec. 31, 2019</t>
        </is>
      </c>
      <c r="H2" s="5" t="n">
        <v>0</v>
      </c>
      <c r="I2" s="5" t="n">
        <v>90646</v>
      </c>
    </row>
    <row r="3">
      <c r="A3" s="4" t="inlineStr">
        <is>
          <t>Balance at the beginning of the period at Dec. 31, 2019</t>
        </is>
      </c>
      <c r="B3" s="6" t="n">
        <v>494794</v>
      </c>
      <c r="C3" s="6" t="n">
        <v>615678</v>
      </c>
      <c r="D3" s="6" t="n">
        <v>-21054</v>
      </c>
      <c r="E3" s="6" t="n">
        <v>-188617</v>
      </c>
      <c r="F3" s="6" t="n">
        <v>406007</v>
      </c>
      <c r="G3" s="6" t="n">
        <v>88787</v>
      </c>
    </row>
    <row r="4">
      <c r="A4" s="3" t="inlineStr">
        <is>
          <t>Increase (Decrease) in Stockholders' Equity</t>
        </is>
      </c>
    </row>
    <row r="5">
      <c r="A5" s="4" t="inlineStr">
        <is>
          <t>Issuances for private placement (in shares)</t>
        </is>
      </c>
      <c r="I5" s="5" t="n">
        <v>6085</v>
      </c>
    </row>
    <row r="6">
      <c r="A6" s="4" t="inlineStr">
        <is>
          <t>Issuances for private placement</t>
        </is>
      </c>
      <c r="B6" s="5" t="n">
        <v>27887</v>
      </c>
      <c r="C6" s="5" t="n">
        <v>27887</v>
      </c>
      <c r="F6" s="5" t="n">
        <v>27887</v>
      </c>
    </row>
    <row r="7">
      <c r="A7" s="4" t="inlineStr">
        <is>
          <t>NCI adjustments for changes in ownership (in shares)</t>
        </is>
      </c>
      <c r="I7" s="5" t="n">
        <v>113</v>
      </c>
    </row>
    <row r="8">
      <c r="A8" s="4" t="inlineStr">
        <is>
          <t>NCI adjustments for changes in ownership</t>
        </is>
      </c>
      <c r="B8" s="5" t="n">
        <v>0</v>
      </c>
      <c r="C8" s="5" t="n">
        <v>-6564</v>
      </c>
      <c r="F8" s="5" t="n">
        <v>-6564</v>
      </c>
    </row>
    <row r="9">
      <c r="A9" s="4" t="inlineStr">
        <is>
          <t>Capital distributions, net</t>
        </is>
      </c>
      <c r="B9" s="5" t="n">
        <v>-18</v>
      </c>
      <c r="G9" s="5" t="n">
        <v>-18</v>
      </c>
    </row>
    <row r="10">
      <c r="A10" s="4" t="inlineStr">
        <is>
          <t>Equity-based compensation expense and related issuances (in shares)</t>
        </is>
      </c>
      <c r="I10" s="5" t="n">
        <v>586</v>
      </c>
    </row>
    <row r="11">
      <c r="A11" s="4" t="inlineStr">
        <is>
          <t>Equity-based compensation expense and related issuances</t>
        </is>
      </c>
      <c r="B11" s="5" t="n">
        <v>34737</v>
      </c>
      <c r="C11" s="5" t="n">
        <v>34737</v>
      </c>
      <c r="F11" s="5" t="n">
        <v>34737</v>
      </c>
    </row>
    <row r="12">
      <c r="A12" s="4" t="inlineStr">
        <is>
          <t>Net loss</t>
        </is>
      </c>
      <c r="B12" s="5" t="n">
        <v>-222229</v>
      </c>
      <c r="C12" s="5" t="n">
        <v>0</v>
      </c>
      <c r="E12" s="5" t="n">
        <v>-171954</v>
      </c>
      <c r="F12" s="5" t="n">
        <v>-171954</v>
      </c>
      <c r="G12" s="5" t="n">
        <v>-50275</v>
      </c>
    </row>
    <row r="13">
      <c r="A13" s="4" t="inlineStr">
        <is>
          <t>Balance at the end of the period (in shares) at Mar. 31, 2020</t>
        </is>
      </c>
      <c r="H13" s="5" t="n">
        <v>0</v>
      </c>
      <c r="I13" s="5" t="n">
        <v>97430</v>
      </c>
    </row>
    <row r="14">
      <c r="A14" s="4" t="inlineStr">
        <is>
          <t>Balance at the end of the period at Mar. 31, 2020</t>
        </is>
      </c>
      <c r="B14" s="5" t="n">
        <v>335171</v>
      </c>
      <c r="C14" s="5" t="n">
        <v>671738</v>
      </c>
      <c r="D14" s="5" t="n">
        <v>-21054</v>
      </c>
      <c r="E14" s="5" t="n">
        <v>-360571</v>
      </c>
      <c r="F14" s="5" t="n">
        <v>290113</v>
      </c>
      <c r="G14" s="5" t="n">
        <v>45058</v>
      </c>
    </row>
    <row r="15">
      <c r="A15" s="4" t="inlineStr">
        <is>
          <t>Balance at the beginning of the period (in shares) at Dec. 31, 2019</t>
        </is>
      </c>
      <c r="H15" s="5" t="n">
        <v>0</v>
      </c>
      <c r="I15" s="5" t="n">
        <v>90646</v>
      </c>
    </row>
    <row r="16">
      <c r="A16" s="4" t="inlineStr">
        <is>
          <t>Balance at the beginning of the period at Dec. 31, 2019</t>
        </is>
      </c>
      <c r="B16" s="5" t="n">
        <v>494794</v>
      </c>
      <c r="C16" s="5" t="n">
        <v>615678</v>
      </c>
      <c r="D16" s="5" t="n">
        <v>-21054</v>
      </c>
      <c r="E16" s="5" t="n">
        <v>-188617</v>
      </c>
      <c r="F16" s="5" t="n">
        <v>406007</v>
      </c>
      <c r="G16" s="5" t="n">
        <v>88787</v>
      </c>
    </row>
    <row r="17">
      <c r="A17" s="3" t="inlineStr">
        <is>
          <t>Increase (Decrease) in Stockholders' Equity</t>
        </is>
      </c>
    </row>
    <row r="18">
      <c r="A18" s="4" t="inlineStr">
        <is>
          <t>NCI adjustments for changes in ownership</t>
        </is>
      </c>
      <c r="G18" s="5" t="n">
        <v>6564</v>
      </c>
    </row>
    <row r="19">
      <c r="A19" s="4" t="inlineStr">
        <is>
          <t>Beneficial conversion feature on convertible note</t>
        </is>
      </c>
      <c r="B19" s="5" t="n">
        <v>523</v>
      </c>
    </row>
    <row r="20">
      <c r="A20" s="4" t="inlineStr">
        <is>
          <t>Net loss</t>
        </is>
      </c>
      <c r="B20" s="5" t="n">
        <v>-266599</v>
      </c>
    </row>
    <row r="21">
      <c r="A21" s="4" t="inlineStr">
        <is>
          <t>Balance at the end of the period (in shares) at Jun. 30, 2020</t>
        </is>
      </c>
      <c r="H21" s="5" t="n">
        <v>3861</v>
      </c>
      <c r="I21" s="5" t="n">
        <v>98566</v>
      </c>
    </row>
    <row r="22">
      <c r="A22" s="4" t="inlineStr">
        <is>
          <t>Balance at the end of the period at Jun. 30, 2020</t>
        </is>
      </c>
      <c r="B22" s="5" t="n">
        <v>311555</v>
      </c>
      <c r="C22" s="5" t="n">
        <v>693425</v>
      </c>
      <c r="D22" s="5" t="n">
        <v>-21054</v>
      </c>
      <c r="E22" s="5" t="n">
        <v>-397763</v>
      </c>
      <c r="F22" s="5" t="n">
        <v>274608</v>
      </c>
      <c r="G22" s="5" t="n">
        <v>36947</v>
      </c>
    </row>
    <row r="23">
      <c r="A23" s="4" t="inlineStr">
        <is>
          <t>Balance at the beginning of the period (in shares) at Mar. 31, 2020</t>
        </is>
      </c>
      <c r="H23" s="5" t="n">
        <v>0</v>
      </c>
      <c r="I23" s="5" t="n">
        <v>97430</v>
      </c>
    </row>
    <row r="24">
      <c r="A24" s="4" t="inlineStr">
        <is>
          <t>Balance at the beginning of the period at Mar. 31, 2020</t>
        </is>
      </c>
      <c r="B24" s="5" t="n">
        <v>335171</v>
      </c>
      <c r="C24" s="5" t="n">
        <v>671738</v>
      </c>
      <c r="D24" s="5" t="n">
        <v>-21054</v>
      </c>
      <c r="E24" s="5" t="n">
        <v>-360571</v>
      </c>
      <c r="F24" s="5" t="n">
        <v>290113</v>
      </c>
      <c r="G24" s="5" t="n">
        <v>45058</v>
      </c>
    </row>
    <row r="25">
      <c r="A25" s="3" t="inlineStr">
        <is>
          <t>Increase (Decrease) in Stockholders' Equity</t>
        </is>
      </c>
    </row>
    <row r="26">
      <c r="A26" s="4" t="inlineStr">
        <is>
          <t>NCI adjustments for changes in ownership (in shares)</t>
        </is>
      </c>
      <c r="H26" s="5" t="n">
        <v>3861</v>
      </c>
      <c r="I26" s="5" t="n">
        <v>272</v>
      </c>
    </row>
    <row r="27">
      <c r="A27" s="4" t="inlineStr">
        <is>
          <t>NCI adjustments for changes in ownership</t>
        </is>
      </c>
      <c r="B27" s="5" t="n">
        <v>0</v>
      </c>
      <c r="C27" s="5" t="n">
        <v>977</v>
      </c>
      <c r="F27" s="5" t="n">
        <v>977</v>
      </c>
      <c r="G27" s="5" t="n">
        <v>-977</v>
      </c>
    </row>
    <row r="28">
      <c r="A28" s="4" t="inlineStr">
        <is>
          <t>Beneficial conversion feature on convertible note</t>
        </is>
      </c>
      <c r="B28" s="5" t="n">
        <v>523</v>
      </c>
      <c r="C28" s="5" t="n">
        <v>523</v>
      </c>
      <c r="F28" s="5" t="n">
        <v>523</v>
      </c>
    </row>
    <row r="29">
      <c r="A29" s="4" t="inlineStr">
        <is>
          <t>Other equity transactions (in shares)</t>
        </is>
      </c>
      <c r="I29" s="5" t="n">
        <v>0</v>
      </c>
    </row>
    <row r="30">
      <c r="A30" s="4" t="inlineStr">
        <is>
          <t>Other equity transactions</t>
        </is>
      </c>
      <c r="B30" s="5" t="n">
        <v>44</v>
      </c>
      <c r="C30" s="5" t="n">
        <v>0</v>
      </c>
      <c r="F30" s="5" t="n">
        <v>0</v>
      </c>
      <c r="G30" s="5" t="n">
        <v>44</v>
      </c>
    </row>
    <row r="31">
      <c r="A31" s="4" t="inlineStr">
        <is>
          <t>Equity-based compensation expense and related issuances (in shares)</t>
        </is>
      </c>
      <c r="I31" s="5" t="n">
        <v>864</v>
      </c>
    </row>
    <row r="32">
      <c r="A32" s="4" t="inlineStr">
        <is>
          <t>Equity-based compensation expense and related issuances</t>
        </is>
      </c>
      <c r="B32" s="5" t="n">
        <v>20187</v>
      </c>
      <c r="C32" s="5" t="n">
        <v>20187</v>
      </c>
      <c r="F32" s="5" t="n">
        <v>20187</v>
      </c>
    </row>
    <row r="33">
      <c r="A33" s="4" t="inlineStr">
        <is>
          <t>Net loss</t>
        </is>
      </c>
      <c r="B33" s="5" t="n">
        <v>-44370</v>
      </c>
      <c r="C33" s="5" t="n">
        <v>0</v>
      </c>
      <c r="E33" s="5" t="n">
        <v>-37192</v>
      </c>
      <c r="F33" s="5" t="n">
        <v>-37192</v>
      </c>
      <c r="G33" s="5" t="n">
        <v>-7178</v>
      </c>
    </row>
    <row r="34">
      <c r="A34" s="4" t="inlineStr">
        <is>
          <t>Balance at the end of the period (in shares) at Jun. 30, 2020</t>
        </is>
      </c>
      <c r="H34" s="5" t="n">
        <v>3861</v>
      </c>
      <c r="I34" s="5" t="n">
        <v>98566</v>
      </c>
    </row>
    <row r="35">
      <c r="A35" s="4" t="inlineStr">
        <is>
          <t>Balance at the end of the period at Jun. 30, 2020</t>
        </is>
      </c>
      <c r="B35" s="5" t="n">
        <v>311555</v>
      </c>
      <c r="C35" s="5" t="n">
        <v>693425</v>
      </c>
      <c r="D35" s="5" t="n">
        <v>-21054</v>
      </c>
      <c r="E35" s="5" t="n">
        <v>-397763</v>
      </c>
      <c r="F35" s="5" t="n">
        <v>274608</v>
      </c>
      <c r="G35" s="5" t="n">
        <v>36947</v>
      </c>
    </row>
    <row r="36">
      <c r="A36" s="4" t="inlineStr">
        <is>
          <t>Balance at the beginning of the period (in shares) at Dec. 31, 2020</t>
        </is>
      </c>
      <c r="H36" s="5" t="n">
        <v>3861</v>
      </c>
      <c r="I36" s="5" t="n">
        <v>101250</v>
      </c>
    </row>
    <row r="37">
      <c r="A37" s="4" t="inlineStr">
        <is>
          <t>Balance at the beginning of the period at Dec. 31, 2020</t>
        </is>
      </c>
      <c r="B37" s="5" t="n">
        <v>259709</v>
      </c>
      <c r="C37" s="5" t="n">
        <v>737290</v>
      </c>
      <c r="D37" s="5" t="n">
        <v>-21054</v>
      </c>
      <c r="E37" s="5" t="n">
        <v>-475205</v>
      </c>
      <c r="F37" s="5" t="n">
        <v>241031</v>
      </c>
      <c r="G37" s="5" t="n">
        <v>18678</v>
      </c>
    </row>
    <row r="38">
      <c r="A38" s="3" t="inlineStr">
        <is>
          <t>Increase (Decrease) in Stockholders' Equity</t>
        </is>
      </c>
    </row>
    <row r="39">
      <c r="A39" s="4" t="inlineStr">
        <is>
          <t>Purchase of non-controlling interest in subsidiary</t>
        </is>
      </c>
      <c r="B39" s="5" t="n">
        <v>-286</v>
      </c>
      <c r="C39" s="5" t="n">
        <v>-272</v>
      </c>
      <c r="F39" s="5" t="n">
        <v>-272</v>
      </c>
      <c r="G39" s="5" t="n">
        <v>-14</v>
      </c>
    </row>
    <row r="40">
      <c r="A40" s="4" t="inlineStr">
        <is>
          <t>NCI adjustments for changes in ownership (in shares)</t>
        </is>
      </c>
      <c r="I40" s="5" t="n">
        <v>400</v>
      </c>
    </row>
    <row r="41">
      <c r="A41" s="4" t="inlineStr">
        <is>
          <t>NCI adjustments for changes in ownership</t>
        </is>
      </c>
      <c r="B41" s="5" t="n">
        <v>0</v>
      </c>
      <c r="C41" s="5" t="n">
        <v>601</v>
      </c>
      <c r="F41" s="5" t="n">
        <v>601</v>
      </c>
      <c r="G41" s="5" t="n">
        <v>-601</v>
      </c>
    </row>
    <row r="42">
      <c r="A42" s="4" t="inlineStr">
        <is>
          <t>Capital distributions, net</t>
        </is>
      </c>
      <c r="B42" s="5" t="n">
        <v>-30</v>
      </c>
      <c r="G42" s="5" t="n">
        <v>-30</v>
      </c>
    </row>
    <row r="43">
      <c r="A43" s="4" t="inlineStr">
        <is>
          <t>Other equity transactions (in shares)</t>
        </is>
      </c>
      <c r="I43" s="5" t="n">
        <v>97</v>
      </c>
    </row>
    <row r="44">
      <c r="A44" s="4" t="inlineStr">
        <is>
          <t>Other equity transactions</t>
        </is>
      </c>
      <c r="B44" s="5" t="n">
        <v>300</v>
      </c>
      <c r="C44" s="5" t="n">
        <v>300</v>
      </c>
      <c r="F44" s="5" t="n">
        <v>300</v>
      </c>
    </row>
    <row r="45">
      <c r="A45" s="4" t="inlineStr">
        <is>
          <t>Equity-based compensation expense and related issuances (in shares)</t>
        </is>
      </c>
      <c r="I45" s="5" t="n">
        <v>1693</v>
      </c>
    </row>
    <row r="46">
      <c r="A46" s="4" t="inlineStr">
        <is>
          <t>Equity-based compensation expense and related issuances</t>
        </is>
      </c>
      <c r="B46" s="5" t="n">
        <v>6042</v>
      </c>
      <c r="C46" s="5" t="n">
        <v>6042</v>
      </c>
      <c r="F46" s="5" t="n">
        <v>6042</v>
      </c>
    </row>
    <row r="47">
      <c r="A47" s="4" t="inlineStr">
        <is>
          <t>Net loss</t>
        </is>
      </c>
      <c r="B47" s="5" t="n">
        <v>-8642</v>
      </c>
      <c r="C47" s="5" t="n">
        <v>0</v>
      </c>
      <c r="E47" s="5" t="n">
        <v>-7809</v>
      </c>
      <c r="F47" s="5" t="n">
        <v>-7809</v>
      </c>
      <c r="G47" s="5" t="n">
        <v>-833</v>
      </c>
    </row>
    <row r="48">
      <c r="A48" s="4" t="inlineStr">
        <is>
          <t>Balance at the end of the period (in shares) at Mar. 31, 2021</t>
        </is>
      </c>
      <c r="H48" s="5" t="n">
        <v>3861</v>
      </c>
      <c r="I48" s="5" t="n">
        <v>103440</v>
      </c>
    </row>
    <row r="49">
      <c r="A49" s="4" t="inlineStr">
        <is>
          <t>Balance at the end of the period at Mar. 31, 2021</t>
        </is>
      </c>
      <c r="B49" s="5" t="n">
        <v>257093</v>
      </c>
      <c r="C49" s="5" t="n">
        <v>743961</v>
      </c>
      <c r="D49" s="5" t="n">
        <v>-21054</v>
      </c>
      <c r="E49" s="5" t="n">
        <v>-483014</v>
      </c>
      <c r="F49" s="5" t="n">
        <v>239893</v>
      </c>
      <c r="G49" s="5" t="n">
        <v>17200</v>
      </c>
    </row>
    <row r="50">
      <c r="A50" s="4" t="inlineStr">
        <is>
          <t>Balance at the beginning of the period (in shares) at Dec. 31, 2020</t>
        </is>
      </c>
      <c r="H50" s="5" t="n">
        <v>3861</v>
      </c>
      <c r="I50" s="5" t="n">
        <v>101250</v>
      </c>
    </row>
    <row r="51">
      <c r="A51" s="4" t="inlineStr">
        <is>
          <t>Balance at the beginning of the period at Dec. 31, 2020</t>
        </is>
      </c>
      <c r="B51" s="5" t="n">
        <v>259709</v>
      </c>
      <c r="C51" s="5" t="n">
        <v>737290</v>
      </c>
      <c r="D51" s="5" t="n">
        <v>-21054</v>
      </c>
      <c r="E51" s="5" t="n">
        <v>-475205</v>
      </c>
      <c r="F51" s="5" t="n">
        <v>241031</v>
      </c>
      <c r="G51" s="5" t="n">
        <v>18678</v>
      </c>
    </row>
    <row r="52">
      <c r="A52" s="3" t="inlineStr">
        <is>
          <t>Increase (Decrease) in Stockholders' Equity</t>
        </is>
      </c>
    </row>
    <row r="53">
      <c r="A53" s="4" t="inlineStr">
        <is>
          <t>Beneficial conversion feature on convertible note</t>
        </is>
      </c>
      <c r="B53" s="5" t="n">
        <v>0</v>
      </c>
    </row>
    <row r="54">
      <c r="A54" s="4" t="inlineStr">
        <is>
          <t>Net loss</t>
        </is>
      </c>
      <c r="B54" s="5" t="n">
        <v>-11947</v>
      </c>
    </row>
    <row r="55">
      <c r="A55" s="4" t="inlineStr">
        <is>
          <t>Balance at the end of the period (in shares) at Jun. 30, 2021</t>
        </is>
      </c>
      <c r="H55" s="5" t="n">
        <v>3861</v>
      </c>
      <c r="I55" s="5" t="n">
        <v>105702</v>
      </c>
    </row>
    <row r="56">
      <c r="A56" s="4" t="inlineStr">
        <is>
          <t>Balance at the end of the period at Jun. 30, 2021</t>
        </is>
      </c>
      <c r="B56" s="5" t="n">
        <v>258338</v>
      </c>
      <c r="C56" s="5" t="n">
        <v>749596</v>
      </c>
      <c r="D56" s="5" t="n">
        <v>-21054</v>
      </c>
      <c r="E56" s="5" t="n">
        <v>-485567</v>
      </c>
      <c r="F56" s="5" t="n">
        <v>242975</v>
      </c>
      <c r="G56" s="5" t="n">
        <v>15363</v>
      </c>
    </row>
    <row r="57">
      <c r="A57" s="4" t="inlineStr">
        <is>
          <t>Balance at the beginning of the period (in shares) at Mar. 31, 2021</t>
        </is>
      </c>
      <c r="H57" s="5" t="n">
        <v>3861</v>
      </c>
      <c r="I57" s="5" t="n">
        <v>103440</v>
      </c>
    </row>
    <row r="58">
      <c r="A58" s="4" t="inlineStr">
        <is>
          <t>Balance at the beginning of the period at Mar. 31, 2021</t>
        </is>
      </c>
      <c r="B58" s="5" t="n">
        <v>257093</v>
      </c>
      <c r="C58" s="5" t="n">
        <v>743961</v>
      </c>
      <c r="D58" s="5" t="n">
        <v>-21054</v>
      </c>
      <c r="E58" s="5" t="n">
        <v>-483014</v>
      </c>
      <c r="F58" s="5" t="n">
        <v>239893</v>
      </c>
      <c r="G58" s="5" t="n">
        <v>17200</v>
      </c>
    </row>
    <row r="59">
      <c r="A59" s="3" t="inlineStr">
        <is>
          <t>Increase (Decrease) in Stockholders' Equity</t>
        </is>
      </c>
    </row>
    <row r="60">
      <c r="A60" s="4" t="inlineStr">
        <is>
          <t>NCI adjustments for changes in ownership (in shares)</t>
        </is>
      </c>
      <c r="I60" s="5" t="n">
        <v>666</v>
      </c>
    </row>
    <row r="61">
      <c r="A61" s="4" t="inlineStr">
        <is>
          <t>NCI adjustments for changes in ownership</t>
        </is>
      </c>
      <c r="B61" s="5" t="n">
        <v>0</v>
      </c>
      <c r="C61" s="5" t="n">
        <v>-1463</v>
      </c>
      <c r="F61" s="5" t="n">
        <v>-1463</v>
      </c>
      <c r="G61" s="5" t="n">
        <v>1463</v>
      </c>
    </row>
    <row r="62">
      <c r="A62" s="4" t="inlineStr">
        <is>
          <t>Capital distributions, net</t>
        </is>
      </c>
      <c r="G62" s="5" t="n">
        <v>-2547</v>
      </c>
    </row>
    <row r="63">
      <c r="A63" s="4" t="inlineStr">
        <is>
          <t>Other equity transactions (in shares)</t>
        </is>
      </c>
      <c r="I63" s="5" t="n">
        <v>1</v>
      </c>
    </row>
    <row r="64">
      <c r="A64" s="4" t="inlineStr">
        <is>
          <t>Other equity transactions</t>
        </is>
      </c>
      <c r="B64" s="5" t="n">
        <v>117</v>
      </c>
      <c r="C64" s="5" t="n">
        <v>117</v>
      </c>
      <c r="F64" s="5" t="n">
        <v>117</v>
      </c>
      <c r="G64" s="5" t="n">
        <v>0</v>
      </c>
    </row>
    <row r="65">
      <c r="A65" s="4" t="inlineStr">
        <is>
          <t>Equity-based compensation expense and related issuances (in shares)</t>
        </is>
      </c>
      <c r="I65" s="5" t="n">
        <v>1595</v>
      </c>
    </row>
    <row r="66">
      <c r="A66" s="4" t="inlineStr">
        <is>
          <t>Equity-based compensation expense and related issuances</t>
        </is>
      </c>
      <c r="B66" s="5" t="n">
        <v>6981</v>
      </c>
      <c r="C66" s="5" t="n">
        <v>6981</v>
      </c>
      <c r="F66" s="5" t="n">
        <v>6981</v>
      </c>
    </row>
    <row r="67">
      <c r="A67" s="4" t="inlineStr">
        <is>
          <t>Net loss</t>
        </is>
      </c>
      <c r="B67" s="5" t="n">
        <v>-3306</v>
      </c>
      <c r="C67" s="5" t="n">
        <v>0</v>
      </c>
      <c r="E67" s="5" t="n">
        <v>-2553</v>
      </c>
      <c r="F67" s="5" t="n">
        <v>-2553</v>
      </c>
      <c r="G67" s="5" t="n">
        <v>-753</v>
      </c>
    </row>
    <row r="68">
      <c r="A68" s="4" t="inlineStr">
        <is>
          <t>Balance at the end of the period (in shares) at Jun. 30, 2021</t>
        </is>
      </c>
      <c r="H68" s="5" t="n">
        <v>3861</v>
      </c>
      <c r="I68" s="5" t="n">
        <v>105702</v>
      </c>
    </row>
    <row r="69">
      <c r="A69" s="4" t="inlineStr">
        <is>
          <t>Balance at the end of the period at Jun. 30, 2021</t>
        </is>
      </c>
      <c r="B69" s="6" t="n">
        <v>258338</v>
      </c>
      <c r="C69" s="6" t="n">
        <v>749596</v>
      </c>
      <c r="D69" s="6" t="n">
        <v>-21054</v>
      </c>
      <c r="E69" s="6" t="n">
        <v>-485567</v>
      </c>
      <c r="F69" s="6" t="n">
        <v>242975</v>
      </c>
      <c r="G69" s="6" t="n">
        <v>15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Notes Receivable) (Details) - USD ($) $ in Thousands</t>
        </is>
      </c>
      <c r="B1" s="2" t="inlineStr">
        <is>
          <t>Jun. 30, 2021</t>
        </is>
      </c>
      <c r="C1" s="2" t="inlineStr">
        <is>
          <t>Dec. 31, 2020</t>
        </is>
      </c>
    </row>
    <row r="2">
      <c r="A2" s="3" t="inlineStr">
        <is>
          <t>Receivables [Abstract]</t>
        </is>
      </c>
    </row>
    <row r="3">
      <c r="A3" s="4" t="inlineStr">
        <is>
          <t>Notes receivable</t>
        </is>
      </c>
      <c r="B3" s="6" t="n">
        <v>78390</v>
      </c>
      <c r="C3" s="6" t="n">
        <v>94171</v>
      </c>
    </row>
    <row r="4">
      <c r="A4" s="4" t="inlineStr">
        <is>
          <t>Interest receivable</t>
        </is>
      </c>
      <c r="B4" s="5" t="n">
        <v>4609</v>
      </c>
      <c r="C4" s="5" t="n">
        <v>5762</v>
      </c>
    </row>
    <row r="5">
      <c r="A5" s="4" t="inlineStr">
        <is>
          <t>Total notes receivable</t>
        </is>
      </c>
      <c r="B5" s="5" t="n">
        <v>82999</v>
      </c>
      <c r="C5" s="5" t="n">
        <v>99933</v>
      </c>
    </row>
    <row r="6">
      <c r="A6" s="4" t="inlineStr">
        <is>
          <t>Notes receivable, current</t>
        </is>
      </c>
      <c r="B6" s="5" t="n">
        <v>2362</v>
      </c>
      <c r="C6" s="5" t="n">
        <v>2032</v>
      </c>
    </row>
    <row r="7">
      <c r="A7" s="4" t="inlineStr">
        <is>
          <t>Notes receivable, non-current</t>
        </is>
      </c>
      <c r="B7" s="6" t="n">
        <v>80637</v>
      </c>
      <c r="C7" s="6" t="n">
        <v>97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7"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s Receivable (Narrative) (Details)</t>
        </is>
      </c>
      <c r="B1" s="2" t="inlineStr">
        <is>
          <t>Mar. 06, 2020USD ($)individualshares</t>
        </is>
      </c>
      <c r="C1" s="2" t="inlineStr">
        <is>
          <t>Jul. 01, 2019USD ($)</t>
        </is>
      </c>
      <c r="D1" s="2" t="inlineStr">
        <is>
          <t>Jun. 30, 2021USD ($)shares</t>
        </is>
      </c>
      <c r="E1" s="2" t="inlineStr">
        <is>
          <t>Mar. 31, 2021USD ($)shares</t>
        </is>
      </c>
      <c r="F1" s="2" t="inlineStr">
        <is>
          <t>Jun. 30, 2020USD ($)shares</t>
        </is>
      </c>
      <c r="G1" s="2" t="inlineStr">
        <is>
          <t>Jun. 30, 2021USD ($)</t>
        </is>
      </c>
      <c r="H1" s="2" t="inlineStr">
        <is>
          <t>Jun. 30, 2020USD ($)</t>
        </is>
      </c>
      <c r="I1" s="2" t="inlineStr">
        <is>
          <t>Apr. 27, 2021USD ($)</t>
        </is>
      </c>
      <c r="J1" s="2" t="inlineStr">
        <is>
          <t>Mar. 29, 2021USD ($)</t>
        </is>
      </c>
      <c r="K1" s="2" t="inlineStr">
        <is>
          <t>Dec. 31, 2020USD ($)</t>
        </is>
      </c>
      <c r="L1" s="2" t="inlineStr">
        <is>
          <t>Mar. 11, 2020USD ($)</t>
        </is>
      </c>
      <c r="M1" s="2" t="inlineStr">
        <is>
          <t>Feb. 10, 2020USD ($)</t>
        </is>
      </c>
    </row>
    <row r="2">
      <c r="A2" s="3" t="inlineStr">
        <is>
          <t>Accounts, Notes, Loans and Financing Receivable [Line Items]</t>
        </is>
      </c>
    </row>
    <row r="3">
      <c r="A3" s="4" t="inlineStr">
        <is>
          <t>Interest income from loans receivable</t>
        </is>
      </c>
      <c r="D3" s="6" t="n">
        <v>1593000</v>
      </c>
      <c r="F3" s="6" t="n">
        <v>1830000</v>
      </c>
      <c r="G3" s="6" t="n">
        <v>3058000</v>
      </c>
      <c r="H3" s="6" t="n">
        <v>3477000</v>
      </c>
    </row>
    <row r="4">
      <c r="A4" s="4" t="inlineStr">
        <is>
          <t>Loss on notes receivable</t>
        </is>
      </c>
      <c r="D4" s="5" t="n">
        <v>1726000</v>
      </c>
      <c r="F4" s="5" t="n">
        <v>0</v>
      </c>
      <c r="G4" s="5" t="n">
        <v>1726000</v>
      </c>
      <c r="H4" s="5" t="n">
        <v>8161000</v>
      </c>
    </row>
    <row r="5">
      <c r="A5" s="4" t="inlineStr">
        <is>
          <t>Number of individuals with ownership | individual</t>
        </is>
      </c>
      <c r="B5" s="5" t="n">
        <v>3</v>
      </c>
    </row>
    <row r="6">
      <c r="A6" s="4" t="inlineStr">
        <is>
          <t>Exchange of intangible assets to notes receivable</t>
        </is>
      </c>
      <c r="B6" s="6" t="n">
        <v>18800000</v>
      </c>
      <c r="D6" s="5" t="n">
        <v>0</v>
      </c>
      <c r="F6" s="5" t="n">
        <v>18800000</v>
      </c>
      <c r="G6" s="5" t="n">
        <v>0</v>
      </c>
      <c r="H6" s="5" t="n">
        <v>18800000</v>
      </c>
      <c r="J6" s="6" t="n">
        <v>22000000</v>
      </c>
      <c r="L6" s="6" t="n">
        <v>22000000</v>
      </c>
      <c r="M6" s="6" t="n">
        <v>27887000</v>
      </c>
    </row>
    <row r="7">
      <c r="A7" s="4" t="inlineStr">
        <is>
          <t>General and administrative</t>
        </is>
      </c>
      <c r="D7" s="5" t="n">
        <v>5385000</v>
      </c>
      <c r="F7" s="5" t="n">
        <v>12386000</v>
      </c>
      <c r="G7" s="5" t="n">
        <v>14602000</v>
      </c>
      <c r="H7" s="5" t="n">
        <v>25418000</v>
      </c>
    </row>
    <row r="8">
      <c r="A8" s="4" t="inlineStr">
        <is>
          <t>Investments held at FV-NI</t>
        </is>
      </c>
      <c r="D8" s="5" t="n">
        <v>39068000</v>
      </c>
      <c r="G8" s="5" t="n">
        <v>39068000</v>
      </c>
      <c r="K8" s="6" t="n">
        <v>34126000</v>
      </c>
    </row>
    <row r="9">
      <c r="A9" s="4" t="inlineStr">
        <is>
          <t>Less: current portion of debt</t>
        </is>
      </c>
      <c r="D9" s="5" t="n">
        <v>7373000</v>
      </c>
      <c r="F9" s="5" t="n">
        <v>21000000</v>
      </c>
      <c r="G9" s="5" t="n">
        <v>7373000</v>
      </c>
      <c r="H9" s="5" t="n">
        <v>21000000</v>
      </c>
      <c r="K9" s="5" t="n">
        <v>27139000</v>
      </c>
      <c r="L9" s="6" t="n">
        <v>21000000</v>
      </c>
    </row>
    <row r="10">
      <c r="A10" s="4" t="inlineStr">
        <is>
          <t>Other equity transactions</t>
        </is>
      </c>
      <c r="D10" s="5" t="n">
        <v>-117000</v>
      </c>
      <c r="E10" s="6" t="n">
        <v>-300000</v>
      </c>
      <c r="F10" s="5" t="n">
        <v>-44000</v>
      </c>
    </row>
    <row r="11">
      <c r="A11" s="4" t="inlineStr">
        <is>
          <t>Investments in notes receivable</t>
        </is>
      </c>
      <c r="G11" s="5" t="n">
        <v>3567000</v>
      </c>
      <c r="H11" s="5" t="n">
        <v>13092000</v>
      </c>
    </row>
    <row r="12">
      <c r="A12" s="4" t="inlineStr">
        <is>
          <t>Interest receivable</t>
        </is>
      </c>
      <c r="D12" s="5" t="n">
        <v>4609000</v>
      </c>
      <c r="G12" s="5" t="n">
        <v>4609000</v>
      </c>
      <c r="K12" s="6" t="n">
        <v>5762000</v>
      </c>
    </row>
    <row r="13">
      <c r="A13" s="4" t="inlineStr">
        <is>
          <t>Disposed of by Sale, Promissory Note | Acreage North Dakota, LLC</t>
        </is>
      </c>
    </row>
    <row r="14">
      <c r="A14" s="3" t="inlineStr">
        <is>
          <t>Accounts, Notes, Loans and Financing Receivable [Line Items]</t>
        </is>
      </c>
    </row>
    <row r="15">
      <c r="A15" s="4" t="inlineStr">
        <is>
          <t>Promissory notes</t>
        </is>
      </c>
      <c r="I15" s="6" t="n">
        <v>31500000</v>
      </c>
    </row>
    <row r="16">
      <c r="A16" s="4" t="inlineStr">
        <is>
          <t>Disposed of by Sale, Additional Cash | Acreage North Dakota, LLC</t>
        </is>
      </c>
    </row>
    <row r="17">
      <c r="A17" s="3" t="inlineStr">
        <is>
          <t>Accounts, Notes, Loans and Financing Receivable [Line Items]</t>
        </is>
      </c>
    </row>
    <row r="18">
      <c r="A18" s="4" t="inlineStr">
        <is>
          <t>Promissory notes</t>
        </is>
      </c>
      <c r="I18" s="6" t="n">
        <v>21500000</v>
      </c>
    </row>
    <row r="19">
      <c r="A19" s="4" t="inlineStr">
        <is>
          <t>Notes Receivable</t>
        </is>
      </c>
    </row>
    <row r="20">
      <c r="A20" s="3" t="inlineStr">
        <is>
          <t>Accounts, Notes, Loans and Financing Receivable [Line Items]</t>
        </is>
      </c>
    </row>
    <row r="21">
      <c r="A21" s="4" t="inlineStr">
        <is>
          <t>Interest receivable</t>
        </is>
      </c>
      <c r="F21" s="6" t="n">
        <v>161000</v>
      </c>
      <c r="H21" s="5" t="n">
        <v>161000</v>
      </c>
    </row>
    <row r="22">
      <c r="A22" s="4" t="inlineStr">
        <is>
          <t>Notes Receivable | Disposed of by Sale, Promissory Note | Acreage North Dakota, LLC</t>
        </is>
      </c>
    </row>
    <row r="23">
      <c r="A23" s="3" t="inlineStr">
        <is>
          <t>Accounts, Notes, Loans and Financing Receivable [Line Items]</t>
        </is>
      </c>
    </row>
    <row r="24">
      <c r="A24" s="4" t="inlineStr">
        <is>
          <t>Promissory notes</t>
        </is>
      </c>
      <c r="D24" s="5" t="n">
        <v>3500000</v>
      </c>
      <c r="G24" s="5" t="n">
        <v>3500000</v>
      </c>
    </row>
    <row r="25">
      <c r="A25" s="4" t="inlineStr">
        <is>
          <t>Notes Receivable | Disposed of by Sale, Promissory Note | Viridescent Realty Trust, Inc</t>
        </is>
      </c>
    </row>
    <row r="26">
      <c r="A26" s="3" t="inlineStr">
        <is>
          <t>Accounts, Notes, Loans and Financing Receivable [Line Items]</t>
        </is>
      </c>
    </row>
    <row r="27">
      <c r="A27" s="4" t="inlineStr">
        <is>
          <t>Proceeds from debt financing</t>
        </is>
      </c>
      <c r="G27" s="5" t="n">
        <v>28000000</v>
      </c>
    </row>
    <row r="28">
      <c r="A28" s="4" t="inlineStr">
        <is>
          <t>Gain (loss) on sale</t>
        </is>
      </c>
      <c r="D28" s="5" t="n">
        <v>2000000</v>
      </c>
      <c r="G28" s="5" t="n">
        <v>2000000</v>
      </c>
    </row>
    <row r="29">
      <c r="A29" s="4" t="inlineStr">
        <is>
          <t>Notes Receivable | Disposed of by Sale, Additional Cash | Viridescent Realty Trust, Inc</t>
        </is>
      </c>
    </row>
    <row r="30">
      <c r="A30" s="3" t="inlineStr">
        <is>
          <t>Accounts, Notes, Loans and Financing Receivable [Line Items]</t>
        </is>
      </c>
    </row>
    <row r="31">
      <c r="A31" s="4" t="inlineStr">
        <is>
          <t>Proceeds from debt financing</t>
        </is>
      </c>
      <c r="G31" s="6" t="n">
        <v>26000000</v>
      </c>
    </row>
    <row r="32">
      <c r="A32" s="4" t="inlineStr">
        <is>
          <t>Maine HSCP, Inc</t>
        </is>
      </c>
    </row>
    <row r="33">
      <c r="A33" s="3" t="inlineStr">
        <is>
          <t>Accounts, Notes, Loans and Financing Receivable [Line Items]</t>
        </is>
      </c>
    </row>
    <row r="34">
      <c r="A34" s="4" t="inlineStr">
        <is>
          <t>Investments held at FV-NI</t>
        </is>
      </c>
      <c r="B34" s="5" t="n">
        <v>5700000</v>
      </c>
    </row>
    <row r="35">
      <c r="A35" s="4" t="inlineStr">
        <is>
          <t>Less: current portion of debt</t>
        </is>
      </c>
      <c r="B35" s="6" t="n">
        <v>1900000</v>
      </c>
    </row>
    <row r="36">
      <c r="A36" s="4" t="inlineStr">
        <is>
          <t>Other equity transactions</t>
        </is>
      </c>
      <c r="D36" s="6" t="n">
        <v>0</v>
      </c>
    </row>
    <row r="37">
      <c r="A37" s="4" t="inlineStr">
        <is>
          <t>West Coast social equity entity</t>
        </is>
      </c>
    </row>
    <row r="38">
      <c r="A38" s="3" t="inlineStr">
        <is>
          <t>Accounts, Notes, Loans and Financing Receivable [Line Items]</t>
        </is>
      </c>
    </row>
    <row r="39">
      <c r="A39" s="4" t="inlineStr">
        <is>
          <t>Investments in notes receivable</t>
        </is>
      </c>
      <c r="C39" s="6" t="n">
        <v>8000</v>
      </c>
      <c r="H39" s="6" t="n">
        <v>8000</v>
      </c>
    </row>
    <row r="40">
      <c r="A40" s="4" t="inlineStr">
        <is>
          <t>Investment interest rate</t>
        </is>
      </c>
      <c r="K40" s="4" t="inlineStr">
        <is>
          <t>8.00%</t>
        </is>
      </c>
    </row>
    <row r="41">
      <c r="A41" s="4" t="inlineStr">
        <is>
          <t>Greenleaf | Minimum</t>
        </is>
      </c>
    </row>
    <row r="42">
      <c r="A42" s="3" t="inlineStr">
        <is>
          <t>Accounts, Notes, Loans and Financing Receivable [Line Items]</t>
        </is>
      </c>
    </row>
    <row r="43">
      <c r="A43" s="4" t="inlineStr">
        <is>
          <t>Interest Rate</t>
        </is>
      </c>
      <c r="D43" s="4" t="inlineStr">
        <is>
          <t>3.25%</t>
        </is>
      </c>
      <c r="G43" s="4" t="inlineStr">
        <is>
          <t>3.25%</t>
        </is>
      </c>
    </row>
    <row r="44">
      <c r="A44" s="4" t="inlineStr">
        <is>
          <t>Greenleaf | Maximum</t>
        </is>
      </c>
    </row>
    <row r="45">
      <c r="A45" s="3" t="inlineStr">
        <is>
          <t>Accounts, Notes, Loans and Financing Receivable [Line Items]</t>
        </is>
      </c>
    </row>
    <row r="46">
      <c r="A46" s="4" t="inlineStr">
        <is>
          <t>Interest Rate</t>
        </is>
      </c>
      <c r="D46" s="4" t="inlineStr">
        <is>
          <t>4.75%</t>
        </is>
      </c>
      <c r="G46" s="4" t="inlineStr">
        <is>
          <t>4.75%</t>
        </is>
      </c>
    </row>
    <row r="47">
      <c r="A47" s="4" t="inlineStr">
        <is>
          <t>Total Shares Outstanding</t>
        </is>
      </c>
    </row>
    <row r="48">
      <c r="A48" s="3" t="inlineStr">
        <is>
          <t>Accounts, Notes, Loans and Financing Receivable [Line Items]</t>
        </is>
      </c>
    </row>
    <row r="49">
      <c r="A49" s="4" t="inlineStr">
        <is>
          <t>Other equity transactions (in shares) | shares</t>
        </is>
      </c>
      <c r="D49" s="5" t="n">
        <v>1000</v>
      </c>
      <c r="E49" s="5" t="n">
        <v>97000</v>
      </c>
      <c r="F49" s="5" t="n">
        <v>0</v>
      </c>
    </row>
    <row r="50">
      <c r="A50" s="4" t="inlineStr">
        <is>
          <t>Total Shares Outstanding | Maine HSCP, Inc</t>
        </is>
      </c>
    </row>
    <row r="51">
      <c r="A51" s="3" t="inlineStr">
        <is>
          <t>Accounts, Notes, Loans and Financing Receivable [Line Items]</t>
        </is>
      </c>
    </row>
    <row r="52">
      <c r="A52" s="4" t="inlineStr">
        <is>
          <t>Other equity transactions (in shares) | shares</t>
        </is>
      </c>
      <c r="B52" s="5" t="n">
        <v>900</v>
      </c>
    </row>
    <row r="53">
      <c r="A53" s="4" t="inlineStr">
        <is>
          <t>Securities Financing Transaction, Cost</t>
        </is>
      </c>
    </row>
    <row r="54">
      <c r="A54" s="3" t="inlineStr">
        <is>
          <t>Accounts, Notes, Loans and Financing Receivable [Line Items]</t>
        </is>
      </c>
    </row>
    <row r="55">
      <c r="A55" s="4" t="inlineStr">
        <is>
          <t>General and administrative</t>
        </is>
      </c>
      <c r="G55" s="6" t="n">
        <v>1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Notes Receivable (Schedule of Lines of Credit) (Details) $ in Thousands</t>
        </is>
      </c>
      <c r="B1" s="2" t="inlineStr">
        <is>
          <t>6 Months Ended</t>
        </is>
      </c>
    </row>
    <row r="2">
      <c r="B2" s="2" t="inlineStr">
        <is>
          <t>Jun. 30, 2021USD ($)payment</t>
        </is>
      </c>
      <c r="C2" s="2" t="inlineStr">
        <is>
          <t>Dec. 31, 2020USD ($)</t>
        </is>
      </c>
    </row>
    <row r="3">
      <c r="A3" s="3" t="inlineStr">
        <is>
          <t>Line of Credit Facility [Line Items]</t>
        </is>
      </c>
    </row>
    <row r="4">
      <c r="A4" s="4" t="inlineStr">
        <is>
          <t>Maximum Obligation</t>
        </is>
      </c>
      <c r="B4" s="6" t="n">
        <v>79850</v>
      </c>
    </row>
    <row r="5">
      <c r="A5" s="4" t="inlineStr">
        <is>
          <t>Long-term line of credit</t>
        </is>
      </c>
      <c r="B5" s="5" t="n">
        <v>43247</v>
      </c>
      <c r="C5" s="6" t="n">
        <v>55043</v>
      </c>
    </row>
    <row r="6">
      <c r="A6" s="4" t="inlineStr">
        <is>
          <t>Greenleaf</t>
        </is>
      </c>
    </row>
    <row r="7">
      <c r="A7" s="3" t="inlineStr">
        <is>
          <t>Line of Credit Facility [Line Items]</t>
        </is>
      </c>
    </row>
    <row r="8">
      <c r="A8" s="4" t="inlineStr">
        <is>
          <t>Maximum Obligation</t>
        </is>
      </c>
      <c r="B8" s="5" t="n">
        <v>31200</v>
      </c>
    </row>
    <row r="9">
      <c r="A9" s="4" t="inlineStr">
        <is>
          <t>Long-term line of credit</t>
        </is>
      </c>
      <c r="B9" s="5" t="n">
        <v>29422</v>
      </c>
      <c r="C9" s="5" t="n">
        <v>29422</v>
      </c>
    </row>
    <row r="10">
      <c r="A10" s="4" t="inlineStr">
        <is>
          <t>CWG</t>
        </is>
      </c>
    </row>
    <row r="11">
      <c r="A11" s="3" t="inlineStr">
        <is>
          <t>Line of Credit Facility [Line Items]</t>
        </is>
      </c>
    </row>
    <row r="12">
      <c r="A12" s="4" t="inlineStr">
        <is>
          <t>Maximum Obligation</t>
        </is>
      </c>
      <c r="B12" s="6" t="n">
        <v>12000</v>
      </c>
    </row>
    <row r="13">
      <c r="A13" s="4" t="inlineStr">
        <is>
          <t>Interest Rate</t>
        </is>
      </c>
      <c r="B13" s="4" t="inlineStr">
        <is>
          <t>8.00%</t>
        </is>
      </c>
    </row>
    <row r="14">
      <c r="A14" s="4" t="inlineStr">
        <is>
          <t>Long-term line of credit</t>
        </is>
      </c>
      <c r="B14" s="6" t="n">
        <v>0</v>
      </c>
      <c r="C14" s="5" t="n">
        <v>9767</v>
      </c>
    </row>
    <row r="15">
      <c r="A15" s="4" t="inlineStr">
        <is>
          <t>CCF</t>
        </is>
      </c>
    </row>
    <row r="16">
      <c r="A16" s="3" t="inlineStr">
        <is>
          <t>Line of Credit Facility [Line Items]</t>
        </is>
      </c>
    </row>
    <row r="17">
      <c r="A17" s="4" t="inlineStr">
        <is>
          <t>Maximum Obligation</t>
        </is>
      </c>
      <c r="B17" s="6" t="n">
        <v>12500</v>
      </c>
    </row>
    <row r="18">
      <c r="A18" s="4" t="inlineStr">
        <is>
          <t>Interest Rate</t>
        </is>
      </c>
      <c r="B18" s="4" t="inlineStr">
        <is>
          <t>18.00%</t>
        </is>
      </c>
    </row>
    <row r="19">
      <c r="A19" s="4" t="inlineStr">
        <is>
          <t>Long-term line of credit</t>
        </is>
      </c>
      <c r="B19" s="6" t="n">
        <v>0</v>
      </c>
      <c r="C19" s="5" t="n">
        <v>0</v>
      </c>
    </row>
    <row r="20">
      <c r="A20" s="4" t="inlineStr">
        <is>
          <t>PATC</t>
        </is>
      </c>
    </row>
    <row r="21">
      <c r="A21" s="3" t="inlineStr">
        <is>
          <t>Line of Credit Facility [Line Items]</t>
        </is>
      </c>
    </row>
    <row r="22">
      <c r="A22" s="4" t="inlineStr">
        <is>
          <t>Maximum Obligation</t>
        </is>
      </c>
      <c r="B22" s="6" t="n">
        <v>7150</v>
      </c>
    </row>
    <row r="23">
      <c r="A23" s="4" t="inlineStr">
        <is>
          <t>Interest Rate</t>
        </is>
      </c>
      <c r="B23" s="4" t="inlineStr">
        <is>
          <t>0.00%</t>
        </is>
      </c>
    </row>
    <row r="24">
      <c r="A24" s="4" t="inlineStr">
        <is>
          <t>Long-term line of credit</t>
        </is>
      </c>
      <c r="B24" s="6" t="n">
        <v>4840</v>
      </c>
      <c r="C24" s="5" t="n">
        <v>4650</v>
      </c>
    </row>
    <row r="25">
      <c r="A25" s="4" t="inlineStr">
        <is>
          <t>Management fees</t>
        </is>
      </c>
      <c r="B25" s="6" t="n">
        <v>2500</v>
      </c>
    </row>
    <row r="26">
      <c r="A26" s="4" t="inlineStr">
        <is>
          <t>Number of payments | payment</t>
        </is>
      </c>
      <c r="B26" s="5" t="n">
        <v>7</v>
      </c>
    </row>
    <row r="27">
      <c r="A27" s="4" t="inlineStr">
        <is>
          <t>PCMV</t>
        </is>
      </c>
    </row>
    <row r="28">
      <c r="A28" s="3" t="inlineStr">
        <is>
          <t>Line of Credit Facility [Line Items]</t>
        </is>
      </c>
    </row>
    <row r="29">
      <c r="A29" s="4" t="inlineStr">
        <is>
          <t>Maximum Obligation</t>
        </is>
      </c>
      <c r="B29" s="6" t="n">
        <v>9000</v>
      </c>
    </row>
    <row r="30">
      <c r="A30" s="4" t="inlineStr">
        <is>
          <t>Interest Rate</t>
        </is>
      </c>
      <c r="B30" s="4" t="inlineStr">
        <is>
          <t>15.00%</t>
        </is>
      </c>
    </row>
    <row r="31">
      <c r="A31" s="4" t="inlineStr">
        <is>
          <t>Long-term line of credit</t>
        </is>
      </c>
      <c r="B31" s="6" t="n">
        <v>4654</v>
      </c>
      <c r="C31" s="5" t="n">
        <v>6873</v>
      </c>
    </row>
    <row r="32">
      <c r="A32" s="4" t="inlineStr">
        <is>
          <t>Health Circle</t>
        </is>
      </c>
    </row>
    <row r="33">
      <c r="A33" s="3" t="inlineStr">
        <is>
          <t>Line of Credit Facility [Line Items]</t>
        </is>
      </c>
    </row>
    <row r="34">
      <c r="A34" s="4" t="inlineStr">
        <is>
          <t>Maximum Obligation</t>
        </is>
      </c>
      <c r="B34" s="6" t="n">
        <v>8000</v>
      </c>
    </row>
    <row r="35">
      <c r="A35" s="4" t="inlineStr">
        <is>
          <t>Interest Rate</t>
        </is>
      </c>
      <c r="B35" s="4" t="inlineStr">
        <is>
          <t>15.00%</t>
        </is>
      </c>
    </row>
    <row r="36">
      <c r="A36" s="4" t="inlineStr">
        <is>
          <t>Long-term line of credit</t>
        </is>
      </c>
      <c r="B36" s="6" t="n">
        <v>4331</v>
      </c>
      <c r="C36" s="6" t="n">
        <v>43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Capital Asse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Right-of-use asset, finance leases</t>
        </is>
      </c>
      <c r="B4" s="6" t="n">
        <v>5077</v>
      </c>
      <c r="D4" s="6" t="n">
        <v>5077</v>
      </c>
      <c r="F4" s="6" t="n">
        <v>5077</v>
      </c>
    </row>
    <row r="5">
      <c r="A5" s="4" t="inlineStr">
        <is>
          <t>Capital assets, gross</t>
        </is>
      </c>
      <c r="B5" s="5" t="n">
        <v>118897</v>
      </c>
      <c r="D5" s="5" t="n">
        <v>118897</v>
      </c>
      <c r="F5" s="5" t="n">
        <v>98442</v>
      </c>
    </row>
    <row r="6">
      <c r="A6" s="4" t="inlineStr">
        <is>
          <t>Less: accumulated depreciation</t>
        </is>
      </c>
      <c r="B6" s="5" t="n">
        <v>-12090</v>
      </c>
      <c r="D6" s="5" t="n">
        <v>-12090</v>
      </c>
      <c r="F6" s="5" t="n">
        <v>-9306</v>
      </c>
    </row>
    <row r="7">
      <c r="A7" s="4" t="inlineStr">
        <is>
          <t>Capital assets, net</t>
        </is>
      </c>
      <c r="B7" s="5" t="n">
        <v>106807</v>
      </c>
      <c r="D7" s="5" t="n">
        <v>106807</v>
      </c>
      <c r="F7" s="5" t="n">
        <v>89136</v>
      </c>
    </row>
    <row r="8">
      <c r="A8" s="4" t="inlineStr">
        <is>
          <t>Depreciation</t>
        </is>
      </c>
      <c r="B8" s="5" t="n">
        <v>727</v>
      </c>
      <c r="C8" s="6" t="n">
        <v>883</v>
      </c>
      <c r="D8" s="5" t="n">
        <v>1155</v>
      </c>
      <c r="E8" s="6" t="n">
        <v>1785</v>
      </c>
    </row>
    <row r="9">
      <c r="A9" s="4" t="inlineStr">
        <is>
          <t>Depreciation capitalized to inventory</t>
        </is>
      </c>
      <c r="B9" s="5" t="n">
        <v>-780</v>
      </c>
      <c r="C9" s="6" t="n">
        <v>-728</v>
      </c>
      <c r="D9" s="5" t="n">
        <v>-1691</v>
      </c>
      <c r="E9" s="6" t="n">
        <v>-1328</v>
      </c>
    </row>
    <row r="10">
      <c r="A10" s="4" t="inlineStr">
        <is>
          <t>Land</t>
        </is>
      </c>
    </row>
    <row r="11">
      <c r="A11" s="3" t="inlineStr">
        <is>
          <t>Property, Plant and Equipment [Line Items]</t>
        </is>
      </c>
    </row>
    <row r="12">
      <c r="A12" s="4" t="inlineStr">
        <is>
          <t>Capital assets, gross</t>
        </is>
      </c>
      <c r="B12" s="5" t="n">
        <v>3811</v>
      </c>
      <c r="D12" s="5" t="n">
        <v>3811</v>
      </c>
      <c r="F12" s="5" t="n">
        <v>3811</v>
      </c>
    </row>
    <row r="13">
      <c r="A13" s="4" t="inlineStr">
        <is>
          <t>Building</t>
        </is>
      </c>
    </row>
    <row r="14">
      <c r="A14" s="3" t="inlineStr">
        <is>
          <t>Property, Plant and Equipment [Line Items]</t>
        </is>
      </c>
    </row>
    <row r="15">
      <c r="A15" s="4" t="inlineStr">
        <is>
          <t>Capital assets, gross</t>
        </is>
      </c>
      <c r="B15" s="5" t="n">
        <v>36432</v>
      </c>
      <c r="D15" s="5" t="n">
        <v>36432</v>
      </c>
      <c r="F15" s="5" t="n">
        <v>34114</v>
      </c>
    </row>
    <row r="16">
      <c r="A16" s="4" t="inlineStr">
        <is>
          <t>Construction in progress</t>
        </is>
      </c>
    </row>
    <row r="17">
      <c r="A17" s="3" t="inlineStr">
        <is>
          <t>Property, Plant and Equipment [Line Items]</t>
        </is>
      </c>
    </row>
    <row r="18">
      <c r="A18" s="4" t="inlineStr">
        <is>
          <t>Capital assets, gross</t>
        </is>
      </c>
      <c r="B18" s="5" t="n">
        <v>27489</v>
      </c>
      <c r="D18" s="5" t="n">
        <v>27489</v>
      </c>
      <c r="F18" s="5" t="n">
        <v>13697</v>
      </c>
    </row>
    <row r="19">
      <c r="A19" s="4" t="inlineStr">
        <is>
          <t>Furniture, fixtures and equipment</t>
        </is>
      </c>
    </row>
    <row r="20">
      <c r="A20" s="3" t="inlineStr">
        <is>
          <t>Property, Plant and Equipment [Line Items]</t>
        </is>
      </c>
    </row>
    <row r="21">
      <c r="A21" s="4" t="inlineStr">
        <is>
          <t>Capital assets, gross</t>
        </is>
      </c>
      <c r="B21" s="5" t="n">
        <v>19113</v>
      </c>
      <c r="D21" s="5" t="n">
        <v>19113</v>
      </c>
      <c r="F21" s="5" t="n">
        <v>18062</v>
      </c>
    </row>
    <row r="22">
      <c r="A22" s="4" t="inlineStr">
        <is>
          <t>Leasehold improvements</t>
        </is>
      </c>
    </row>
    <row r="23">
      <c r="A23" s="3" t="inlineStr">
        <is>
          <t>Property, Plant and Equipment [Line Items]</t>
        </is>
      </c>
    </row>
    <row r="24">
      <c r="A24" s="4" t="inlineStr">
        <is>
          <t>Capital assets, gross</t>
        </is>
      </c>
      <c r="B24" s="6" t="n">
        <v>26975</v>
      </c>
      <c r="D24" s="6" t="n">
        <v>26975</v>
      </c>
      <c r="F24" s="6" t="n">
        <v>236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Leases (Balance Sheet Information) (Details) - USD ($) $ in Thousands</t>
        </is>
      </c>
      <c r="B1" s="2" t="inlineStr">
        <is>
          <t>Jun. 30, 2021</t>
        </is>
      </c>
      <c r="C1" s="2" t="inlineStr">
        <is>
          <t>Dec. 31, 2020</t>
        </is>
      </c>
    </row>
    <row r="2">
      <c r="A2" s="3" t="inlineStr">
        <is>
          <t>Right-of-use assets</t>
        </is>
      </c>
    </row>
    <row r="3">
      <c r="A3" s="4" t="inlineStr">
        <is>
          <t>Operating lease right-of-use assets</t>
        </is>
      </c>
      <c r="B3" s="6" t="n">
        <v>17976</v>
      </c>
      <c r="C3" s="6" t="n">
        <v>17247</v>
      </c>
    </row>
    <row r="4">
      <c r="A4" s="4" t="inlineStr">
        <is>
          <t>Capital assets, net</t>
        </is>
      </c>
      <c r="B4" s="5" t="n">
        <v>4648</v>
      </c>
      <c r="C4" s="5" t="n">
        <v>4776</v>
      </c>
    </row>
    <row r="5">
      <c r="A5" s="4" t="inlineStr">
        <is>
          <t>Total right-of-use assets</t>
        </is>
      </c>
      <c r="B5" s="5" t="n">
        <v>22624</v>
      </c>
      <c r="C5" s="5" t="n">
        <v>22023</v>
      </c>
    </row>
    <row r="6">
      <c r="A6" s="3" t="inlineStr">
        <is>
          <t>Lease liabilities</t>
        </is>
      </c>
    </row>
    <row r="7">
      <c r="A7" s="4" t="inlineStr">
        <is>
          <t>Operating lease liability, current</t>
        </is>
      </c>
      <c r="B7" s="5" t="n">
        <v>1532</v>
      </c>
      <c r="C7" s="5" t="n">
        <v>1492</v>
      </c>
    </row>
    <row r="8">
      <c r="A8" s="4" t="inlineStr">
        <is>
          <t>Operating lease liability, non-current</t>
        </is>
      </c>
      <c r="B8" s="5" t="n">
        <v>17343</v>
      </c>
      <c r="C8" s="5" t="n">
        <v>16609</v>
      </c>
    </row>
    <row r="9">
      <c r="A9" s="4" t="inlineStr">
        <is>
          <t>Debt, non-current</t>
        </is>
      </c>
      <c r="B9" s="5" t="n">
        <v>5208</v>
      </c>
      <c r="C9" s="5" t="n">
        <v>5174</v>
      </c>
    </row>
    <row r="10">
      <c r="A10" s="4" t="inlineStr">
        <is>
          <t>Total lease liabilities</t>
        </is>
      </c>
      <c r="B10" s="6" t="n">
        <v>24083</v>
      </c>
      <c r="C10" s="6" t="n">
        <v>23275</v>
      </c>
    </row>
    <row r="11">
      <c r="A11" s="4" t="inlineStr">
        <is>
          <t>Finance lease, right-of-use asset, statement of financial position, extensible list</t>
        </is>
      </c>
      <c r="B11" s="4" t="inlineStr">
        <is>
          <t>Capital assets, net</t>
        </is>
      </c>
    </row>
    <row r="12">
      <c r="A12" s="4" t="inlineStr">
        <is>
          <t>Finance lease, liability, non-current, statement of financial position, extensible list</t>
        </is>
      </c>
      <c r="B12" s="4" t="inlineStr">
        <is>
          <t>us-gaap:LongTermDebtNoncurren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Income State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Short-term lease expense</t>
        </is>
      </c>
      <c r="B4" s="6" t="n">
        <v>-31</v>
      </c>
      <c r="C4" s="6" t="n">
        <v>354</v>
      </c>
      <c r="D4" s="6" t="n">
        <v>57</v>
      </c>
      <c r="E4" s="6" t="n">
        <v>671</v>
      </c>
    </row>
    <row r="5">
      <c r="A5" s="4" t="inlineStr">
        <is>
          <t>Operating lease expense</t>
        </is>
      </c>
      <c r="B5" s="5" t="n">
        <v>1091</v>
      </c>
      <c r="C5" s="5" t="n">
        <v>2430</v>
      </c>
      <c r="D5" s="5" t="n">
        <v>2137</v>
      </c>
      <c r="E5" s="5" t="n">
        <v>4450</v>
      </c>
    </row>
    <row r="6">
      <c r="A6" s="4" t="inlineStr">
        <is>
          <t>Amortization of right of use asset</t>
        </is>
      </c>
      <c r="B6" s="5" t="n">
        <v>64</v>
      </c>
      <c r="C6" s="5" t="n">
        <v>89</v>
      </c>
      <c r="D6" s="5" t="n">
        <v>127</v>
      </c>
      <c r="E6" s="5" t="n">
        <v>-6</v>
      </c>
    </row>
    <row r="7">
      <c r="A7" s="4" t="inlineStr">
        <is>
          <t>Interest expense on lease liabilities</t>
        </is>
      </c>
      <c r="B7" s="5" t="n">
        <v>187</v>
      </c>
      <c r="C7" s="5" t="n">
        <v>216</v>
      </c>
      <c r="D7" s="5" t="n">
        <v>371</v>
      </c>
      <c r="E7" s="5" t="n">
        <v>431</v>
      </c>
    </row>
    <row r="8">
      <c r="A8" s="4" t="inlineStr">
        <is>
          <t>Sublease income</t>
        </is>
      </c>
      <c r="B8" s="5" t="n">
        <v>0</v>
      </c>
      <c r="C8" s="5" t="n">
        <v>0</v>
      </c>
      <c r="D8" s="5" t="n">
        <v>-3</v>
      </c>
      <c r="E8" s="5" t="n">
        <v>-16</v>
      </c>
    </row>
    <row r="9">
      <c r="A9" s="4" t="inlineStr">
        <is>
          <t>Net lease cost</t>
        </is>
      </c>
      <c r="B9" s="6" t="n">
        <v>1342</v>
      </c>
      <c r="C9" s="6" t="n">
        <v>2735</v>
      </c>
      <c r="D9" s="6" t="n">
        <v>2632</v>
      </c>
      <c r="E9" s="6" t="n">
        <v>48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Cash Flow Statement Information) (Details) - USD ($) $ in Thousands</t>
        </is>
      </c>
      <c r="B1" s="2" t="inlineStr">
        <is>
          <t>6 Months Ended</t>
        </is>
      </c>
    </row>
    <row r="2">
      <c r="B2" s="2" t="inlineStr">
        <is>
          <t>Jun. 30, 2021</t>
        </is>
      </c>
      <c r="C2" s="2" t="inlineStr">
        <is>
          <t>Jun. 30, 2020</t>
        </is>
      </c>
    </row>
    <row r="3">
      <c r="A3" s="3" t="inlineStr">
        <is>
          <t>Leases [Abstract]</t>
        </is>
      </c>
    </row>
    <row r="4">
      <c r="A4" s="4" t="inlineStr">
        <is>
          <t>Cash paid for operating leases</t>
        </is>
      </c>
      <c r="B4" s="6" t="n">
        <v>2618</v>
      </c>
      <c r="C4" s="6" t="n">
        <v>3503</v>
      </c>
    </row>
    <row r="5">
      <c r="A5" s="4" t="inlineStr">
        <is>
          <t>Cash paid for finance leases - interest</t>
        </is>
      </c>
      <c r="B5" s="6" t="n">
        <v>338</v>
      </c>
      <c r="C5" s="6" t="n">
        <v>4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26" customWidth="1" min="2" max="2"/>
    <col width="21" customWidth="1" min="3" max="3"/>
  </cols>
  <sheetData>
    <row r="1">
      <c r="A1" s="1" t="inlineStr">
        <is>
          <t>Leases (Lease Maturities) (Details) $ in Thousands</t>
        </is>
      </c>
      <c r="B1" s="2" t="inlineStr">
        <is>
          <t>Jun. 30, 2021USD ($)lease</t>
        </is>
      </c>
      <c r="C1" s="2" t="inlineStr">
        <is>
          <t>Dec. 31, 2020USD ($)</t>
        </is>
      </c>
    </row>
    <row r="2">
      <c r="A2" s="3" t="inlineStr">
        <is>
          <t>Operating Leases</t>
        </is>
      </c>
    </row>
    <row r="3">
      <c r="A3" s="4" t="inlineStr">
        <is>
          <t>2021</t>
        </is>
      </c>
      <c r="B3" s="6" t="n">
        <v>1699</v>
      </c>
    </row>
    <row r="4">
      <c r="A4" s="4" t="inlineStr">
        <is>
          <t>2022</t>
        </is>
      </c>
      <c r="B4" s="5" t="n">
        <v>3286</v>
      </c>
    </row>
    <row r="5">
      <c r="A5" s="4" t="inlineStr">
        <is>
          <t>2023</t>
        </is>
      </c>
      <c r="B5" s="5" t="n">
        <v>3202</v>
      </c>
    </row>
    <row r="6">
      <c r="A6" s="4" t="inlineStr">
        <is>
          <t>2024</t>
        </is>
      </c>
      <c r="B6" s="5" t="n">
        <v>3282</v>
      </c>
    </row>
    <row r="7">
      <c r="A7" s="4" t="inlineStr">
        <is>
          <t>2025</t>
        </is>
      </c>
      <c r="B7" s="5" t="n">
        <v>3350</v>
      </c>
    </row>
    <row r="8">
      <c r="A8" s="4" t="inlineStr">
        <is>
          <t>Thereafter</t>
        </is>
      </c>
      <c r="B8" s="5" t="n">
        <v>14500</v>
      </c>
    </row>
    <row r="9">
      <c r="A9" s="4" t="inlineStr">
        <is>
          <t>Total lease payments</t>
        </is>
      </c>
      <c r="B9" s="5" t="n">
        <v>29319</v>
      </c>
    </row>
    <row r="10">
      <c r="A10" s="4" t="inlineStr">
        <is>
          <t>Less: imputed interest</t>
        </is>
      </c>
      <c r="B10" s="5" t="n">
        <v>10444</v>
      </c>
    </row>
    <row r="11">
      <c r="A11" s="4" t="inlineStr">
        <is>
          <t>Present value of lease liabilities</t>
        </is>
      </c>
      <c r="B11" s="6" t="n">
        <v>18875</v>
      </c>
    </row>
    <row r="12">
      <c r="A12" s="4" t="inlineStr">
        <is>
          <t>Weighted average remaining lease term (years)</t>
        </is>
      </c>
      <c r="B12" s="4" t="inlineStr">
        <is>
          <t>8 years</t>
        </is>
      </c>
    </row>
    <row r="13">
      <c r="A13" s="4" t="inlineStr">
        <is>
          <t>Weighted average discount rate</t>
        </is>
      </c>
      <c r="B13" s="4" t="inlineStr">
        <is>
          <t>10.00%</t>
        </is>
      </c>
    </row>
    <row r="14">
      <c r="A14" s="3" t="inlineStr">
        <is>
          <t>Finance Leases</t>
        </is>
      </c>
    </row>
    <row r="15">
      <c r="A15" s="4" t="inlineStr">
        <is>
          <t>2021</t>
        </is>
      </c>
      <c r="B15" s="6" t="n">
        <v>342</v>
      </c>
    </row>
    <row r="16">
      <c r="A16" s="4" t="inlineStr">
        <is>
          <t>2022</t>
        </is>
      </c>
      <c r="B16" s="5" t="n">
        <v>701</v>
      </c>
    </row>
    <row r="17">
      <c r="A17" s="4" t="inlineStr">
        <is>
          <t>2023</t>
        </is>
      </c>
      <c r="B17" s="5" t="n">
        <v>722</v>
      </c>
    </row>
    <row r="18">
      <c r="A18" s="4" t="inlineStr">
        <is>
          <t>2024</t>
        </is>
      </c>
      <c r="B18" s="5" t="n">
        <v>743</v>
      </c>
    </row>
    <row r="19">
      <c r="A19" s="4" t="inlineStr">
        <is>
          <t>2025</t>
        </is>
      </c>
      <c r="B19" s="5" t="n">
        <v>766</v>
      </c>
    </row>
    <row r="20">
      <c r="A20" s="4" t="inlineStr">
        <is>
          <t>Thereafter</t>
        </is>
      </c>
      <c r="B20" s="5" t="n">
        <v>13276</v>
      </c>
    </row>
    <row r="21">
      <c r="A21" s="4" t="inlineStr">
        <is>
          <t>Total lease payments</t>
        </is>
      </c>
      <c r="B21" s="5" t="n">
        <v>16550</v>
      </c>
    </row>
    <row r="22">
      <c r="A22" s="4" t="inlineStr">
        <is>
          <t>Less: imputed interest</t>
        </is>
      </c>
      <c r="B22" s="5" t="n">
        <v>11342</v>
      </c>
    </row>
    <row r="23">
      <c r="A23" s="4" t="inlineStr">
        <is>
          <t>Present value of lease liabilities</t>
        </is>
      </c>
      <c r="B23" s="6" t="n">
        <v>5208</v>
      </c>
      <c r="C23" s="6" t="n">
        <v>5174</v>
      </c>
    </row>
    <row r="24">
      <c r="A24" s="4" t="inlineStr">
        <is>
          <t>Weighted average remaining lease term (years)</t>
        </is>
      </c>
      <c r="B24" s="4" t="inlineStr">
        <is>
          <t>13 years</t>
        </is>
      </c>
    </row>
    <row r="25">
      <c r="A25" s="4" t="inlineStr">
        <is>
          <t>Weighted average discount rate</t>
        </is>
      </c>
      <c r="B25" s="4" t="inlineStr">
        <is>
          <t>12.00%</t>
        </is>
      </c>
    </row>
    <row r="26">
      <c r="A26" s="4" t="inlineStr">
        <is>
          <t>Number of leases entered into that have not yet commenced | lease</t>
        </is>
      </c>
      <c r="B2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 Disclosure [Abstract]</t>
        </is>
      </c>
    </row>
    <row r="3">
      <c r="A3" s="4" t="inlineStr">
        <is>
          <t>Retail inventory</t>
        </is>
      </c>
      <c r="B3" s="6" t="n">
        <v>2115</v>
      </c>
      <c r="C3" s="6" t="n">
        <v>1803</v>
      </c>
    </row>
    <row r="4">
      <c r="A4" s="4" t="inlineStr">
        <is>
          <t>Wholesale inventory</t>
        </is>
      </c>
      <c r="B4" s="5" t="n">
        <v>20477</v>
      </c>
      <c r="C4" s="5" t="n">
        <v>18055</v>
      </c>
    </row>
    <row r="5">
      <c r="A5" s="4" t="inlineStr">
        <is>
          <t>Cultivation inventory</t>
        </is>
      </c>
      <c r="B5" s="5" t="n">
        <v>4821</v>
      </c>
      <c r="C5" s="5" t="n">
        <v>2317</v>
      </c>
    </row>
    <row r="6">
      <c r="A6" s="4" t="inlineStr">
        <is>
          <t>Supplies &amp; other</t>
        </is>
      </c>
      <c r="B6" s="5" t="n">
        <v>2268</v>
      </c>
      <c r="C6" s="5" t="n">
        <v>1540</v>
      </c>
    </row>
    <row r="7">
      <c r="A7" s="4" t="inlineStr">
        <is>
          <t>Total</t>
        </is>
      </c>
      <c r="B7" s="6" t="n">
        <v>29681</v>
      </c>
      <c r="C7" s="6" t="n">
        <v>237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Schedule of Debt) (Details) - USD ($)</t>
        </is>
      </c>
      <c r="B1" s="2" t="inlineStr">
        <is>
          <t>Jun. 30, 2021</t>
        </is>
      </c>
      <c r="C1" s="2" t="inlineStr">
        <is>
          <t>Mar. 11, 2021</t>
        </is>
      </c>
      <c r="D1" s="2" t="inlineStr">
        <is>
          <t>Dec. 31, 2020</t>
        </is>
      </c>
      <c r="E1" s="2" t="inlineStr">
        <is>
          <t>Oct. 31, 2020</t>
        </is>
      </c>
      <c r="F1" s="2" t="inlineStr">
        <is>
          <t>Sep. 28, 2020</t>
        </is>
      </c>
      <c r="G1" s="2" t="inlineStr">
        <is>
          <t>Jun. 30, 2020</t>
        </is>
      </c>
      <c r="H1" s="2" t="inlineStr">
        <is>
          <t>Mar. 11, 2020</t>
        </is>
      </c>
      <c r="I1" s="2" t="inlineStr">
        <is>
          <t>Dec. 31, 2017</t>
        </is>
      </c>
    </row>
    <row r="2">
      <c r="A2" s="3" t="inlineStr">
        <is>
          <t>Debt Instrument [Line Items]</t>
        </is>
      </c>
    </row>
    <row r="3">
      <c r="A3" s="4" t="inlineStr">
        <is>
          <t>Loans</t>
        </is>
      </c>
      <c r="B3" s="6" t="n">
        <v>0</v>
      </c>
      <c r="D3" s="6" t="n">
        <v>470000</v>
      </c>
      <c r="I3" s="6" t="n">
        <v>550000</v>
      </c>
    </row>
    <row r="4">
      <c r="A4" s="4" t="inlineStr">
        <is>
          <t>Seller’s notes</t>
        </is>
      </c>
      <c r="B4" s="5" t="n">
        <v>2581000</v>
      </c>
      <c r="D4" s="5" t="n">
        <v>2581000</v>
      </c>
    </row>
    <row r="5">
      <c r="A5" s="4" t="inlineStr">
        <is>
          <t>Financing liability (related party)</t>
        </is>
      </c>
      <c r="B5" s="5" t="n">
        <v>15253000</v>
      </c>
      <c r="D5" s="5" t="n">
        <v>15253000</v>
      </c>
    </row>
    <row r="6">
      <c r="A6" s="4" t="inlineStr">
        <is>
          <t>Finance lease liabilities</t>
        </is>
      </c>
      <c r="B6" s="5" t="n">
        <v>5208000</v>
      </c>
      <c r="D6" s="5" t="n">
        <v>5174000</v>
      </c>
    </row>
    <row r="7">
      <c r="A7" s="4" t="inlineStr">
        <is>
          <t>3.55% Credit facility due 2021</t>
        </is>
      </c>
      <c r="B7" s="5" t="n">
        <v>0</v>
      </c>
      <c r="D7" s="5" t="n">
        <v>20043000</v>
      </c>
    </row>
    <row r="8">
      <c r="A8" s="4" t="inlineStr">
        <is>
          <t>3.55% Credit facility collateral (related party)</t>
        </is>
      </c>
      <c r="B8" s="5" t="n">
        <v>0</v>
      </c>
      <c r="D8" s="5" t="n">
        <v>22169000</v>
      </c>
    </row>
    <row r="9">
      <c r="A9" s="4" t="inlineStr">
        <is>
          <t>Convertible debenture</t>
        </is>
      </c>
      <c r="B9" s="5" t="n">
        <v>0</v>
      </c>
      <c r="D9" s="5" t="n">
        <v>0</v>
      </c>
    </row>
    <row r="10">
      <c r="A10" s="4" t="inlineStr">
        <is>
          <t>Bridge loan</t>
        </is>
      </c>
      <c r="B10" s="5" t="n">
        <v>0</v>
      </c>
      <c r="D10" s="5" t="n">
        <v>0</v>
      </c>
    </row>
    <row r="11">
      <c r="A11" s="4" t="inlineStr">
        <is>
          <t>Total debt</t>
        </is>
      </c>
      <c r="B11" s="5" t="n">
        <v>142491000</v>
      </c>
      <c r="D11" s="5" t="n">
        <v>180457000</v>
      </c>
    </row>
    <row r="12">
      <c r="A12" s="4" t="inlineStr">
        <is>
          <t>Less: current portion of debt</t>
        </is>
      </c>
      <c r="B12" s="5" t="n">
        <v>7373000</v>
      </c>
      <c r="D12" s="5" t="n">
        <v>27139000</v>
      </c>
      <c r="G12" s="6" t="n">
        <v>21000000</v>
      </c>
      <c r="H12" s="6" t="n">
        <v>21000000</v>
      </c>
    </row>
    <row r="13">
      <c r="A13" s="4" t="inlineStr">
        <is>
          <t>Total long-term debt</t>
        </is>
      </c>
      <c r="B13" s="5" t="n">
        <v>135118000</v>
      </c>
      <c r="D13" s="5" t="n">
        <v>153318000</v>
      </c>
      <c r="G13" s="6" t="n">
        <v>100000000</v>
      </c>
    </row>
    <row r="14">
      <c r="A14" s="4" t="inlineStr">
        <is>
          <t>Promissory Note</t>
        </is>
      </c>
    </row>
    <row r="15">
      <c r="A15" s="3" t="inlineStr">
        <is>
          <t>Debt Instrument [Line Items]</t>
        </is>
      </c>
    </row>
    <row r="16">
      <c r="A16" s="4" t="inlineStr">
        <is>
          <t>Hempco Foros promissory note</t>
        </is>
      </c>
      <c r="E16" s="6" t="n">
        <v>2100000</v>
      </c>
    </row>
    <row r="17">
      <c r="A17" s="4" t="inlineStr">
        <is>
          <t>Stated interest rate</t>
        </is>
      </c>
      <c r="E17" s="4" t="inlineStr">
        <is>
          <t>9.90%</t>
        </is>
      </c>
    </row>
    <row r="18">
      <c r="A18" s="4" t="inlineStr">
        <is>
          <t>Foros Securities LLC | Promissory Note</t>
        </is>
      </c>
    </row>
    <row r="19">
      <c r="A19" s="3" t="inlineStr">
        <is>
          <t>Debt Instrument [Line Items]</t>
        </is>
      </c>
    </row>
    <row r="20">
      <c r="A20" s="4" t="inlineStr">
        <is>
          <t>Hempco Foros promissory note</t>
        </is>
      </c>
      <c r="B20" s="6" t="n">
        <v>2000000</v>
      </c>
      <c r="D20" s="5" t="n">
        <v>2000000</v>
      </c>
      <c r="E20" s="6" t="n">
        <v>2000000</v>
      </c>
    </row>
    <row r="21">
      <c r="A21" s="4" t="inlineStr">
        <is>
          <t>Stated interest rate</t>
        </is>
      </c>
      <c r="E21" s="4" t="inlineStr">
        <is>
          <t>10.00%</t>
        </is>
      </c>
    </row>
    <row r="22">
      <c r="A22" s="4" t="inlineStr">
        <is>
          <t>3.55% Credit facility due 2021</t>
        </is>
      </c>
    </row>
    <row r="23">
      <c r="A23" s="3" t="inlineStr">
        <is>
          <t>Debt Instrument [Line Items]</t>
        </is>
      </c>
    </row>
    <row r="24">
      <c r="A24" s="4" t="inlineStr">
        <is>
          <t>Hempco Foros promissory note</t>
        </is>
      </c>
      <c r="C24" s="6" t="n">
        <v>1000000</v>
      </c>
    </row>
    <row r="25">
      <c r="A25" s="4" t="inlineStr">
        <is>
          <t>Stated interest rate</t>
        </is>
      </c>
      <c r="B25" s="4" t="inlineStr">
        <is>
          <t>3.55%</t>
        </is>
      </c>
      <c r="G25" s="4" t="inlineStr">
        <is>
          <t>3.55%</t>
        </is>
      </c>
    </row>
    <row r="26">
      <c r="A26" s="4" t="inlineStr">
        <is>
          <t>3.55% Credit facility collateral (related party)</t>
        </is>
      </c>
    </row>
    <row r="27">
      <c r="A27" s="3" t="inlineStr">
        <is>
          <t>Debt Instrument [Line Items]</t>
        </is>
      </c>
    </row>
    <row r="28">
      <c r="A28" s="4" t="inlineStr">
        <is>
          <t>Stated interest rate</t>
        </is>
      </c>
      <c r="B28" s="4" t="inlineStr">
        <is>
          <t>3.55%</t>
        </is>
      </c>
    </row>
    <row r="29">
      <c r="A29" s="4" t="inlineStr">
        <is>
          <t>7.5% Loan due 2023 (related party)</t>
        </is>
      </c>
    </row>
    <row r="30">
      <c r="A30" s="3" t="inlineStr">
        <is>
          <t>Debt Instrument [Line Items]</t>
        </is>
      </c>
    </row>
    <row r="31">
      <c r="A31" s="4" t="inlineStr">
        <is>
          <t>Loans</t>
        </is>
      </c>
      <c r="B31" s="6" t="n">
        <v>32282000</v>
      </c>
      <c r="D31" s="5" t="n">
        <v>32124000</v>
      </c>
    </row>
    <row r="32">
      <c r="A32" s="4" t="inlineStr">
        <is>
          <t>Stated interest rate</t>
        </is>
      </c>
      <c r="B32" s="4" t="inlineStr">
        <is>
          <t>7.50%</t>
        </is>
      </c>
      <c r="F32" s="4" t="inlineStr">
        <is>
          <t>7.50%</t>
        </is>
      </c>
    </row>
    <row r="33">
      <c r="A33" s="4" t="inlineStr">
        <is>
          <t>6.1% Secured debenture due 2030 (related party)</t>
        </is>
      </c>
    </row>
    <row r="34">
      <c r="A34" s="3" t="inlineStr">
        <is>
          <t>Debt Instrument [Line Items]</t>
        </is>
      </c>
    </row>
    <row r="35">
      <c r="A35" s="4" t="inlineStr">
        <is>
          <t>Loans</t>
        </is>
      </c>
      <c r="B35" s="6" t="n">
        <v>45822000</v>
      </c>
      <c r="D35" s="5" t="n">
        <v>46085000</v>
      </c>
    </row>
    <row r="36">
      <c r="A36" s="4" t="inlineStr">
        <is>
          <t>Stated interest rate</t>
        </is>
      </c>
      <c r="B36" s="4" t="inlineStr">
        <is>
          <t>6.10%</t>
        </is>
      </c>
    </row>
    <row r="37">
      <c r="A37" s="4" t="inlineStr">
        <is>
          <t>Senior secured term loan facility</t>
        </is>
      </c>
    </row>
    <row r="38">
      <c r="A38" s="3" t="inlineStr">
        <is>
          <t>Debt Instrument [Line Items]</t>
        </is>
      </c>
    </row>
    <row r="39">
      <c r="A39" s="4" t="inlineStr">
        <is>
          <t>Loans</t>
        </is>
      </c>
      <c r="B39" s="6" t="n">
        <v>23113000</v>
      </c>
      <c r="D39" s="5" t="n">
        <v>22870000</v>
      </c>
    </row>
    <row r="40">
      <c r="A40" s="4" t="inlineStr">
        <is>
          <t>Construction financing loan</t>
        </is>
      </c>
    </row>
    <row r="41">
      <c r="A41" s="3" t="inlineStr">
        <is>
          <t>Debt Instrument [Line Items]</t>
        </is>
      </c>
    </row>
    <row r="42">
      <c r="A42" s="4" t="inlineStr">
        <is>
          <t>Loans</t>
        </is>
      </c>
      <c r="B42" s="5" t="n">
        <v>9482000</v>
      </c>
      <c r="D42" s="5" t="n">
        <v>4438000</v>
      </c>
    </row>
    <row r="43">
      <c r="A43" s="4" t="inlineStr">
        <is>
          <t>Canwell promissory note</t>
        </is>
      </c>
    </row>
    <row r="44">
      <c r="A44" s="3" t="inlineStr">
        <is>
          <t>Debt Instrument [Line Items]</t>
        </is>
      </c>
    </row>
    <row r="45">
      <c r="A45" s="4" t="inlineStr">
        <is>
          <t>Loans</t>
        </is>
      </c>
      <c r="B45" s="6" t="n">
        <v>6750000</v>
      </c>
      <c r="D45" s="6" t="n">
        <v>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947000</v>
      </c>
      <c r="C4" s="6" t="n">
        <v>-266599000</v>
      </c>
    </row>
    <row r="5">
      <c r="A5" s="3" t="inlineStr">
        <is>
          <t>Adjustments for:</t>
        </is>
      </c>
    </row>
    <row r="6">
      <c r="A6" s="4" t="inlineStr">
        <is>
          <t>Depreciation and amortization</t>
        </is>
      </c>
      <c r="B6" s="5" t="n">
        <v>5626000</v>
      </c>
      <c r="C6" s="5" t="n">
        <v>3492000</v>
      </c>
    </row>
    <row r="7">
      <c r="A7" s="4" t="inlineStr">
        <is>
          <t>Depreciation and amortization included in COGS</t>
        </is>
      </c>
      <c r="B7" s="5" t="n">
        <v>1168000</v>
      </c>
      <c r="C7" s="5" t="n">
        <v>484000</v>
      </c>
    </row>
    <row r="8">
      <c r="A8" s="4" t="inlineStr">
        <is>
          <t>Equity-settled expenses, including compensation</t>
        </is>
      </c>
      <c r="B8" s="5" t="n">
        <v>13438000</v>
      </c>
      <c r="C8" s="5" t="n">
        <v>54924000</v>
      </c>
    </row>
    <row r="9">
      <c r="A9" s="4" t="inlineStr">
        <is>
          <t>Gain on business divestiture</t>
        </is>
      </c>
      <c r="B9" s="5" t="n">
        <v>-11681000</v>
      </c>
      <c r="C9" s="5" t="n">
        <v>-217000</v>
      </c>
    </row>
    <row r="10">
      <c r="A10" s="4" t="inlineStr">
        <is>
          <t>Loss (gain) on disposal of capital assets</t>
        </is>
      </c>
      <c r="B10" s="5" t="n">
        <v>1644000</v>
      </c>
      <c r="C10" s="5" t="n">
        <v>-187000</v>
      </c>
    </row>
    <row r="11">
      <c r="A11" s="4" t="inlineStr">
        <is>
          <t>Impairments, net</t>
        </is>
      </c>
      <c r="B11" s="5" t="n">
        <v>818000</v>
      </c>
      <c r="C11" s="5" t="n">
        <v>187775000</v>
      </c>
    </row>
    <row r="12">
      <c r="A12" s="4" t="inlineStr">
        <is>
          <t>Loss on notes receivable</t>
        </is>
      </c>
      <c r="B12" s="5" t="n">
        <v>1726000</v>
      </c>
      <c r="C12" s="5" t="n">
        <v>8161000</v>
      </c>
    </row>
    <row r="13">
      <c r="A13" s="4" t="inlineStr">
        <is>
          <t>Bad debt expense</t>
        </is>
      </c>
      <c r="B13" s="5" t="n">
        <v>411000</v>
      </c>
      <c r="C13" s="5" t="n">
        <v>172000</v>
      </c>
    </row>
    <row r="14">
      <c r="A14" s="4" t="inlineStr">
        <is>
          <t>Non-cash other revenue</t>
        </is>
      </c>
      <c r="B14" s="5" t="n">
        <v>-2500000</v>
      </c>
      <c r="C14" s="5" t="n">
        <v>0</v>
      </c>
    </row>
    <row r="15">
      <c r="A15" s="4" t="inlineStr">
        <is>
          <t>Non-cash interest expense</t>
        </is>
      </c>
      <c r="B15" s="5" t="n">
        <v>2507000</v>
      </c>
      <c r="C15" s="5" t="n">
        <v>2353000</v>
      </c>
    </row>
    <row r="16">
      <c r="A16" s="4" t="inlineStr">
        <is>
          <t>Non-cash operating lease adjustments</t>
        </is>
      </c>
      <c r="B16" s="5" t="n">
        <v>-481000</v>
      </c>
      <c r="C16" s="5" t="n">
        <v>947000</v>
      </c>
    </row>
    <row r="17">
      <c r="A17" s="4" t="inlineStr">
        <is>
          <t>Deferred tax benefit</t>
        </is>
      </c>
      <c r="B17" s="5" t="n">
        <v>-7209000</v>
      </c>
      <c r="C17" s="5" t="n">
        <v>-31955000</v>
      </c>
    </row>
    <row r="18">
      <c r="A18" s="4" t="inlineStr">
        <is>
          <t>Non-cash loss (income) from investments, net</t>
        </is>
      </c>
      <c r="B18" s="5" t="n">
        <v>1266000</v>
      </c>
      <c r="C18" s="5" t="n">
        <v>-238000</v>
      </c>
    </row>
    <row r="19">
      <c r="A19" s="4" t="inlineStr">
        <is>
          <t>Write-down (recovery) of assets held-for-sale</t>
        </is>
      </c>
      <c r="B19" s="5" t="n">
        <v>-8616000</v>
      </c>
      <c r="C19" s="5" t="n">
        <v>8110000</v>
      </c>
    </row>
    <row r="20">
      <c r="A20" s="3" t="inlineStr">
        <is>
          <t>Change, net of acquisitions in:</t>
        </is>
      </c>
    </row>
    <row r="21">
      <c r="A21" s="4" t="inlineStr">
        <is>
          <t>Inventory</t>
        </is>
      </c>
      <c r="B21" s="5" t="n">
        <v>-5109000</v>
      </c>
      <c r="C21" s="5" t="n">
        <v>-3397000</v>
      </c>
    </row>
    <row r="22">
      <c r="A22" s="4" t="inlineStr">
        <is>
          <t>Other assets</t>
        </is>
      </c>
      <c r="B22" s="5" t="n">
        <v>-2512000</v>
      </c>
      <c r="C22" s="5" t="n">
        <v>-1522000</v>
      </c>
    </row>
    <row r="23">
      <c r="A23" s="4" t="inlineStr">
        <is>
          <t>Interest receivable</t>
        </is>
      </c>
      <c r="B23" s="5" t="n">
        <v>-408000</v>
      </c>
      <c r="C23" s="5" t="n">
        <v>-574000</v>
      </c>
    </row>
    <row r="24">
      <c r="A24" s="4" t="inlineStr">
        <is>
          <t>Accounts payable and accrued liabilities</t>
        </is>
      </c>
      <c r="B24" s="5" t="n">
        <v>-1361000</v>
      </c>
      <c r="C24" s="5" t="n">
        <v>-7849000</v>
      </c>
    </row>
    <row r="25">
      <c r="A25" s="4" t="inlineStr">
        <is>
          <t>Taxes payable</t>
        </is>
      </c>
      <c r="B25" s="5" t="n">
        <v>6734000</v>
      </c>
      <c r="C25" s="5" t="n">
        <v>6083000</v>
      </c>
    </row>
    <row r="26">
      <c r="A26" s="4" t="inlineStr">
        <is>
          <t>Interest payable</t>
        </is>
      </c>
      <c r="B26" s="5" t="n">
        <v>286000</v>
      </c>
      <c r="C26" s="5" t="n">
        <v>729000</v>
      </c>
    </row>
    <row r="27">
      <c r="A27" s="4" t="inlineStr">
        <is>
          <t>Other liabilities</t>
        </is>
      </c>
      <c r="B27" s="5" t="n">
        <v>-4838000</v>
      </c>
      <c r="C27" s="5" t="n">
        <v>-10000</v>
      </c>
    </row>
    <row r="28">
      <c r="A28" s="4" t="inlineStr">
        <is>
          <t>Net cash used in operating activities</t>
        </is>
      </c>
      <c r="B28" s="5" t="n">
        <v>-21038000</v>
      </c>
      <c r="C28" s="5" t="n">
        <v>-39318000</v>
      </c>
    </row>
    <row r="29">
      <c r="A29" s="3" t="inlineStr">
        <is>
          <t>CASH FLOWS FROM INVESTING ACTIVITIES:</t>
        </is>
      </c>
    </row>
    <row r="30">
      <c r="A30" s="4" t="inlineStr">
        <is>
          <t>Purchases of capital assets</t>
        </is>
      </c>
      <c r="B30" s="5" t="n">
        <v>-15829000</v>
      </c>
      <c r="C30" s="5" t="n">
        <v>-7880000</v>
      </c>
    </row>
    <row r="31">
      <c r="A31" s="4" t="inlineStr">
        <is>
          <t>Investments in notes receivable</t>
        </is>
      </c>
      <c r="B31" s="5" t="n">
        <v>-3567000</v>
      </c>
      <c r="C31" s="5" t="n">
        <v>-13092000</v>
      </c>
    </row>
    <row r="32">
      <c r="A32" s="4" t="inlineStr">
        <is>
          <t>Collection of notes receivable</t>
        </is>
      </c>
      <c r="B32" s="5" t="n">
        <v>12392000</v>
      </c>
      <c r="C32" s="5" t="n">
        <v>192000</v>
      </c>
    </row>
    <row r="33">
      <c r="A33" s="4" t="inlineStr">
        <is>
          <t>Investments in equity</t>
        </is>
      </c>
      <c r="B33" s="5" t="n">
        <v>0</v>
      </c>
      <c r="C33" s="5" t="n">
        <v>0</v>
      </c>
    </row>
    <row r="34">
      <c r="A34" s="4" t="inlineStr">
        <is>
          <t>Proceeds from business divestiture</t>
        </is>
      </c>
      <c r="B34" s="5" t="n">
        <v>24408000</v>
      </c>
      <c r="C34" s="5" t="n">
        <v>997000</v>
      </c>
    </row>
    <row r="35">
      <c r="A35" s="4" t="inlineStr">
        <is>
          <t>Proceeds from sale of capital assets</t>
        </is>
      </c>
      <c r="B35" s="5" t="n">
        <v>0</v>
      </c>
      <c r="C35" s="5" t="n">
        <v>1102000</v>
      </c>
    </row>
    <row r="36">
      <c r="A36" s="4" t="inlineStr">
        <is>
          <t>Business acquisitions, net of cash acquired</t>
        </is>
      </c>
      <c r="B36" s="5" t="n">
        <v>542000</v>
      </c>
      <c r="C36" s="5" t="n">
        <v>-9983000</v>
      </c>
    </row>
    <row r="37">
      <c r="A37" s="4" t="inlineStr">
        <is>
          <t>Proceeds from sale of promissory notes</t>
        </is>
      </c>
      <c r="B37" s="5" t="n">
        <v>26000000</v>
      </c>
      <c r="C37" s="5" t="n">
        <v>0</v>
      </c>
    </row>
    <row r="38">
      <c r="A38" s="4" t="inlineStr">
        <is>
          <t>Distributions from investments</t>
        </is>
      </c>
      <c r="B38" s="5" t="n">
        <v>792000</v>
      </c>
      <c r="C38" s="5" t="n">
        <v>26000</v>
      </c>
    </row>
    <row r="39">
      <c r="A39" s="4" t="inlineStr">
        <is>
          <t>Net cash provided by (used in) investing activities</t>
        </is>
      </c>
      <c r="B39" s="5" t="n">
        <v>44738000</v>
      </c>
      <c r="C39" s="5" t="n">
        <v>-28638000</v>
      </c>
    </row>
    <row r="40">
      <c r="A40" s="3" t="inlineStr">
        <is>
          <t>CASH FLOWS FROM FINANCING ACTIVITIES:</t>
        </is>
      </c>
    </row>
    <row r="41">
      <c r="A41" s="4" t="inlineStr">
        <is>
          <t>Proceeds from related party debt</t>
        </is>
      </c>
      <c r="B41" s="5" t="n">
        <v>0</v>
      </c>
      <c r="C41" s="5" t="n">
        <v>5000000</v>
      </c>
    </row>
    <row r="42">
      <c r="A42" s="4" t="inlineStr">
        <is>
          <t>Repayment of related party loan</t>
        </is>
      </c>
      <c r="B42" s="5" t="n">
        <v>0</v>
      </c>
      <c r="C42" s="5" t="n">
        <v>-20000000</v>
      </c>
    </row>
    <row r="43">
      <c r="A43" s="4" t="inlineStr">
        <is>
          <t>Proceeds from debt financing</t>
        </is>
      </c>
      <c r="B43" s="5" t="n">
        <v>4540000</v>
      </c>
      <c r="C43" s="5" t="n">
        <v>46000000</v>
      </c>
    </row>
    <row r="44">
      <c r="A44" s="4" t="inlineStr">
        <is>
          <t>Deferred financing costs paid</t>
        </is>
      </c>
      <c r="B44" s="5" t="n">
        <v>-975000</v>
      </c>
      <c r="C44" s="5" t="n">
        <v>-3181000</v>
      </c>
    </row>
    <row r="45">
      <c r="A45" s="4" t="inlineStr">
        <is>
          <t>Proceeds from equity transactions</t>
        </is>
      </c>
      <c r="B45" s="5" t="n">
        <v>0</v>
      </c>
      <c r="C45" s="5" t="n">
        <v>27887000</v>
      </c>
    </row>
    <row r="46">
      <c r="A46" s="4" t="inlineStr">
        <is>
          <t>Collateral received from financing agreement</t>
        </is>
      </c>
      <c r="B46" s="5" t="n">
        <v>0</v>
      </c>
      <c r="C46" s="5" t="n">
        <v>22000000</v>
      </c>
    </row>
    <row r="47">
      <c r="A47" s="4" t="inlineStr">
        <is>
          <t>Repayment of debt</t>
        </is>
      </c>
      <c r="B47" s="5" t="n">
        <v>-44070000</v>
      </c>
      <c r="C47" s="5" t="n">
        <v>-276000</v>
      </c>
    </row>
    <row r="48">
      <c r="A48" s="4" t="inlineStr">
        <is>
          <t>Net cash (used in) provided by financing activities</t>
        </is>
      </c>
      <c r="B48" s="5" t="n">
        <v>-40505000</v>
      </c>
      <c r="C48" s="5" t="n">
        <v>77430000</v>
      </c>
    </row>
    <row r="49">
      <c r="A49" s="4" t="inlineStr">
        <is>
          <t>Net (decrease) increase in cash, cash equivalents and restricted cash</t>
        </is>
      </c>
      <c r="B49" s="5" t="n">
        <v>-16805000</v>
      </c>
      <c r="C49" s="5" t="n">
        <v>9474000</v>
      </c>
    </row>
    <row r="50">
      <c r="A50" s="4" t="inlineStr">
        <is>
          <t>Cash, cash equivalents and restricted cash - Beginning of period</t>
        </is>
      </c>
      <c r="B50" s="5" t="n">
        <v>54639000</v>
      </c>
      <c r="C50" s="5" t="n">
        <v>26600000</v>
      </c>
    </row>
    <row r="51">
      <c r="A51" s="4" t="inlineStr">
        <is>
          <t>Cash, cash equivalents and restricted cash - End of period</t>
        </is>
      </c>
      <c r="B51" s="5" t="n">
        <v>37834000</v>
      </c>
      <c r="C51" s="5" t="n">
        <v>36074000</v>
      </c>
    </row>
    <row r="52">
      <c r="A52" s="3" t="inlineStr">
        <is>
          <t>SUPPLEMENTAL DISCLOSURE OF CASH FLOW INFORMATION:</t>
        </is>
      </c>
    </row>
    <row r="53">
      <c r="A53" s="4" t="inlineStr">
        <is>
          <t>Interest paid - non-lease</t>
        </is>
      </c>
      <c r="B53" s="5" t="n">
        <v>6567000</v>
      </c>
      <c r="C53" s="5" t="n">
        <v>176000</v>
      </c>
    </row>
    <row r="54">
      <c r="A54" s="4" t="inlineStr">
        <is>
          <t>Income taxes paid</t>
        </is>
      </c>
      <c r="B54" s="5" t="n">
        <v>5934000</v>
      </c>
      <c r="C54" s="5" t="n">
        <v>525000</v>
      </c>
    </row>
    <row r="55">
      <c r="A55" s="3" t="inlineStr">
        <is>
          <t>OTHER NON-CASH INVESTING AND FINANCING ACTIVITIES:</t>
        </is>
      </c>
    </row>
    <row r="56">
      <c r="A56" s="4" t="inlineStr">
        <is>
          <t>Capital assets not yet paid for</t>
        </is>
      </c>
      <c r="B56" s="5" t="n">
        <v>4168000</v>
      </c>
      <c r="C56" s="5" t="n">
        <v>4635000</v>
      </c>
    </row>
    <row r="57">
      <c r="A57" s="4" t="inlineStr">
        <is>
          <t>Exchange of intangible assets to notes receivable</t>
        </is>
      </c>
      <c r="B57" s="5" t="n">
        <v>0</v>
      </c>
      <c r="C57" s="5" t="n">
        <v>18800000</v>
      </c>
    </row>
    <row r="58">
      <c r="A58" s="4" t="inlineStr">
        <is>
          <t>Holdback of Maine HSCP notes receivable</t>
        </is>
      </c>
      <c r="B58" s="5" t="n">
        <v>0</v>
      </c>
      <c r="C58" s="5" t="n">
        <v>917000</v>
      </c>
    </row>
    <row r="59">
      <c r="A59" s="4" t="inlineStr">
        <is>
          <t>Promissory note conversion (Note 3)</t>
        </is>
      </c>
      <c r="B59" s="5" t="n">
        <v>10880000</v>
      </c>
      <c r="C59" s="5" t="n">
        <v>10087000</v>
      </c>
    </row>
    <row r="60">
      <c r="A60" s="4" t="inlineStr">
        <is>
          <t>Deferred tax liability related to business acquisition</t>
        </is>
      </c>
      <c r="B60" s="5" t="n">
        <v>0</v>
      </c>
      <c r="C60" s="5" t="n">
        <v>3425000</v>
      </c>
    </row>
    <row r="61">
      <c r="A61" s="4" t="inlineStr">
        <is>
          <t>Beneficial conversion feature</t>
        </is>
      </c>
      <c r="B61" s="5" t="n">
        <v>0</v>
      </c>
      <c r="C61" s="5" t="n">
        <v>523000</v>
      </c>
    </row>
    <row r="62">
      <c r="A62" s="4" t="inlineStr">
        <is>
          <t>Non-cash proceeds from business divestiture</t>
        </is>
      </c>
      <c r="B62" s="6" t="n">
        <v>34475000</v>
      </c>
      <c r="C6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Interest Income and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Sep. 28, 2020</t>
        </is>
      </c>
      <c r="G2" s="2" t="inlineStr">
        <is>
          <t>Dec. 31, 2017</t>
        </is>
      </c>
    </row>
    <row r="3">
      <c r="A3" s="3" t="inlineStr">
        <is>
          <t>Debt Instrument [Line Items]</t>
        </is>
      </c>
    </row>
    <row r="4">
      <c r="A4" s="4" t="inlineStr">
        <is>
          <t>Financing liability (related party)</t>
        </is>
      </c>
      <c r="B4" s="6" t="n">
        <v>338</v>
      </c>
      <c r="C4" s="6" t="n">
        <v>707</v>
      </c>
      <c r="D4" s="6" t="n">
        <v>689</v>
      </c>
      <c r="E4" s="6" t="n">
        <v>1298</v>
      </c>
    </row>
    <row r="5">
      <c r="A5" s="4" t="inlineStr">
        <is>
          <t>Finance lease liabilities</t>
        </is>
      </c>
      <c r="B5" s="5" t="n">
        <v>187</v>
      </c>
      <c r="C5" s="5" t="n">
        <v>216</v>
      </c>
      <c r="D5" s="5" t="n">
        <v>371</v>
      </c>
      <c r="E5" s="5" t="n">
        <v>431</v>
      </c>
    </row>
    <row r="6">
      <c r="A6" s="4" t="inlineStr">
        <is>
          <t>3.55% Credit facility due 2021</t>
        </is>
      </c>
      <c r="B6" s="5" t="n">
        <v>1095</v>
      </c>
      <c r="C6" s="5" t="n">
        <v>387</v>
      </c>
      <c r="D6" s="5" t="n">
        <v>1694</v>
      </c>
      <c r="E6" s="5" t="n">
        <v>476</v>
      </c>
    </row>
    <row r="7">
      <c r="A7" s="4" t="inlineStr">
        <is>
          <t>3.55% Credit facility collateral (related party)</t>
        </is>
      </c>
      <c r="B7" s="5" t="n">
        <v>866</v>
      </c>
      <c r="C7" s="5" t="n">
        <v>1103</v>
      </c>
      <c r="D7" s="5" t="n">
        <v>1541</v>
      </c>
      <c r="E7" s="5" t="n">
        <v>1357</v>
      </c>
    </row>
    <row r="8">
      <c r="A8" s="4" t="inlineStr">
        <is>
          <t>Convertible debenture</t>
        </is>
      </c>
      <c r="B8" s="5" t="n">
        <v>0</v>
      </c>
      <c r="C8" s="5" t="n">
        <v>753</v>
      </c>
      <c r="D8" s="5" t="n">
        <v>0</v>
      </c>
      <c r="E8" s="5" t="n">
        <v>753</v>
      </c>
    </row>
    <row r="9">
      <c r="A9" s="4" t="inlineStr">
        <is>
          <t>Bridge loan</t>
        </is>
      </c>
      <c r="B9" s="5" t="n">
        <v>0</v>
      </c>
      <c r="C9" s="5" t="n">
        <v>491</v>
      </c>
      <c r="D9" s="5" t="n">
        <v>0</v>
      </c>
      <c r="E9" s="5" t="n">
        <v>491</v>
      </c>
    </row>
    <row r="10">
      <c r="A10" s="4" t="inlineStr">
        <is>
          <t>Total interest expense</t>
        </is>
      </c>
      <c r="B10" s="5" t="n">
        <v>5595</v>
      </c>
      <c r="C10" s="5" t="n">
        <v>3733</v>
      </c>
      <c r="D10" s="5" t="n">
        <v>10452</v>
      </c>
      <c r="E10" s="5" t="n">
        <v>4959</v>
      </c>
    </row>
    <row r="11">
      <c r="A11" s="4" t="inlineStr">
        <is>
          <t>NCCRE loan</t>
        </is>
      </c>
    </row>
    <row r="12">
      <c r="A12" s="3" t="inlineStr">
        <is>
          <t>Debt Instrument [Line Items]</t>
        </is>
      </c>
    </row>
    <row r="13">
      <c r="A13" s="4" t="inlineStr">
        <is>
          <t>Interest expense, debt</t>
        </is>
      </c>
      <c r="B13" s="5" t="n">
        <v>1</v>
      </c>
      <c r="C13" s="5" t="n">
        <v>4</v>
      </c>
      <c r="D13" s="5" t="n">
        <v>5</v>
      </c>
      <c r="E13" s="5" t="n">
        <v>9</v>
      </c>
    </row>
    <row r="14">
      <c r="A14" s="4" t="inlineStr">
        <is>
          <t>Stated interest rate</t>
        </is>
      </c>
      <c r="G14" s="4" t="inlineStr">
        <is>
          <t>3.70%</t>
        </is>
      </c>
    </row>
    <row r="15">
      <c r="A15" s="4" t="inlineStr">
        <is>
          <t>Seller’s notes</t>
        </is>
      </c>
    </row>
    <row r="16">
      <c r="A16" s="3" t="inlineStr">
        <is>
          <t>Debt Instrument [Line Items]</t>
        </is>
      </c>
    </row>
    <row r="17">
      <c r="A17" s="4" t="inlineStr">
        <is>
          <t>Interest expense, debt</t>
        </is>
      </c>
      <c r="B17" s="5" t="n">
        <v>79</v>
      </c>
      <c r="C17" s="5" t="n">
        <v>72</v>
      </c>
      <c r="D17" s="5" t="n">
        <v>157</v>
      </c>
      <c r="E17" s="5" t="n">
        <v>144</v>
      </c>
    </row>
    <row r="18">
      <c r="A18" s="4" t="inlineStr">
        <is>
          <t>7.5% Loan due 2023 (related party)</t>
        </is>
      </c>
    </row>
    <row r="19">
      <c r="A19" s="3" t="inlineStr">
        <is>
          <t>Debt Instrument [Line Items]</t>
        </is>
      </c>
    </row>
    <row r="20">
      <c r="A20" s="4" t="inlineStr">
        <is>
          <t>Interest expense, debt</t>
        </is>
      </c>
      <c r="B20" s="6" t="n">
        <v>697</v>
      </c>
      <c r="C20" s="5" t="n">
        <v>0</v>
      </c>
      <c r="D20" s="6" t="n">
        <v>1386</v>
      </c>
      <c r="E20" s="5" t="n">
        <v>0</v>
      </c>
    </row>
    <row r="21">
      <c r="A21" s="4" t="inlineStr">
        <is>
          <t>Stated interest rate</t>
        </is>
      </c>
      <c r="B21" s="4" t="inlineStr">
        <is>
          <t>7.50%</t>
        </is>
      </c>
      <c r="D21" s="4" t="inlineStr">
        <is>
          <t>7.50%</t>
        </is>
      </c>
      <c r="F21" s="4" t="inlineStr">
        <is>
          <t>7.50%</t>
        </is>
      </c>
    </row>
    <row r="22">
      <c r="A22" s="4" t="inlineStr">
        <is>
          <t>6.1% Secured debenture due 2030 (related party)</t>
        </is>
      </c>
    </row>
    <row r="23">
      <c r="A23" s="3" t="inlineStr">
        <is>
          <t>Debt Instrument [Line Items]</t>
        </is>
      </c>
    </row>
    <row r="24">
      <c r="A24" s="4" t="inlineStr">
        <is>
          <t>Interest expense, debt</t>
        </is>
      </c>
      <c r="B24" s="6" t="n">
        <v>901</v>
      </c>
      <c r="C24" s="5" t="n">
        <v>0</v>
      </c>
      <c r="D24" s="6" t="n">
        <v>1763</v>
      </c>
      <c r="E24" s="5" t="n">
        <v>0</v>
      </c>
    </row>
    <row r="25">
      <c r="A25" s="4" t="inlineStr">
        <is>
          <t>Stated interest rate</t>
        </is>
      </c>
      <c r="B25" s="4" t="inlineStr">
        <is>
          <t>6.10%</t>
        </is>
      </c>
      <c r="D25" s="4" t="inlineStr">
        <is>
          <t>6.10%</t>
        </is>
      </c>
    </row>
    <row r="26">
      <c r="A26" s="4" t="inlineStr">
        <is>
          <t>Hempco Foros promissory note</t>
        </is>
      </c>
    </row>
    <row r="27">
      <c r="A27" s="3" t="inlineStr">
        <is>
          <t>Debt Instrument [Line Items]</t>
        </is>
      </c>
    </row>
    <row r="28">
      <c r="A28" s="4" t="inlineStr">
        <is>
          <t>Interest expense, debt</t>
        </is>
      </c>
      <c r="B28" s="6" t="n">
        <v>50</v>
      </c>
      <c r="C28" s="5" t="n">
        <v>0</v>
      </c>
      <c r="D28" s="6" t="n">
        <v>99</v>
      </c>
      <c r="E28" s="5" t="n">
        <v>0</v>
      </c>
    </row>
    <row r="29">
      <c r="A29" s="4" t="inlineStr">
        <is>
          <t>Senior secured term loan facility</t>
        </is>
      </c>
    </row>
    <row r="30">
      <c r="A30" s="3" t="inlineStr">
        <is>
          <t>Debt Instrument [Line Items]</t>
        </is>
      </c>
    </row>
    <row r="31">
      <c r="A31" s="4" t="inlineStr">
        <is>
          <t>Interest expense, debt</t>
        </is>
      </c>
      <c r="B31" s="6" t="n">
        <v>1381</v>
      </c>
      <c r="C31" s="6" t="n">
        <v>0</v>
      </c>
      <c r="D31" s="6" t="n">
        <v>2747</v>
      </c>
      <c r="E3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71" customWidth="1" min="1" max="1"/>
    <col width="37" customWidth="1" min="2" max="2"/>
    <col width="21" customWidth="1" min="3" max="3"/>
    <col width="24" customWidth="1" min="4" max="4"/>
    <col width="37" customWidth="1" min="5" max="5"/>
    <col width="20" customWidth="1" min="6" max="6"/>
    <col width="44" customWidth="1" min="7" max="7"/>
    <col width="27" customWidth="1" min="8" max="8"/>
    <col width="30" customWidth="1" min="9" max="9"/>
    <col width="27" customWidth="1" min="10" max="10"/>
    <col width="21" customWidth="1" min="11" max="11"/>
    <col width="21" customWidth="1" min="12" max="12"/>
    <col width="21" customWidth="1" min="13" max="13"/>
    <col width="21" customWidth="1" min="14" max="14"/>
    <col width="38" customWidth="1" min="15" max="15"/>
    <col width="21" customWidth="1" min="16" max="16"/>
    <col width="21" customWidth="1" min="17" max="17"/>
    <col width="21" customWidth="1" min="18" max="18"/>
    <col width="21" customWidth="1" min="19" max="19"/>
    <col width="21" customWidth="1" min="20" max="20"/>
  </cols>
  <sheetData>
    <row r="1">
      <c r="A1" s="1" t="inlineStr">
        <is>
          <t>Debt (Narrative) (Details)</t>
        </is>
      </c>
      <c r="B1" s="2" t="inlineStr">
        <is>
          <t>Sep. 28, 2020USD ($)$ / sharesshares</t>
        </is>
      </c>
      <c r="C1" s="2" t="inlineStr">
        <is>
          <t>Sep. 23, 2020USD ($)</t>
        </is>
      </c>
      <c r="D1" s="2" t="inlineStr">
        <is>
          <t>Jun. 24, 2020$ / shares</t>
        </is>
      </c>
      <c r="E1" s="2" t="inlineStr">
        <is>
          <t>Mar. 11, 2020USD ($)$ / sharesshares</t>
        </is>
      </c>
      <c r="F1" s="2" t="inlineStr">
        <is>
          <t>Mar. 02, 2020shares</t>
        </is>
      </c>
      <c r="G1" s="2" t="inlineStr">
        <is>
          <t>Nov. 30, 2020USD ($)payment$ / sharesshares</t>
        </is>
      </c>
      <c r="H1" s="2" t="inlineStr">
        <is>
          <t>Oct. 31, 2020USD ($)shares</t>
        </is>
      </c>
      <c r="I1" s="2" t="inlineStr">
        <is>
          <t>Mar. 31, 2020$ / sharesshares</t>
        </is>
      </c>
      <c r="J1" s="2" t="inlineStr">
        <is>
          <t>Jun. 30, 2021USD ($)shares</t>
        </is>
      </c>
      <c r="K1" s="2" t="inlineStr">
        <is>
          <t>Dec. 31, 2020USD ($)</t>
        </is>
      </c>
      <c r="L1" s="2" t="inlineStr">
        <is>
          <t>Jul. 13, 2021USD ($)</t>
        </is>
      </c>
      <c r="M1" s="2" t="inlineStr">
        <is>
          <t>Mar. 29, 2021USD ($)</t>
        </is>
      </c>
      <c r="N1" s="2" t="inlineStr">
        <is>
          <t>Mar. 11, 2021USD ($)</t>
        </is>
      </c>
      <c r="O1" s="2" t="inlineStr">
        <is>
          <t>Jun. 30, 2020USD ($)tranche$ / shares</t>
        </is>
      </c>
      <c r="P1" s="2" t="inlineStr">
        <is>
          <t>Mar. 06, 2020USD ($)</t>
        </is>
      </c>
      <c r="Q1" s="2" t="inlineStr">
        <is>
          <t>Feb. 10, 2020USD ($)</t>
        </is>
      </c>
      <c r="R1" s="2" t="inlineStr">
        <is>
          <t>Jan. 01, 2020USD ($)</t>
        </is>
      </c>
      <c r="S1" s="2" t="inlineStr">
        <is>
          <t>Dec. 31, 2019USD ($)</t>
        </is>
      </c>
      <c r="T1" s="2" t="inlineStr">
        <is>
          <t>Dec. 31, 2017USD ($)</t>
        </is>
      </c>
    </row>
    <row r="2">
      <c r="A2" s="3" t="inlineStr">
        <is>
          <t>Debt Instrument [Line Items]</t>
        </is>
      </c>
    </row>
    <row r="3">
      <c r="A3" s="4" t="inlineStr">
        <is>
          <t>Loans</t>
        </is>
      </c>
      <c r="J3" s="6" t="n">
        <v>0</v>
      </c>
      <c r="K3" s="6" t="n">
        <v>470000</v>
      </c>
      <c r="T3" s="6" t="n">
        <v>550000</v>
      </c>
    </row>
    <row r="4">
      <c r="A4" s="4" t="inlineStr">
        <is>
          <t>Related party debt</t>
        </is>
      </c>
      <c r="J4" s="5" t="n">
        <v>1000000</v>
      </c>
      <c r="M4" s="6" t="n">
        <v>21000000</v>
      </c>
      <c r="R4" s="6" t="n">
        <v>5000000</v>
      </c>
      <c r="S4" s="6" t="n">
        <v>15000000</v>
      </c>
    </row>
    <row r="5">
      <c r="A5" s="4" t="inlineStr">
        <is>
          <t>Less: current portion of debt</t>
        </is>
      </c>
      <c r="E5" s="6" t="n">
        <v>21000000</v>
      </c>
      <c r="J5" s="5" t="n">
        <v>7373000</v>
      </c>
      <c r="K5" s="5" t="n">
        <v>27139000</v>
      </c>
      <c r="O5" s="6" t="n">
        <v>21000000</v>
      </c>
    </row>
    <row r="6">
      <c r="A6" s="4" t="inlineStr">
        <is>
          <t>Exchange of intangible assets to notes receivable</t>
        </is>
      </c>
      <c r="E6" s="5" t="n">
        <v>22000000</v>
      </c>
      <c r="J6" s="5" t="n">
        <v>0</v>
      </c>
      <c r="M6" s="6" t="n">
        <v>22000000</v>
      </c>
      <c r="O6" s="5" t="n">
        <v>18800000</v>
      </c>
      <c r="P6" s="6" t="n">
        <v>18800000</v>
      </c>
      <c r="Q6" s="6" t="n">
        <v>27887000</v>
      </c>
    </row>
    <row r="7">
      <c r="A7" s="4" t="inlineStr">
        <is>
          <t>Debt, non-current</t>
        </is>
      </c>
      <c r="J7" s="5" t="n">
        <v>135118000</v>
      </c>
      <c r="K7" s="5" t="n">
        <v>153318000</v>
      </c>
      <c r="O7" s="6" t="n">
        <v>100000000</v>
      </c>
    </row>
    <row r="8">
      <c r="A8" s="4" t="inlineStr">
        <is>
          <t>Number of tranches | tranche</t>
        </is>
      </c>
      <c r="O8" s="5" t="n">
        <v>4</v>
      </c>
    </row>
    <row r="9">
      <c r="A9" s="4" t="inlineStr">
        <is>
          <t>Term</t>
        </is>
      </c>
      <c r="O9" s="4" t="inlineStr">
        <is>
          <t>2 years</t>
        </is>
      </c>
    </row>
    <row r="10">
      <c r="A10" s="4" t="inlineStr">
        <is>
          <t>RTO expense settled in shares | shares</t>
        </is>
      </c>
      <c r="F10" s="5" t="n">
        <v>1</v>
      </c>
      <c r="I10" s="5" t="n">
        <v>27000</v>
      </c>
    </row>
    <row r="11">
      <c r="A11" s="4" t="inlineStr">
        <is>
          <t>SVS secured for loan (in shares) | shares</t>
        </is>
      </c>
      <c r="I11" s="5" t="n">
        <v>12000000</v>
      </c>
    </row>
    <row r="12">
      <c r="A12" s="4" t="inlineStr">
        <is>
          <t>Effective percentage</t>
        </is>
      </c>
      <c r="O12" s="4" t="inlineStr">
        <is>
          <t>12.00%</t>
        </is>
      </c>
    </row>
    <row r="13">
      <c r="A13" s="4" t="inlineStr">
        <is>
          <t>Repayment of short-term debt</t>
        </is>
      </c>
      <c r="B13" s="6" t="n">
        <v>18000000</v>
      </c>
    </row>
    <row r="14">
      <c r="A14" s="4" t="inlineStr">
        <is>
          <t>Term</t>
        </is>
      </c>
      <c r="G14" s="4" t="inlineStr">
        <is>
          <t>4 years</t>
        </is>
      </c>
    </row>
    <row r="15">
      <c r="A15" s="4" t="inlineStr">
        <is>
          <t>Exercise price (USD per share) | $ / shares</t>
        </is>
      </c>
      <c r="O15" s="6" t="n">
        <v>25</v>
      </c>
    </row>
    <row r="16">
      <c r="A16" s="4" t="inlineStr">
        <is>
          <t>Number of debt payments | payment</t>
        </is>
      </c>
      <c r="G16" s="5" t="n">
        <v>10</v>
      </c>
    </row>
    <row r="17">
      <c r="A17" s="4" t="inlineStr">
        <is>
          <t>Canwell Dispute</t>
        </is>
      </c>
    </row>
    <row r="18">
      <c r="A18" s="3" t="inlineStr">
        <is>
          <t>Debt Instrument [Line Items]</t>
        </is>
      </c>
    </row>
    <row r="19">
      <c r="A19" s="4" t="inlineStr">
        <is>
          <t>Accrued loss contingency loss</t>
        </is>
      </c>
      <c r="J19" s="6" t="n">
        <v>7750000</v>
      </c>
      <c r="K19" s="5" t="n">
        <v>7750000</v>
      </c>
    </row>
    <row r="20">
      <c r="A20" s="4" t="inlineStr">
        <is>
          <t>Fixed Shares</t>
        </is>
      </c>
    </row>
    <row r="21">
      <c r="A21" s="3" t="inlineStr">
        <is>
          <t>Debt Instrument [Line Items]</t>
        </is>
      </c>
    </row>
    <row r="22">
      <c r="A22" s="4" t="inlineStr">
        <is>
          <t>RTO expense settled in shares | shares</t>
        </is>
      </c>
      <c r="J22" s="5" t="n">
        <v>1</v>
      </c>
    </row>
    <row r="23">
      <c r="A23" s="4" t="inlineStr">
        <is>
          <t>Granted (shares) | shares</t>
        </is>
      </c>
      <c r="G23" s="5" t="n">
        <v>1557000</v>
      </c>
      <c r="J23" s="5" t="n">
        <v>0</v>
      </c>
    </row>
    <row r="24">
      <c r="A24" s="4" t="inlineStr">
        <is>
          <t>Exercise price (USD per share) | $ / shares</t>
        </is>
      </c>
      <c r="G24" s="7" t="n">
        <v>3.15</v>
      </c>
    </row>
    <row r="25">
      <c r="A25" s="4" t="inlineStr">
        <is>
          <t>Floating Shares</t>
        </is>
      </c>
    </row>
    <row r="26">
      <c r="A26" s="3" t="inlineStr">
        <is>
          <t>Debt Instrument [Line Items]</t>
        </is>
      </c>
    </row>
    <row r="27">
      <c r="A27" s="4" t="inlineStr">
        <is>
          <t>RTO expense settled in shares | shares</t>
        </is>
      </c>
      <c r="J27" s="5" t="n">
        <v>1</v>
      </c>
    </row>
    <row r="28">
      <c r="A28" s="4" t="inlineStr">
        <is>
          <t>Granted (shares) | shares</t>
        </is>
      </c>
      <c r="G28" s="5" t="n">
        <v>698000</v>
      </c>
      <c r="J28" s="5" t="n">
        <v>0</v>
      </c>
    </row>
    <row r="29">
      <c r="A29" s="4" t="inlineStr">
        <is>
          <t>Exercise price (USD per share) | $ / shares</t>
        </is>
      </c>
      <c r="G29" s="7" t="n">
        <v>3.01</v>
      </c>
    </row>
    <row r="30">
      <c r="A30" s="4" t="inlineStr">
        <is>
          <t>11065220 Canada Inc | Canopy Growth | Canopy Growth</t>
        </is>
      </c>
    </row>
    <row r="31">
      <c r="A31" s="3" t="inlineStr">
        <is>
          <t>Debt Instrument [Line Items]</t>
        </is>
      </c>
    </row>
    <row r="32">
      <c r="A32" s="4" t="inlineStr">
        <is>
          <t>Hempco Foros promissory note</t>
        </is>
      </c>
      <c r="C32" s="6" t="n">
        <v>100000000</v>
      </c>
    </row>
    <row r="33">
      <c r="A33" s="4" t="inlineStr">
        <is>
          <t>Class E Subordinate Voting Shares</t>
        </is>
      </c>
    </row>
    <row r="34">
      <c r="A34" s="3" t="inlineStr">
        <is>
          <t>Debt Instrument [Line Items]</t>
        </is>
      </c>
    </row>
    <row r="35">
      <c r="A35" s="4" t="inlineStr">
        <is>
          <t>Number of securities called by each warrant (in shares) | shares</t>
        </is>
      </c>
      <c r="H35" s="5" t="n">
        <v>1</v>
      </c>
    </row>
    <row r="36">
      <c r="A36" s="4" t="inlineStr">
        <is>
          <t>Class D Subordinate Voting Shares</t>
        </is>
      </c>
    </row>
    <row r="37">
      <c r="A37" s="3" t="inlineStr">
        <is>
          <t>Debt Instrument [Line Items]</t>
        </is>
      </c>
    </row>
    <row r="38">
      <c r="A38" s="4" t="inlineStr">
        <is>
          <t>Number of securities called by each warrant (in shares) | shares</t>
        </is>
      </c>
      <c r="H38" s="5" t="n">
        <v>1</v>
      </c>
    </row>
    <row r="39">
      <c r="A39" s="4" t="inlineStr">
        <is>
          <t>MB Melody LP</t>
        </is>
      </c>
    </row>
    <row r="40">
      <c r="A40" s="3" t="inlineStr">
        <is>
          <t>Debt Instrument [Line Items]</t>
        </is>
      </c>
    </row>
    <row r="41">
      <c r="A41" s="4" t="inlineStr">
        <is>
          <t>Amount invested</t>
        </is>
      </c>
      <c r="B41" s="6" t="n">
        <v>34019000</v>
      </c>
    </row>
    <row r="42">
      <c r="A42" s="4" t="inlineStr">
        <is>
          <t>MB Melody LP | Class B Units</t>
        </is>
      </c>
    </row>
    <row r="43">
      <c r="A43" s="3" t="inlineStr">
        <is>
          <t>Debt Instrument [Line Items]</t>
        </is>
      </c>
    </row>
    <row r="44">
      <c r="A44" s="4" t="inlineStr">
        <is>
          <t>Number of shares acquired (in shares) | shares</t>
        </is>
      </c>
      <c r="B44" s="5" t="n">
        <v>34019000</v>
      </c>
    </row>
    <row r="45">
      <c r="A45" s="4" t="inlineStr">
        <is>
          <t>Par value (USD per share) | $ / shares</t>
        </is>
      </c>
      <c r="B45" s="6" t="n">
        <v>1</v>
      </c>
    </row>
    <row r="46">
      <c r="A46" s="4" t="inlineStr">
        <is>
          <t>MB Melody LP | Class A Units</t>
        </is>
      </c>
    </row>
    <row r="47">
      <c r="A47" s="3" t="inlineStr">
        <is>
          <t>Debt Instrument [Line Items]</t>
        </is>
      </c>
    </row>
    <row r="48">
      <c r="A48" s="4" t="inlineStr">
        <is>
          <t>Amount invested</t>
        </is>
      </c>
      <c r="B48" s="6" t="n">
        <v>1019000</v>
      </c>
    </row>
    <row r="49">
      <c r="A49" s="4" t="inlineStr">
        <is>
          <t>Seller’s notes | Minimum</t>
        </is>
      </c>
    </row>
    <row r="50">
      <c r="A50" s="3" t="inlineStr">
        <is>
          <t>Debt Instrument [Line Items]</t>
        </is>
      </c>
    </row>
    <row r="51">
      <c r="A51" s="4" t="inlineStr">
        <is>
          <t>Stated interest rate</t>
        </is>
      </c>
      <c r="J51" s="4" t="inlineStr">
        <is>
          <t>3.50%</t>
        </is>
      </c>
    </row>
    <row r="52">
      <c r="A52" s="4" t="inlineStr">
        <is>
          <t>Seller’s notes | Maximum</t>
        </is>
      </c>
    </row>
    <row r="53">
      <c r="A53" s="3" t="inlineStr">
        <is>
          <t>Debt Instrument [Line Items]</t>
        </is>
      </c>
    </row>
    <row r="54">
      <c r="A54" s="4" t="inlineStr">
        <is>
          <t>Stated interest rate</t>
        </is>
      </c>
      <c r="J54" s="4" t="inlineStr">
        <is>
          <t>10.00%</t>
        </is>
      </c>
    </row>
    <row r="55">
      <c r="A55" s="4" t="inlineStr">
        <is>
          <t>3.55% Credit facility due 2021</t>
        </is>
      </c>
    </row>
    <row r="56">
      <c r="A56" s="3" t="inlineStr">
        <is>
          <t>Debt Instrument [Line Items]</t>
        </is>
      </c>
    </row>
    <row r="57">
      <c r="A57" s="4" t="inlineStr">
        <is>
          <t>Stated interest rate</t>
        </is>
      </c>
      <c r="J57" s="4" t="inlineStr">
        <is>
          <t>3.55%</t>
        </is>
      </c>
      <c r="O57" s="4" t="inlineStr">
        <is>
          <t>3.55%</t>
        </is>
      </c>
    </row>
    <row r="58">
      <c r="A58" s="4" t="inlineStr">
        <is>
          <t>Hempco Foros promissory note</t>
        </is>
      </c>
      <c r="N58" s="6" t="n">
        <v>1000000</v>
      </c>
    </row>
    <row r="59">
      <c r="A59" s="4" t="inlineStr">
        <is>
          <t>3.55% Credit facility due 2021 | London Interbank Offered Rate (LIBOR)</t>
        </is>
      </c>
    </row>
    <row r="60">
      <c r="A60" s="3" t="inlineStr">
        <is>
          <t>Debt Instrument [Line Items]</t>
        </is>
      </c>
    </row>
    <row r="61">
      <c r="A61" s="4" t="inlineStr">
        <is>
          <t>Basis spread on variable rate</t>
        </is>
      </c>
      <c r="I61" s="4" t="inlineStr">
        <is>
          <t>7.00%</t>
        </is>
      </c>
    </row>
    <row r="62">
      <c r="A62" s="4" t="inlineStr">
        <is>
          <t>7.5% Loan due 2023 (related party)</t>
        </is>
      </c>
    </row>
    <row r="63">
      <c r="A63" s="3" t="inlineStr">
        <is>
          <t>Debt Instrument [Line Items]</t>
        </is>
      </c>
    </row>
    <row r="64">
      <c r="A64" s="4" t="inlineStr">
        <is>
          <t>Loans</t>
        </is>
      </c>
      <c r="J64" s="6" t="n">
        <v>32282000</v>
      </c>
      <c r="K64" s="5" t="n">
        <v>32124000</v>
      </c>
    </row>
    <row r="65">
      <c r="A65" s="4" t="inlineStr">
        <is>
          <t>Stated interest rate</t>
        </is>
      </c>
      <c r="B65" s="4" t="inlineStr">
        <is>
          <t>7.50%</t>
        </is>
      </c>
      <c r="J65" s="4" t="inlineStr">
        <is>
          <t>7.50%</t>
        </is>
      </c>
    </row>
    <row r="66">
      <c r="A66" s="4" t="inlineStr">
        <is>
          <t>Debenture amount, amount advanced</t>
        </is>
      </c>
      <c r="B66" s="6" t="n">
        <v>33000000</v>
      </c>
    </row>
    <row r="67">
      <c r="A67" s="4" t="inlineStr">
        <is>
          <t>Debt issuance costs</t>
        </is>
      </c>
      <c r="B67" s="6" t="n">
        <v>959000</v>
      </c>
    </row>
    <row r="68">
      <c r="A68" s="4" t="inlineStr">
        <is>
          <t>Debt term</t>
        </is>
      </c>
      <c r="B68" s="4" t="inlineStr">
        <is>
          <t>3 years</t>
        </is>
      </c>
    </row>
    <row r="69">
      <c r="A69" s="4" t="inlineStr">
        <is>
          <t>6.1% Secured debenture due 2030 (related party)</t>
        </is>
      </c>
    </row>
    <row r="70">
      <c r="A70" s="3" t="inlineStr">
        <is>
          <t>Debt Instrument [Line Items]</t>
        </is>
      </c>
    </row>
    <row r="71">
      <c r="A71" s="4" t="inlineStr">
        <is>
          <t>Loans</t>
        </is>
      </c>
      <c r="J71" s="6" t="n">
        <v>45822000</v>
      </c>
      <c r="K71" s="5" t="n">
        <v>46085000</v>
      </c>
    </row>
    <row r="72">
      <c r="A72" s="4" t="inlineStr">
        <is>
          <t>Stated interest rate</t>
        </is>
      </c>
      <c r="J72" s="4" t="inlineStr">
        <is>
          <t>6.10%</t>
        </is>
      </c>
    </row>
    <row r="73">
      <c r="A73" s="4" t="inlineStr">
        <is>
          <t>Convertible Debt</t>
        </is>
      </c>
    </row>
    <row r="74">
      <c r="A74" s="3" t="inlineStr">
        <is>
          <t>Debt Instrument [Line Items]</t>
        </is>
      </c>
    </row>
    <row r="75">
      <c r="A75" s="4" t="inlineStr">
        <is>
          <t>Related party debt</t>
        </is>
      </c>
      <c r="E75" s="5" t="n">
        <v>21000</v>
      </c>
    </row>
    <row r="76">
      <c r="A76" s="4" t="inlineStr">
        <is>
          <t>Exchange of intangible assets to notes receivable</t>
        </is>
      </c>
      <c r="E76" s="6" t="n">
        <v>22000</v>
      </c>
    </row>
    <row r="77">
      <c r="A77" s="4" t="inlineStr">
        <is>
          <t>RTO expense settled in shares | shares</t>
        </is>
      </c>
      <c r="E77" s="5" t="n">
        <v>27000</v>
      </c>
    </row>
    <row r="78">
      <c r="A78" s="4" t="inlineStr">
        <is>
          <t>SVS secured for loan (in shares) | shares</t>
        </is>
      </c>
      <c r="J78" s="5" t="n">
        <v>12000</v>
      </c>
    </row>
    <row r="79">
      <c r="A79" s="4" t="inlineStr">
        <is>
          <t>Debt term</t>
        </is>
      </c>
      <c r="E79" s="4" t="inlineStr">
        <is>
          <t>366 days</t>
        </is>
      </c>
    </row>
    <row r="80">
      <c r="A80" s="4" t="inlineStr">
        <is>
          <t>Convertible Debt | Securities Purchase Agreement</t>
        </is>
      </c>
    </row>
    <row r="81">
      <c r="A81" s="3" t="inlineStr">
        <is>
          <t>Debt Instrument [Line Items]</t>
        </is>
      </c>
    </row>
    <row r="82">
      <c r="A82" s="4" t="inlineStr">
        <is>
          <t>Repayment of short-term debt</t>
        </is>
      </c>
      <c r="B82" s="6" t="n">
        <v>11000000</v>
      </c>
    </row>
    <row r="83">
      <c r="A83" s="4" t="inlineStr">
        <is>
          <t>Debenture | 11065220 Canada Inc | Canopy Growth | Canopy Growth</t>
        </is>
      </c>
    </row>
    <row r="84">
      <c r="A84" s="3" t="inlineStr">
        <is>
          <t>Debt Instrument [Line Items]</t>
        </is>
      </c>
    </row>
    <row r="85">
      <c r="A85" s="4" t="inlineStr">
        <is>
          <t>Stated interest rate</t>
        </is>
      </c>
      <c r="C85" s="4" t="inlineStr">
        <is>
          <t>6.10%</t>
        </is>
      </c>
    </row>
    <row r="86">
      <c r="A86" s="4" t="inlineStr">
        <is>
          <t>Debenture amount, amount advanced</t>
        </is>
      </c>
      <c r="C86" s="6" t="n">
        <v>50000000</v>
      </c>
    </row>
    <row r="87">
      <c r="A87" s="4" t="inlineStr">
        <is>
          <t>Debt issuance costs</t>
        </is>
      </c>
      <c r="C87" s="5" t="n">
        <v>4025000</v>
      </c>
    </row>
    <row r="88">
      <c r="A88" s="4" t="inlineStr">
        <is>
          <t>Debenture amount, amount to be advanced</t>
        </is>
      </c>
      <c r="C88" s="6" t="n">
        <v>50000000</v>
      </c>
    </row>
    <row r="89">
      <c r="A89" s="4" t="inlineStr">
        <is>
          <t>Debt term</t>
        </is>
      </c>
      <c r="C89" s="4" t="inlineStr">
        <is>
          <t>10 years</t>
        </is>
      </c>
    </row>
    <row r="90">
      <c r="A90" s="4" t="inlineStr">
        <is>
          <t>Promissory Note</t>
        </is>
      </c>
    </row>
    <row r="91">
      <c r="A91" s="3" t="inlineStr">
        <is>
          <t>Debt Instrument [Line Items]</t>
        </is>
      </c>
    </row>
    <row r="92">
      <c r="A92" s="4" t="inlineStr">
        <is>
          <t>Stated interest rate</t>
        </is>
      </c>
      <c r="H92" s="4" t="inlineStr">
        <is>
          <t>9.90%</t>
        </is>
      </c>
    </row>
    <row r="93">
      <c r="A93" s="4" t="inlineStr">
        <is>
          <t>Hempco Foros promissory note</t>
        </is>
      </c>
      <c r="H93" s="6" t="n">
        <v>2100000</v>
      </c>
    </row>
    <row r="94">
      <c r="A94" s="4" t="inlineStr">
        <is>
          <t>Promissory Note | Foros Securities LLC</t>
        </is>
      </c>
    </row>
    <row r="95">
      <c r="A95" s="3" t="inlineStr">
        <is>
          <t>Debt Instrument [Line Items]</t>
        </is>
      </c>
    </row>
    <row r="96">
      <c r="A96" s="4" t="inlineStr">
        <is>
          <t>Stated interest rate</t>
        </is>
      </c>
      <c r="H96" s="4" t="inlineStr">
        <is>
          <t>10.00%</t>
        </is>
      </c>
    </row>
    <row r="97">
      <c r="A97" s="4" t="inlineStr">
        <is>
          <t>Hempco Foros promissory note</t>
        </is>
      </c>
      <c r="H97" s="6" t="n">
        <v>2000000</v>
      </c>
      <c r="J97" s="6" t="n">
        <v>2000000</v>
      </c>
      <c r="K97" s="6" t="n">
        <v>2000000</v>
      </c>
    </row>
    <row r="98">
      <c r="A98" s="4" t="inlineStr">
        <is>
          <t>Senior Secured Term Loan</t>
        </is>
      </c>
    </row>
    <row r="99">
      <c r="A99" s="3" t="inlineStr">
        <is>
          <t>Debt Instrument [Line Items]</t>
        </is>
      </c>
    </row>
    <row r="100">
      <c r="A100" s="4" t="inlineStr">
        <is>
          <t>Stated interest rate</t>
        </is>
      </c>
      <c r="H100" s="4" t="inlineStr">
        <is>
          <t>15.00%</t>
        </is>
      </c>
    </row>
    <row r="101">
      <c r="A101" s="4" t="inlineStr">
        <is>
          <t>Debt issuance costs</t>
        </is>
      </c>
      <c r="H101" s="6" t="n">
        <v>1136000</v>
      </c>
    </row>
    <row r="102">
      <c r="A102" s="4" t="inlineStr">
        <is>
          <t>Proceeds from first advance of debt</t>
        </is>
      </c>
      <c r="H102" s="5" t="n">
        <v>28000000</v>
      </c>
    </row>
    <row r="103">
      <c r="A103" s="4" t="inlineStr">
        <is>
          <t>Debt Instrument, Unamortized Discount</t>
        </is>
      </c>
      <c r="H103" s="6" t="n">
        <v>840000</v>
      </c>
    </row>
    <row r="104">
      <c r="A104" s="4" t="inlineStr">
        <is>
          <t>Senior Secured Term Loan | Subsequent Event</t>
        </is>
      </c>
    </row>
    <row r="105">
      <c r="A105" s="3" t="inlineStr">
        <is>
          <t>Debt Instrument [Line Items]</t>
        </is>
      </c>
    </row>
    <row r="106">
      <c r="A106" s="4" t="inlineStr">
        <is>
          <t>Long-term debt, gross</t>
        </is>
      </c>
      <c r="L106" s="6" t="n">
        <v>70000000</v>
      </c>
    </row>
    <row r="107">
      <c r="A107" s="4" t="inlineStr">
        <is>
          <t>Construction Loan</t>
        </is>
      </c>
    </row>
    <row r="108">
      <c r="A108" s="3" t="inlineStr">
        <is>
          <t>Debt Instrument [Line Items]</t>
        </is>
      </c>
    </row>
    <row r="109">
      <c r="A109" s="4" t="inlineStr">
        <is>
          <t>Stated interest rate</t>
        </is>
      </c>
      <c r="G109" s="4" t="inlineStr">
        <is>
          <t>16.00%</t>
        </is>
      </c>
    </row>
    <row r="110">
      <c r="A110" s="4" t="inlineStr">
        <is>
          <t>Debt issuance costs</t>
        </is>
      </c>
      <c r="G110" s="6" t="n">
        <v>1399000</v>
      </c>
    </row>
    <row r="111">
      <c r="A111" s="4" t="inlineStr">
        <is>
          <t>Debt term</t>
        </is>
      </c>
      <c r="G111" s="4" t="inlineStr">
        <is>
          <t>18 months</t>
        </is>
      </c>
    </row>
    <row r="112">
      <c r="A112" s="4" t="inlineStr">
        <is>
          <t>Construction financing loan</t>
        </is>
      </c>
      <c r="G112" s="6" t="n">
        <v>13320000</v>
      </c>
    </row>
    <row r="113">
      <c r="A113" s="4" t="inlineStr">
        <is>
          <t>Restricted Stock Units (RSUs)</t>
        </is>
      </c>
    </row>
    <row r="114">
      <c r="A114" s="3" t="inlineStr">
        <is>
          <t>Debt Instrument [Line Items]</t>
        </is>
      </c>
    </row>
    <row r="115">
      <c r="A115" s="4" t="inlineStr">
        <is>
          <t>Maturity price (USD per share) | $ / shares</t>
        </is>
      </c>
      <c r="D115" s="7" t="n">
        <v>6.41</v>
      </c>
      <c r="I115" s="7" t="n">
        <v>4.5</v>
      </c>
    </row>
    <row r="116">
      <c r="A116" s="4" t="inlineStr">
        <is>
          <t>Restricted Stock Units (RSUs) | Convertible Debt</t>
        </is>
      </c>
    </row>
    <row r="117">
      <c r="A117" s="3" t="inlineStr">
        <is>
          <t>Debt Instrument [Line Items]</t>
        </is>
      </c>
    </row>
    <row r="118">
      <c r="A118" s="4" t="inlineStr">
        <is>
          <t>Maturity price (USD per share) | $ / shares</t>
        </is>
      </c>
      <c r="E118" s="7" t="n">
        <v>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holders' Equity and Non-Controlling Interests (Schedule of Stock by Class) (Details) - shares</t>
        </is>
      </c>
      <c r="B1" s="2" t="inlineStr">
        <is>
          <t>May 29, 2020</t>
        </is>
      </c>
      <c r="C1" s="2" t="inlineStr">
        <is>
          <t>Jun. 30, 2021</t>
        </is>
      </c>
      <c r="D1" s="2" t="inlineStr">
        <is>
          <t>Jun. 30, 2020</t>
        </is>
      </c>
      <c r="E1" s="2" t="inlineStr">
        <is>
          <t>Dec. 31, 2020</t>
        </is>
      </c>
      <c r="F1" s="2" t="inlineStr">
        <is>
          <t>Dec. 31, 2019</t>
        </is>
      </c>
    </row>
    <row r="2">
      <c r="A2" s="3" t="inlineStr">
        <is>
          <t>Class Of Stock [Roll Forward]</t>
        </is>
      </c>
    </row>
    <row r="3">
      <c r="A3" s="4" t="inlineStr">
        <is>
          <t>Common stock, outstanding (in shares)</t>
        </is>
      </c>
      <c r="C3" s="5" t="n">
        <v>105702000</v>
      </c>
      <c r="E3" s="5" t="n">
        <v>101250000</v>
      </c>
    </row>
    <row r="4">
      <c r="A4" s="4" t="inlineStr">
        <is>
          <t>Treasury stock (in shares)</t>
        </is>
      </c>
      <c r="C4" s="5" t="n">
        <v>-842000</v>
      </c>
      <c r="E4" s="5" t="n">
        <v>-842000</v>
      </c>
    </row>
    <row r="5">
      <c r="A5" s="4" t="inlineStr">
        <is>
          <t>Fixed Shares</t>
        </is>
      </c>
    </row>
    <row r="6">
      <c r="A6" s="3" t="inlineStr">
        <is>
          <t>Class Of Stock [Roll Forward]</t>
        </is>
      </c>
    </row>
    <row r="7">
      <c r="A7" s="4" t="inlineStr">
        <is>
          <t>Issuance of Pubco shares in redemption of membership units (shares)</t>
        </is>
      </c>
      <c r="C7" s="5" t="n">
        <v>61</v>
      </c>
    </row>
    <row r="8">
      <c r="A8" s="4" t="inlineStr">
        <is>
          <t>NCI conversions (shares)</t>
        </is>
      </c>
      <c r="B8" s="5" t="n">
        <v>140000</v>
      </c>
    </row>
    <row r="9">
      <c r="A9" s="4" t="inlineStr">
        <is>
          <t>Fixed Shares | Pubco</t>
        </is>
      </c>
    </row>
    <row r="10">
      <c r="A10" s="3" t="inlineStr">
        <is>
          <t>Class Of Stock [Roll Forward]</t>
        </is>
      </c>
    </row>
    <row r="11">
      <c r="A11" s="4" t="inlineStr">
        <is>
          <t>Common stock, outstanding (in shares)</t>
        </is>
      </c>
      <c r="C11" s="5" t="n">
        <v>74031000</v>
      </c>
      <c r="E11" s="5" t="n">
        <v>71346000</v>
      </c>
    </row>
    <row r="12">
      <c r="A12" s="4" t="inlineStr">
        <is>
          <t>Issuance of Pubco shares in redemption of membership units (shares)</t>
        </is>
      </c>
      <c r="C12" s="5" t="n">
        <v>1939000</v>
      </c>
    </row>
    <row r="13">
      <c r="A13" s="4" t="inlineStr">
        <is>
          <t>NCI conversions (shares)</t>
        </is>
      </c>
      <c r="C13" s="5" t="n">
        <v>746000</v>
      </c>
    </row>
    <row r="14">
      <c r="A14" s="4" t="inlineStr">
        <is>
          <t>Floating Shares</t>
        </is>
      </c>
    </row>
    <row r="15">
      <c r="A15" s="3" t="inlineStr">
        <is>
          <t>Class Of Stock [Roll Forward]</t>
        </is>
      </c>
    </row>
    <row r="16">
      <c r="A16" s="4" t="inlineStr">
        <is>
          <t>Issuance of Pubco shares in redemption of membership units (shares)</t>
        </is>
      </c>
      <c r="C16" s="5" t="n">
        <v>28</v>
      </c>
    </row>
    <row r="17">
      <c r="A17" s="4" t="inlineStr">
        <is>
          <t>NCI conversions (shares)</t>
        </is>
      </c>
      <c r="B17" s="5" t="n">
        <v>60000</v>
      </c>
    </row>
    <row r="18">
      <c r="A18" s="4" t="inlineStr">
        <is>
          <t>Floating Shares | Pubco</t>
        </is>
      </c>
    </row>
    <row r="19">
      <c r="A19" s="3" t="inlineStr">
        <is>
          <t>Class Of Stock [Roll Forward]</t>
        </is>
      </c>
    </row>
    <row r="20">
      <c r="A20" s="4" t="inlineStr">
        <is>
          <t>Common stock, outstanding (in shares)</t>
        </is>
      </c>
      <c r="C20" s="5" t="n">
        <v>32395000</v>
      </c>
      <c r="E20" s="5" t="n">
        <v>30628000</v>
      </c>
    </row>
    <row r="21">
      <c r="A21" s="4" t="inlineStr">
        <is>
          <t>Issuance of Pubco shares in redemption of membership units (shares)</t>
        </is>
      </c>
      <c r="C21" s="5" t="n">
        <v>1447000</v>
      </c>
    </row>
    <row r="22">
      <c r="A22" s="4" t="inlineStr">
        <is>
          <t>NCI conversions (shares)</t>
        </is>
      </c>
      <c r="C22" s="5" t="n">
        <v>320000</v>
      </c>
    </row>
    <row r="23">
      <c r="A23" s="4" t="inlineStr">
        <is>
          <t>Shares Held in Treasury</t>
        </is>
      </c>
    </row>
    <row r="24">
      <c r="A24" s="3" t="inlineStr">
        <is>
          <t>Class Of Stock [Roll Forward]</t>
        </is>
      </c>
    </row>
    <row r="25">
      <c r="A25" s="4" t="inlineStr">
        <is>
          <t>Treasury stock (in shares)</t>
        </is>
      </c>
      <c r="D25" s="5" t="n">
        <v>-842000</v>
      </c>
      <c r="F25" s="5" t="n">
        <v>-842000</v>
      </c>
    </row>
    <row r="26">
      <c r="A26" s="4" t="inlineStr">
        <is>
          <t>Issuance of Pubco shares in redemption of membership units (shares)</t>
        </is>
      </c>
      <c r="D26" s="5" t="n">
        <v>0</v>
      </c>
    </row>
    <row r="27">
      <c r="A27" s="4" t="inlineStr">
        <is>
          <t>NCI conversions (shares)</t>
        </is>
      </c>
      <c r="D27" s="5" t="n">
        <v>0</v>
      </c>
    </row>
    <row r="28">
      <c r="A28" s="4" t="inlineStr">
        <is>
          <t>PVS conversions (shares)</t>
        </is>
      </c>
      <c r="D28" s="5" t="n">
        <v>0</v>
      </c>
    </row>
    <row r="29">
      <c r="A29" s="4" t="inlineStr">
        <is>
          <t>Shares Held in Treasury | Pubco</t>
        </is>
      </c>
    </row>
    <row r="30">
      <c r="A30" s="3" t="inlineStr">
        <is>
          <t>Class Of Stock [Roll Forward]</t>
        </is>
      </c>
    </row>
    <row r="31">
      <c r="A31" s="4" t="inlineStr">
        <is>
          <t>Treasury stock (in shares)</t>
        </is>
      </c>
      <c r="C31" s="5" t="n">
        <v>-589000</v>
      </c>
      <c r="E31" s="5" t="n">
        <v>-589000</v>
      </c>
    </row>
    <row r="32">
      <c r="A32" s="4" t="inlineStr">
        <is>
          <t>Issuance of Pubco shares in redemption of membership units (shares)</t>
        </is>
      </c>
      <c r="C32" s="5" t="n">
        <v>0</v>
      </c>
    </row>
    <row r="33">
      <c r="A33" s="4" t="inlineStr">
        <is>
          <t>NCI conversions (shares)</t>
        </is>
      </c>
      <c r="C33" s="5" t="n">
        <v>0</v>
      </c>
    </row>
    <row r="34">
      <c r="A34" s="4" t="inlineStr">
        <is>
          <t>Floating Shares Held in Treasury | Pubco</t>
        </is>
      </c>
    </row>
    <row r="35">
      <c r="A35" s="3" t="inlineStr">
        <is>
          <t>Class Of Stock [Roll Forward]</t>
        </is>
      </c>
    </row>
    <row r="36">
      <c r="A36" s="4" t="inlineStr">
        <is>
          <t>Treasury stock (in shares)</t>
        </is>
      </c>
      <c r="C36" s="5" t="n">
        <v>-253000</v>
      </c>
      <c r="E36" s="5" t="n">
        <v>-253000</v>
      </c>
    </row>
    <row r="37">
      <c r="A37" s="4" t="inlineStr">
        <is>
          <t>Issuance of Pubco shares in redemption of membership units (shares)</t>
        </is>
      </c>
      <c r="C37" s="5" t="n">
        <v>0</v>
      </c>
    </row>
    <row r="38">
      <c r="A38" s="4" t="inlineStr">
        <is>
          <t>NCI conversions (shares)</t>
        </is>
      </c>
      <c r="C38" s="5" t="n">
        <v>0</v>
      </c>
    </row>
    <row r="39">
      <c r="A39" s="4" t="inlineStr">
        <is>
          <t>Multiple Shares</t>
        </is>
      </c>
    </row>
    <row r="40">
      <c r="A40" s="3" t="inlineStr">
        <is>
          <t>Class Of Stock [Roll Forward]</t>
        </is>
      </c>
    </row>
    <row r="41">
      <c r="A41" s="4" t="inlineStr">
        <is>
          <t>Common stock, outstanding (in shares)</t>
        </is>
      </c>
      <c r="D41" s="5" t="n">
        <v>168000</v>
      </c>
      <c r="F41" s="5" t="n">
        <v>168000</v>
      </c>
    </row>
    <row r="42">
      <c r="A42" s="4" t="inlineStr">
        <is>
          <t>Issuance of Pubco shares in redemption of membership units (shares)</t>
        </is>
      </c>
      <c r="D42" s="5" t="n">
        <v>0</v>
      </c>
    </row>
    <row r="43">
      <c r="A43" s="4" t="inlineStr">
        <is>
          <t>NCI conversions (shares)</t>
        </is>
      </c>
      <c r="D43" s="5" t="n">
        <v>0</v>
      </c>
    </row>
    <row r="44">
      <c r="A44" s="4" t="inlineStr">
        <is>
          <t>PVS conversions (shares)</t>
        </is>
      </c>
      <c r="D44" s="5" t="n">
        <v>0</v>
      </c>
    </row>
    <row r="45">
      <c r="A45" s="4" t="inlineStr">
        <is>
          <t>Multiple Shares | Pubco</t>
        </is>
      </c>
    </row>
    <row r="46">
      <c r="A46" s="3" t="inlineStr">
        <is>
          <t>Class Of Stock [Roll Forward]</t>
        </is>
      </c>
    </row>
    <row r="47">
      <c r="A47" s="4" t="inlineStr">
        <is>
          <t>Common stock, outstanding (in shares)</t>
        </is>
      </c>
      <c r="C47" s="5" t="n">
        <v>118000</v>
      </c>
      <c r="E47" s="5" t="n">
        <v>118000</v>
      </c>
    </row>
    <row r="48">
      <c r="A48" s="4" t="inlineStr">
        <is>
          <t>Issuance of Pubco shares in redemption of membership units (shares)</t>
        </is>
      </c>
      <c r="C48" s="5" t="n">
        <v>0</v>
      </c>
    </row>
    <row r="49">
      <c r="A49" s="4" t="inlineStr">
        <is>
          <t>NCI conversions (shares)</t>
        </is>
      </c>
      <c r="C49" s="5" t="n">
        <v>0</v>
      </c>
    </row>
    <row r="50">
      <c r="A50" s="4" t="inlineStr">
        <is>
          <t>Total Shares Outstanding</t>
        </is>
      </c>
    </row>
    <row r="51">
      <c r="A51" s="3" t="inlineStr">
        <is>
          <t>Class Of Stock [Roll Forward]</t>
        </is>
      </c>
    </row>
    <row r="52">
      <c r="A52" s="4" t="inlineStr">
        <is>
          <t>Common stock, outstanding (in shares)</t>
        </is>
      </c>
      <c r="D52" s="5" t="n">
        <v>98566000</v>
      </c>
      <c r="F52" s="5" t="n">
        <v>90646000</v>
      </c>
    </row>
    <row r="53">
      <c r="A53" s="4" t="inlineStr">
        <is>
          <t>Issuance of Pubco shares in redemption of membership units (shares)</t>
        </is>
      </c>
      <c r="D53" s="5" t="n">
        <v>7535000</v>
      </c>
    </row>
    <row r="54">
      <c r="A54" s="4" t="inlineStr">
        <is>
          <t>NCI conversions (shares)</t>
        </is>
      </c>
      <c r="D54" s="5" t="n">
        <v>385000</v>
      </c>
    </row>
    <row r="55">
      <c r="A55" s="4" t="inlineStr">
        <is>
          <t>PVS conversions (shares)</t>
        </is>
      </c>
      <c r="D55" s="5" t="n">
        <v>0</v>
      </c>
    </row>
    <row r="56">
      <c r="A56" s="4" t="inlineStr">
        <is>
          <t>Total Shares Outstanding | Pubco</t>
        </is>
      </c>
    </row>
    <row r="57">
      <c r="A57" s="3" t="inlineStr">
        <is>
          <t>Class Of Stock [Roll Forward]</t>
        </is>
      </c>
    </row>
    <row r="58">
      <c r="A58" s="4" t="inlineStr">
        <is>
          <t>Common stock, outstanding (in shares)</t>
        </is>
      </c>
      <c r="C58" s="5" t="n">
        <v>105702000</v>
      </c>
      <c r="E58" s="5" t="n">
        <v>101250000</v>
      </c>
    </row>
    <row r="59">
      <c r="A59" s="4" t="inlineStr">
        <is>
          <t>Issuance of Pubco shares in redemption of membership units (shares)</t>
        </is>
      </c>
      <c r="C59" s="5" t="n">
        <v>3386000</v>
      </c>
    </row>
    <row r="60">
      <c r="A60" s="4" t="inlineStr">
        <is>
          <t>NCI conversions (shares)</t>
        </is>
      </c>
      <c r="C60" s="5" t="n">
        <v>1066000</v>
      </c>
    </row>
    <row r="61">
      <c r="A61" s="4" t="inlineStr">
        <is>
          <t>Subordinate Voting Shares</t>
        </is>
      </c>
    </row>
    <row r="62">
      <c r="A62" s="3" t="inlineStr">
        <is>
          <t>Class Of Stock [Roll Forward]</t>
        </is>
      </c>
    </row>
    <row r="63">
      <c r="A63" s="4" t="inlineStr">
        <is>
          <t>Common stock, outstanding (in shares)</t>
        </is>
      </c>
      <c r="D63" s="5" t="n">
        <v>76980000</v>
      </c>
      <c r="F63" s="5" t="n">
        <v>68177000</v>
      </c>
    </row>
    <row r="64">
      <c r="A64" s="4" t="inlineStr">
        <is>
          <t>Issuance of Pubco shares in redemption of membership units (shares)</t>
        </is>
      </c>
      <c r="B64" s="5" t="n">
        <v>200000</v>
      </c>
      <c r="D64" s="5" t="n">
        <v>7535000</v>
      </c>
    </row>
    <row r="65">
      <c r="A65" s="4" t="inlineStr">
        <is>
          <t>NCI conversions (shares)</t>
        </is>
      </c>
      <c r="D65" s="5" t="n">
        <v>385000</v>
      </c>
    </row>
    <row r="66">
      <c r="A66" s="4" t="inlineStr">
        <is>
          <t>PVS conversions (shares)</t>
        </is>
      </c>
      <c r="D66" s="5" t="n">
        <v>883000</v>
      </c>
    </row>
    <row r="67">
      <c r="A67" s="4" t="inlineStr">
        <is>
          <t>Proportionate Voting Shares (as converted)</t>
        </is>
      </c>
    </row>
    <row r="68">
      <c r="A68" s="3" t="inlineStr">
        <is>
          <t>Class Of Stock [Roll Forward]</t>
        </is>
      </c>
    </row>
    <row r="69">
      <c r="A69" s="4" t="inlineStr">
        <is>
          <t>Common stock, outstanding (in shares)</t>
        </is>
      </c>
      <c r="D69" s="5" t="n">
        <v>22260000</v>
      </c>
      <c r="F69" s="5" t="n">
        <v>23143000</v>
      </c>
    </row>
    <row r="70">
      <c r="A70" s="4" t="inlineStr">
        <is>
          <t>Issuance of Pubco shares in redemption of membership units (shares)</t>
        </is>
      </c>
      <c r="D70" s="5" t="n">
        <v>0</v>
      </c>
    </row>
    <row r="71">
      <c r="A71" s="4" t="inlineStr">
        <is>
          <t>NCI conversions (shares)</t>
        </is>
      </c>
      <c r="D71" s="5" t="n">
        <v>0</v>
      </c>
    </row>
    <row r="72">
      <c r="A72" s="4" t="inlineStr">
        <is>
          <t>PVS conversions (shares)</t>
        </is>
      </c>
      <c r="D72" s="5" t="n">
        <v>-88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9" customWidth="1" min="2" max="2"/>
    <col width="27" customWidth="1" min="3" max="3"/>
    <col width="20" customWidth="1" min="4" max="4"/>
    <col width="20" customWidth="1" min="5" max="5"/>
  </cols>
  <sheetData>
    <row r="1">
      <c r="A1" s="1" t="inlineStr">
        <is>
          <t>Shareholders' Equity and Non-Controlling Interests (Narrative) (Details) $ in Thousands</t>
        </is>
      </c>
      <c r="B1" s="2" t="inlineStr">
        <is>
          <t>May 29, 2020shares</t>
        </is>
      </c>
      <c r="C1" s="2" t="inlineStr">
        <is>
          <t>Jun. 30, 2021USD ($)shares</t>
        </is>
      </c>
      <c r="D1" s="2" t="inlineStr">
        <is>
          <t>Jun. 30, 2020shares</t>
        </is>
      </c>
      <c r="E1" s="2" t="inlineStr">
        <is>
          <t>Sep. 23, 2020shares</t>
        </is>
      </c>
    </row>
    <row r="2">
      <c r="A2" s="3" t="inlineStr">
        <is>
          <t>Class of Stock [Line Items]</t>
        </is>
      </c>
    </row>
    <row r="3">
      <c r="A3" s="4" t="inlineStr">
        <is>
          <t>Consulting services expense | $</t>
        </is>
      </c>
      <c r="C3" s="6" t="n">
        <v>300</v>
      </c>
    </row>
    <row r="4">
      <c r="A4" s="4" t="inlineStr">
        <is>
          <t>3.55% Credit facility due 2021</t>
        </is>
      </c>
    </row>
    <row r="5">
      <c r="A5" s="3" t="inlineStr">
        <is>
          <t>Class of Stock [Line Items]</t>
        </is>
      </c>
    </row>
    <row r="6">
      <c r="A6" s="4" t="inlineStr">
        <is>
          <t>Stated interest rate</t>
        </is>
      </c>
      <c r="C6" s="4" t="inlineStr">
        <is>
          <t>3.55%</t>
        </is>
      </c>
      <c r="D6" s="4" t="inlineStr">
        <is>
          <t>3.55%</t>
        </is>
      </c>
    </row>
    <row r="7">
      <c r="A7" s="4" t="inlineStr">
        <is>
          <t>Total Shares Outstanding</t>
        </is>
      </c>
    </row>
    <row r="8">
      <c r="A8" s="3" t="inlineStr">
        <is>
          <t>Class of Stock [Line Items]</t>
        </is>
      </c>
    </row>
    <row r="9">
      <c r="A9" s="4" t="inlineStr">
        <is>
          <t>Issuance of Pubco shares in redemption of membership units (shares)</t>
        </is>
      </c>
      <c r="D9" s="5" t="n">
        <v>7535000</v>
      </c>
    </row>
    <row r="10">
      <c r="A10" s="4" t="inlineStr">
        <is>
          <t>Fixed Shares</t>
        </is>
      </c>
    </row>
    <row r="11">
      <c r="A11" s="3" t="inlineStr">
        <is>
          <t>Class of Stock [Line Items]</t>
        </is>
      </c>
    </row>
    <row r="12">
      <c r="A12" s="4" t="inlineStr">
        <is>
          <t>Issuance of Pubco shares in redemption of membership units (shares)</t>
        </is>
      </c>
      <c r="C12" s="5" t="n">
        <v>61</v>
      </c>
    </row>
    <row r="13">
      <c r="A13" s="4" t="inlineStr">
        <is>
          <t>Percent of Share - Canopy Reorganization</t>
        </is>
      </c>
      <c r="E13" s="9" t="n">
        <v>0.7</v>
      </c>
    </row>
    <row r="14">
      <c r="A14" s="4" t="inlineStr">
        <is>
          <t>Fixed Shares | 3.55% Credit facility due 2021</t>
        </is>
      </c>
    </row>
    <row r="15">
      <c r="A15" s="3" t="inlineStr">
        <is>
          <t>Class of Stock [Line Items]</t>
        </is>
      </c>
    </row>
    <row r="16">
      <c r="A16" s="4" t="inlineStr">
        <is>
          <t>Issuance of Pubco shares in redemption of membership units (shares)</t>
        </is>
      </c>
      <c r="C16" s="5" t="n">
        <v>6</v>
      </c>
    </row>
    <row r="17">
      <c r="A17" s="4" t="inlineStr">
        <is>
          <t>Floating Shares</t>
        </is>
      </c>
    </row>
    <row r="18">
      <c r="A18" s="3" t="inlineStr">
        <is>
          <t>Class of Stock [Line Items]</t>
        </is>
      </c>
    </row>
    <row r="19">
      <c r="A19" s="4" t="inlineStr">
        <is>
          <t>Issuance of Pubco shares in redemption of membership units (shares)</t>
        </is>
      </c>
      <c r="C19" s="5" t="n">
        <v>28</v>
      </c>
    </row>
    <row r="20">
      <c r="A20" s="4" t="inlineStr">
        <is>
          <t>Percent of Share - Canopy Reorganization</t>
        </is>
      </c>
      <c r="E20" s="9" t="n">
        <v>0.3</v>
      </c>
    </row>
    <row r="21">
      <c r="A21" s="4" t="inlineStr">
        <is>
          <t>Floating Shares | 3.55% Credit facility due 2021</t>
        </is>
      </c>
    </row>
    <row r="22">
      <c r="A22" s="3" t="inlineStr">
        <is>
          <t>Class of Stock [Line Items]</t>
        </is>
      </c>
    </row>
    <row r="23">
      <c r="A23" s="4" t="inlineStr">
        <is>
          <t>Issuance of Pubco shares in redemption of membership units (shares)</t>
        </is>
      </c>
      <c r="C23" s="5" t="n">
        <v>3</v>
      </c>
    </row>
    <row r="24">
      <c r="A24" s="4" t="inlineStr">
        <is>
          <t>Subordinate Voting Shares</t>
        </is>
      </c>
    </row>
    <row r="25">
      <c r="A25" s="3" t="inlineStr">
        <is>
          <t>Class of Stock [Line Items]</t>
        </is>
      </c>
    </row>
    <row r="26">
      <c r="A26" s="4" t="inlineStr">
        <is>
          <t>Issuance of Pubco shares in redemption of membership units (shares)</t>
        </is>
      </c>
      <c r="B26" s="5" t="n">
        <v>200000</v>
      </c>
      <c r="D26" s="5" t="n">
        <v>7535000</v>
      </c>
    </row>
    <row r="27">
      <c r="A27" s="4" t="inlineStr">
        <is>
          <t>PVS, Fixed Shares</t>
        </is>
      </c>
    </row>
    <row r="28">
      <c r="A28" s="3" t="inlineStr">
        <is>
          <t>Class of Stock [Line Items]</t>
        </is>
      </c>
    </row>
    <row r="29">
      <c r="A29" s="4" t="inlineStr">
        <is>
          <t>Canopy Reorganization, shares exchanged (in shares)</t>
        </is>
      </c>
      <c r="E29" s="5" t="n">
        <v>28000</v>
      </c>
    </row>
    <row r="30">
      <c r="A30" s="4" t="inlineStr">
        <is>
          <t>PVS, Floating Shares</t>
        </is>
      </c>
    </row>
    <row r="31">
      <c r="A31" s="3" t="inlineStr">
        <is>
          <t>Class of Stock [Line Items]</t>
        </is>
      </c>
    </row>
    <row r="32">
      <c r="A32" s="4" t="inlineStr">
        <is>
          <t>Canopy Reorganization, shares exchanged (in shares)</t>
        </is>
      </c>
      <c r="E32" s="5" t="n">
        <v>12000</v>
      </c>
    </row>
    <row r="33">
      <c r="A33" s="4" t="inlineStr">
        <is>
          <t>Fixed Multiple Share</t>
        </is>
      </c>
    </row>
    <row r="34">
      <c r="A34" s="3" t="inlineStr">
        <is>
          <t>Class of Stock [Line Items]</t>
        </is>
      </c>
    </row>
    <row r="35">
      <c r="A35" s="4" t="inlineStr">
        <is>
          <t>Percent of Share - Canopy Reorganization</t>
        </is>
      </c>
      <c r="E35" s="9" t="n">
        <v>0.7</v>
      </c>
    </row>
    <row r="36">
      <c r="A36" s="4" t="inlineStr">
        <is>
          <t>Floating Multiple Share</t>
        </is>
      </c>
    </row>
    <row r="37">
      <c r="A37" s="3" t="inlineStr">
        <is>
          <t>Class of Stock [Line Items]</t>
        </is>
      </c>
    </row>
    <row r="38">
      <c r="A38" s="4" t="inlineStr">
        <is>
          <t>Percent of Share - Canopy Reorganization</t>
        </is>
      </c>
      <c r="E38" s="9"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and Non-Controlling Interests (Warrants) (Details) - shares</t>
        </is>
      </c>
      <c r="B1" s="2" t="inlineStr">
        <is>
          <t>1 Months Ended</t>
        </is>
      </c>
      <c r="C1" s="2" t="inlineStr">
        <is>
          <t>6 Months Ended</t>
        </is>
      </c>
    </row>
    <row r="2">
      <c r="B2" s="2" t="inlineStr">
        <is>
          <t>Nov. 30, 2020</t>
        </is>
      </c>
      <c r="C2" s="2" t="inlineStr">
        <is>
          <t>Jun. 30, 2021</t>
        </is>
      </c>
      <c r="D2" s="2" t="inlineStr">
        <is>
          <t>Jun. 30, 2020</t>
        </is>
      </c>
    </row>
    <row r="3">
      <c r="A3" s="4" t="inlineStr">
        <is>
          <t>Fixed Shares</t>
        </is>
      </c>
    </row>
    <row r="4">
      <c r="A4" s="3" t="inlineStr">
        <is>
          <t>Class Of Warrant Or Right [Roll Forward]</t>
        </is>
      </c>
    </row>
    <row r="5">
      <c r="A5" s="4" t="inlineStr">
        <is>
          <t>Beginning balance (shares)</t>
        </is>
      </c>
      <c r="C5" s="5" t="n">
        <v>7131000</v>
      </c>
    </row>
    <row r="6">
      <c r="A6" s="4" t="inlineStr">
        <is>
          <t>Granted (shares)</t>
        </is>
      </c>
      <c r="B6" s="5" t="n">
        <v>1557000</v>
      </c>
      <c r="C6" s="5" t="n">
        <v>0</v>
      </c>
    </row>
    <row r="7">
      <c r="A7" s="4" t="inlineStr">
        <is>
          <t>Expired (shares)</t>
        </is>
      </c>
      <c r="C7" s="5" t="n">
        <v>0</v>
      </c>
    </row>
    <row r="8">
      <c r="A8" s="4" t="inlineStr">
        <is>
          <t>Ending balance (shares)</t>
        </is>
      </c>
      <c r="C8" s="5" t="n">
        <v>7131000</v>
      </c>
    </row>
    <row r="9">
      <c r="A9" s="4" t="inlineStr">
        <is>
          <t>Floating Shares</t>
        </is>
      </c>
    </row>
    <row r="10">
      <c r="A10" s="3" t="inlineStr">
        <is>
          <t>Class Of Warrant Or Right [Roll Forward]</t>
        </is>
      </c>
    </row>
    <row r="11">
      <c r="A11" s="4" t="inlineStr">
        <is>
          <t>Beginning balance (shares)</t>
        </is>
      </c>
      <c r="C11" s="5" t="n">
        <v>3087000</v>
      </c>
    </row>
    <row r="12">
      <c r="A12" s="4" t="inlineStr">
        <is>
          <t>Granted (shares)</t>
        </is>
      </c>
      <c r="B12" s="5" t="n">
        <v>698000</v>
      </c>
      <c r="C12" s="5" t="n">
        <v>0</v>
      </c>
    </row>
    <row r="13">
      <c r="A13" s="4" t="inlineStr">
        <is>
          <t>Expired (shares)</t>
        </is>
      </c>
      <c r="C13" s="5" t="n">
        <v>0</v>
      </c>
    </row>
    <row r="14">
      <c r="A14" s="4" t="inlineStr">
        <is>
          <t>Ending balance (shares)</t>
        </is>
      </c>
      <c r="C14" s="5" t="n">
        <v>3087000</v>
      </c>
    </row>
    <row r="15">
      <c r="A15" s="4" t="inlineStr">
        <is>
          <t>SVS</t>
        </is>
      </c>
    </row>
    <row r="16">
      <c r="A16" s="3" t="inlineStr">
        <is>
          <t>Class Of Warrant Or Right [Roll Forward]</t>
        </is>
      </c>
    </row>
    <row r="17">
      <c r="A17" s="4" t="inlineStr">
        <is>
          <t>Beginning balance (shares)</t>
        </is>
      </c>
      <c r="D17" s="5" t="n">
        <v>2040000</v>
      </c>
    </row>
    <row r="18">
      <c r="A18" s="4" t="inlineStr">
        <is>
          <t>Granted (shares)</t>
        </is>
      </c>
      <c r="D18" s="5" t="n">
        <v>6085000</v>
      </c>
    </row>
    <row r="19">
      <c r="A19" s="4" t="inlineStr">
        <is>
          <t>Expired (shares)</t>
        </is>
      </c>
      <c r="D19" s="5" t="n">
        <v>-4000</v>
      </c>
    </row>
    <row r="20">
      <c r="A20" s="4" t="inlineStr">
        <is>
          <t>Ending balance (shares)</t>
        </is>
      </c>
      <c r="D20" s="5" t="n">
        <v>8121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and Non-Controlling Interests (Warrants Narrative) (Details) - USD ($)</t>
        </is>
      </c>
      <c r="B1" s="2" t="inlineStr">
        <is>
          <t>Mar. 02, 2020</t>
        </is>
      </c>
      <c r="C1" s="2" t="inlineStr">
        <is>
          <t>Feb. 10, 2020</t>
        </is>
      </c>
      <c r="D1" s="2" t="inlineStr">
        <is>
          <t>Nov. 30, 2020</t>
        </is>
      </c>
      <c r="E1" s="2" t="inlineStr">
        <is>
          <t>Mar. 31, 2020</t>
        </is>
      </c>
      <c r="F1" s="2" t="inlineStr">
        <is>
          <t>Jun. 30, 2021</t>
        </is>
      </c>
      <c r="G1" s="2" t="inlineStr">
        <is>
          <t>Mar. 29, 2021</t>
        </is>
      </c>
      <c r="H1" s="2" t="inlineStr">
        <is>
          <t>Jun. 30, 2020</t>
        </is>
      </c>
      <c r="I1" s="2" t="inlineStr">
        <is>
          <t>Mar. 11, 2020</t>
        </is>
      </c>
      <c r="J1" s="2" t="inlineStr">
        <is>
          <t>Mar. 06, 2020</t>
        </is>
      </c>
    </row>
    <row r="2">
      <c r="A2" s="3" t="inlineStr">
        <is>
          <t>Class of Warrant or Right [Line Items]</t>
        </is>
      </c>
    </row>
    <row r="3">
      <c r="A3" s="4" t="inlineStr">
        <is>
          <t>Exchange of intangible assets to notes receivable</t>
        </is>
      </c>
      <c r="C3" s="6" t="n">
        <v>27887000</v>
      </c>
      <c r="F3" s="6" t="n">
        <v>0</v>
      </c>
      <c r="G3" s="6" t="n">
        <v>22000000</v>
      </c>
      <c r="H3" s="6" t="n">
        <v>18800000</v>
      </c>
      <c r="I3" s="6" t="n">
        <v>22000000</v>
      </c>
      <c r="J3" s="6" t="n">
        <v>18800000</v>
      </c>
    </row>
    <row r="4">
      <c r="A4" s="4" t="inlineStr">
        <is>
          <t>Strike price per broker warrant (USD per share)</t>
        </is>
      </c>
      <c r="B4" s="7" t="n">
        <v>5.8</v>
      </c>
      <c r="C4" s="7" t="n">
        <v>4.93</v>
      </c>
      <c r="F4" s="6" t="n">
        <v>4</v>
      </c>
    </row>
    <row r="5">
      <c r="A5" s="4" t="inlineStr">
        <is>
          <t>RTO expense settled in shares</t>
        </is>
      </c>
      <c r="B5" s="5" t="n">
        <v>1</v>
      </c>
      <c r="E5" s="5" t="n">
        <v>27000</v>
      </c>
    </row>
    <row r="6">
      <c r="A6" s="4" t="inlineStr">
        <is>
          <t>Expiration period</t>
        </is>
      </c>
      <c r="B6" s="4" t="inlineStr">
        <is>
          <t>5 years</t>
        </is>
      </c>
    </row>
    <row r="7">
      <c r="A7" s="4" t="inlineStr">
        <is>
          <t>Exercise price (USD per share)</t>
        </is>
      </c>
      <c r="H7" s="6" t="n">
        <v>25</v>
      </c>
    </row>
    <row r="8">
      <c r="A8" s="4" t="inlineStr">
        <is>
          <t>Term</t>
        </is>
      </c>
      <c r="D8" s="4" t="inlineStr">
        <is>
          <t>4 years</t>
        </is>
      </c>
    </row>
    <row r="9">
      <c r="A9" s="4" t="inlineStr">
        <is>
          <t>Warrant contractual weighted average life remaining (in years)</t>
        </is>
      </c>
      <c r="F9" s="4" t="inlineStr">
        <is>
          <t>3 years</t>
        </is>
      </c>
    </row>
    <row r="10">
      <c r="A10" s="4" t="inlineStr">
        <is>
          <t>Aggregate intrinsic value</t>
        </is>
      </c>
      <c r="H10" s="6" t="n">
        <v>0</v>
      </c>
    </row>
    <row r="11">
      <c r="A11" s="4" t="inlineStr">
        <is>
          <t>Fixed Shares</t>
        </is>
      </c>
    </row>
    <row r="12">
      <c r="A12" s="3" t="inlineStr">
        <is>
          <t>Class of Warrant or Right [Line Items]</t>
        </is>
      </c>
    </row>
    <row r="13">
      <c r="A13" s="4" t="inlineStr">
        <is>
          <t>Granted (shares)</t>
        </is>
      </c>
      <c r="D13" s="5" t="n">
        <v>1557000</v>
      </c>
      <c r="F13" s="5" t="n">
        <v>0</v>
      </c>
    </row>
    <row r="14">
      <c r="A14" s="4" t="inlineStr">
        <is>
          <t>RTO expense settled in shares</t>
        </is>
      </c>
      <c r="F14" s="5" t="n">
        <v>1</v>
      </c>
    </row>
    <row r="15">
      <c r="A15" s="4" t="inlineStr">
        <is>
          <t>Exercise price (USD per share)</t>
        </is>
      </c>
      <c r="D15" s="7" t="n">
        <v>3.15</v>
      </c>
    </row>
    <row r="16">
      <c r="A16" s="4" t="inlineStr">
        <is>
          <t>Floating Shares</t>
        </is>
      </c>
    </row>
    <row r="17">
      <c r="A17" s="3" t="inlineStr">
        <is>
          <t>Class of Warrant or Right [Line Items]</t>
        </is>
      </c>
    </row>
    <row r="18">
      <c r="A18" s="4" t="inlineStr">
        <is>
          <t>Granted (shares)</t>
        </is>
      </c>
      <c r="D18" s="5" t="n">
        <v>698000</v>
      </c>
      <c r="F18" s="5" t="n">
        <v>0</v>
      </c>
    </row>
    <row r="19">
      <c r="A19" s="4" t="inlineStr">
        <is>
          <t>RTO expense settled in shares</t>
        </is>
      </c>
      <c r="F19" s="5" t="n">
        <v>1</v>
      </c>
    </row>
    <row r="20">
      <c r="A20" s="4" t="inlineStr">
        <is>
          <t>Exercise price (USD per share)</t>
        </is>
      </c>
      <c r="D20" s="7" t="n">
        <v>3.01</v>
      </c>
    </row>
    <row r="21">
      <c r="A21" s="4" t="inlineStr">
        <is>
          <t>Exercise price (USD per share)</t>
        </is>
      </c>
      <c r="F21" s="7" t="n">
        <v>7.5</v>
      </c>
    </row>
    <row r="22">
      <c r="A22" s="4" t="inlineStr">
        <is>
          <t>Aggregate intrinsic value</t>
        </is>
      </c>
      <c r="F22" s="6" t="n">
        <v>0</v>
      </c>
    </row>
    <row r="23">
      <c r="A23" s="4" t="inlineStr">
        <is>
          <t>Fixed Warrants</t>
        </is>
      </c>
    </row>
    <row r="24">
      <c r="A24" s="3" t="inlineStr">
        <is>
          <t>Class of Warrant or Right [Line Items]</t>
        </is>
      </c>
    </row>
    <row r="25">
      <c r="A25" s="4" t="inlineStr">
        <is>
          <t>Exercise price (USD per share)</t>
        </is>
      </c>
      <c r="F25" s="7" t="n">
        <v>17.5</v>
      </c>
    </row>
    <row r="26">
      <c r="A26" s="4" t="inlineStr">
        <is>
          <t>Aggregate intrinsic value</t>
        </is>
      </c>
      <c r="F26" s="6" t="n">
        <v>93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areholders' Equity and Non-Controlling Interests (NCI Narrative) (Details) $ in Thousands</t>
        </is>
      </c>
      <c r="B1" s="2" t="inlineStr">
        <is>
          <t>3 Months Ended</t>
        </is>
      </c>
      <c r="F1" s="2" t="inlineStr">
        <is>
          <t>6 Months Ended</t>
        </is>
      </c>
      <c r="G1" s="2" t="inlineStr">
        <is>
          <t>12 Months Ended</t>
        </is>
      </c>
    </row>
    <row r="2">
      <c r="B2" s="2" t="inlineStr">
        <is>
          <t>Jun. 30, 2021USD ($)</t>
        </is>
      </c>
      <c r="C2" s="2" t="inlineStr">
        <is>
          <t>Mar. 31, 2021USD ($)</t>
        </is>
      </c>
      <c r="D2" s="2" t="inlineStr">
        <is>
          <t>Jun. 30, 2020USD ($)</t>
        </is>
      </c>
      <c r="E2" s="2" t="inlineStr">
        <is>
          <t>Mar. 31, 2020USD ($)</t>
        </is>
      </c>
      <c r="F2" s="2" t="inlineStr">
        <is>
          <t>Jun. 30, 2020USD ($)</t>
        </is>
      </c>
      <c r="G2" s="2" t="inlineStr">
        <is>
          <t>Dec. 31, 2020USD ($)</t>
        </is>
      </c>
    </row>
    <row r="3">
      <c r="A3" s="3" t="inlineStr">
        <is>
          <t>Class of Stock [Line Items]</t>
        </is>
      </c>
    </row>
    <row r="4">
      <c r="A4" s="4" t="inlineStr">
        <is>
          <t>USCo2 conversion, fixed share</t>
        </is>
      </c>
      <c r="B4" s="9" t="n">
        <v>0.7</v>
      </c>
    </row>
    <row r="5">
      <c r="A5" s="4" t="inlineStr">
        <is>
          <t>USCo2 conversion, floating share</t>
        </is>
      </c>
      <c r="B5" s="9" t="n">
        <v>0.3</v>
      </c>
    </row>
    <row r="6">
      <c r="A6" s="4" t="inlineStr">
        <is>
          <t>USCo2 Ownership of HSCP</t>
        </is>
      </c>
      <c r="B6" s="4" t="inlineStr">
        <is>
          <t>0.52%</t>
        </is>
      </c>
    </row>
    <row r="7">
      <c r="A7" s="4" t="inlineStr">
        <is>
          <t>USCo2 Voting Shares held by Pubco</t>
        </is>
      </c>
      <c r="B7" s="4" t="inlineStr">
        <is>
          <t>71.00%</t>
        </is>
      </c>
    </row>
    <row r="8">
      <c r="A8" s="4" t="inlineStr">
        <is>
          <t>USCo2 non-voting shares</t>
        </is>
      </c>
      <c r="B8" s="4" t="inlineStr">
        <is>
          <t>29.00%</t>
        </is>
      </c>
    </row>
    <row r="9">
      <c r="A9" s="4" t="inlineStr">
        <is>
          <t>HSCP ownership by LLC members</t>
        </is>
      </c>
      <c r="B9" s="4" t="inlineStr">
        <is>
          <t>16.88%</t>
        </is>
      </c>
    </row>
    <row r="10">
      <c r="A10" s="4" t="inlineStr">
        <is>
          <t>HSCP owned by Pubco</t>
        </is>
      </c>
      <c r="B10" s="4" t="inlineStr">
        <is>
          <t>82.60%</t>
        </is>
      </c>
    </row>
    <row r="11">
      <c r="A11" s="4" t="inlineStr">
        <is>
          <t>NCI adjustments for changes in ownership</t>
        </is>
      </c>
      <c r="B11" s="6" t="n">
        <v>0</v>
      </c>
      <c r="C11" s="6" t="n">
        <v>0</v>
      </c>
      <c r="D11" s="6" t="n">
        <v>0</v>
      </c>
      <c r="E11" s="6" t="n">
        <v>0</v>
      </c>
    </row>
    <row r="12">
      <c r="A12" s="4" t="inlineStr">
        <is>
          <t>Non-controlling Interests</t>
        </is>
      </c>
    </row>
    <row r="13">
      <c r="A13" s="3" t="inlineStr">
        <is>
          <t>Class of Stock [Line Items]</t>
        </is>
      </c>
    </row>
    <row r="14">
      <c r="A14" s="4" t="inlineStr">
        <is>
          <t>NCI adjustments for changes in ownership</t>
        </is>
      </c>
      <c r="B14" s="6" t="n">
        <v>1463</v>
      </c>
      <c r="C14" s="6" t="n">
        <v>-601</v>
      </c>
      <c r="D14" s="5" t="n">
        <v>-977</v>
      </c>
      <c r="F14" s="6" t="n">
        <v>6564</v>
      </c>
    </row>
    <row r="15">
      <c r="A15" s="4" t="inlineStr">
        <is>
          <t>CCF</t>
        </is>
      </c>
    </row>
    <row r="16">
      <c r="A16" s="3" t="inlineStr">
        <is>
          <t>Class of Stock [Line Items]</t>
        </is>
      </c>
    </row>
    <row r="17">
      <c r="A17" s="4" t="inlineStr">
        <is>
          <t>Total consideration</t>
        </is>
      </c>
      <c r="F17" s="5" t="n">
        <v>20087</v>
      </c>
      <c r="G17" s="6" t="n">
        <v>20087</v>
      </c>
    </row>
    <row r="18">
      <c r="A18" s="4" t="inlineStr">
        <is>
          <t>Cash</t>
        </is>
      </c>
      <c r="G18" s="6" t="n">
        <v>10000</v>
      </c>
    </row>
    <row r="19">
      <c r="A19" s="4" t="inlineStr">
        <is>
          <t>HSCP and USCo2 | Non-controlling Interests</t>
        </is>
      </c>
    </row>
    <row r="20">
      <c r="A20" s="3" t="inlineStr">
        <is>
          <t>Class of Stock [Line Items]</t>
        </is>
      </c>
    </row>
    <row r="21">
      <c r="A21" s="4" t="inlineStr">
        <is>
          <t>NCI adjustments for changes in ownership</t>
        </is>
      </c>
      <c r="D21" s="6" t="n">
        <v>862</v>
      </c>
      <c r="F21" s="6" t="n">
        <v>5587</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Noncontrolling Interest Balance Sheet Allocation) (Details) - USD ($) $ in Thousands</t>
        </is>
      </c>
      <c r="B1" s="2" t="inlineStr">
        <is>
          <t>Jun. 30, 2021</t>
        </is>
      </c>
      <c r="C1" s="2" t="inlineStr">
        <is>
          <t>Dec. 31, 2020</t>
        </is>
      </c>
    </row>
    <row r="2">
      <c r="A2" s="3" t="inlineStr">
        <is>
          <t>Subsidiary-specific information [Line Items]</t>
        </is>
      </c>
    </row>
    <row r="3">
      <c r="A3" s="4" t="inlineStr">
        <is>
          <t>Current assets</t>
        </is>
      </c>
      <c r="B3" s="6" t="n">
        <v>97956</v>
      </c>
      <c r="C3" s="6" t="n">
        <v>148020</v>
      </c>
    </row>
    <row r="4">
      <c r="A4" s="4" t="inlineStr">
        <is>
          <t>Non-current assets</t>
        </is>
      </c>
      <c r="B4" s="5" t="n">
        <v>411922</v>
      </c>
      <c r="C4" s="5" t="n">
        <v>414033</v>
      </c>
    </row>
    <row r="5">
      <c r="A5" s="4" t="inlineStr">
        <is>
          <t>Current liabilities</t>
        </is>
      </c>
      <c r="B5" s="5" t="n">
        <v>-71139</v>
      </c>
      <c r="C5" s="5" t="n">
        <v>-97742</v>
      </c>
    </row>
    <row r="6">
      <c r="A6" s="4" t="inlineStr">
        <is>
          <t>Non-current liabilities</t>
        </is>
      </c>
      <c r="B6" s="5" t="n">
        <v>-180401</v>
      </c>
      <c r="C6" s="5" t="n">
        <v>-204602</v>
      </c>
    </row>
    <row r="7">
      <c r="A7" s="4" t="inlineStr">
        <is>
          <t>Non-controlling interests</t>
        </is>
      </c>
      <c r="B7" s="5" t="n">
        <v>15363</v>
      </c>
      <c r="C7" s="5" t="n">
        <v>18678</v>
      </c>
    </row>
    <row r="8">
      <c r="A8" s="4" t="inlineStr">
        <is>
          <t>HSCP</t>
        </is>
      </c>
    </row>
    <row r="9">
      <c r="A9" s="3" t="inlineStr">
        <is>
          <t>Subsidiary-specific information [Line Items]</t>
        </is>
      </c>
    </row>
    <row r="10">
      <c r="A10" s="4" t="inlineStr">
        <is>
          <t>Current assets</t>
        </is>
      </c>
      <c r="B10" s="5" t="n">
        <v>94874</v>
      </c>
      <c r="C10" s="5" t="n">
        <v>144938</v>
      </c>
    </row>
    <row r="11">
      <c r="A11" s="4" t="inlineStr">
        <is>
          <t>Non-current assets</t>
        </is>
      </c>
      <c r="B11" s="5" t="n">
        <v>408175</v>
      </c>
      <c r="C11" s="5" t="n">
        <v>410269</v>
      </c>
    </row>
    <row r="12">
      <c r="A12" s="4" t="inlineStr">
        <is>
          <t>Current liabilities</t>
        </is>
      </c>
      <c r="B12" s="5" t="n">
        <v>-44452</v>
      </c>
      <c r="C12" s="5" t="n">
        <v>-80649</v>
      </c>
    </row>
    <row r="13">
      <c r="A13" s="4" t="inlineStr">
        <is>
          <t>Non-current liabilities</t>
        </is>
      </c>
      <c r="B13" s="5" t="n">
        <v>-154022</v>
      </c>
      <c r="C13" s="5" t="n">
        <v>-171485</v>
      </c>
    </row>
    <row r="14">
      <c r="A14" s="4" t="inlineStr">
        <is>
          <t>Other NCI balances</t>
        </is>
      </c>
      <c r="B14" s="5" t="n">
        <v>-707</v>
      </c>
      <c r="C14" s="5" t="n">
        <v>-742</v>
      </c>
    </row>
    <row r="15">
      <c r="A15" s="4" t="inlineStr">
        <is>
          <t>Accumulated equity-settled expenses</t>
        </is>
      </c>
      <c r="B15" s="5" t="n">
        <v>-219638</v>
      </c>
      <c r="C15" s="5" t="n">
        <v>-206315</v>
      </c>
    </row>
    <row r="16">
      <c r="A16" s="4" t="inlineStr">
        <is>
          <t>Net assets</t>
        </is>
      </c>
      <c r="B16" s="5" t="n">
        <v>84230</v>
      </c>
      <c r="C16" s="5" t="n">
        <v>96016</v>
      </c>
    </row>
    <row r="17">
      <c r="A17" s="4" t="inlineStr">
        <is>
          <t>Net assets allocated to USCo2/HSCP</t>
        </is>
      </c>
      <c r="B17" s="5" t="n">
        <v>14656</v>
      </c>
      <c r="C17" s="5" t="n">
        <v>17936</v>
      </c>
    </row>
    <row r="18">
      <c r="A18" s="4" t="inlineStr">
        <is>
          <t>Net assets attributable to other NCIs</t>
        </is>
      </c>
      <c r="B18" s="6" t="n">
        <v>707</v>
      </c>
      <c r="C18" s="6" t="n">
        <v>742</v>
      </c>
    </row>
    <row r="19">
      <c r="A19" s="4" t="inlineStr">
        <is>
          <t>HSCP | HSCP/USCo2</t>
        </is>
      </c>
    </row>
    <row r="20">
      <c r="A20" s="3" t="inlineStr">
        <is>
          <t>Subsidiary-specific information [Line Items]</t>
        </is>
      </c>
    </row>
    <row r="21">
      <c r="A21" s="4" t="inlineStr">
        <is>
          <t>HSCP/USCo2 ownership % of HSCP</t>
        </is>
      </c>
      <c r="B21" s="4" t="inlineStr">
        <is>
          <t>17.40%</t>
        </is>
      </c>
      <c r="C21" s="4" t="inlineStr">
        <is>
          <t>18.6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and Non-Controlling Interests (Noncontrolling Interest, P&amp;L Alloc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ubsidiary-specific information [Line Items]</t>
        </is>
      </c>
    </row>
    <row r="4">
      <c r="A4" s="4" t="inlineStr">
        <is>
          <t>Net loss</t>
        </is>
      </c>
      <c r="B4" s="6" t="n">
        <v>-3306</v>
      </c>
      <c r="C4" s="6" t="n">
        <v>-8642</v>
      </c>
      <c r="D4" s="6" t="n">
        <v>-44370</v>
      </c>
      <c r="E4" s="6" t="n">
        <v>-222229</v>
      </c>
      <c r="F4" s="6" t="n">
        <v>-11947</v>
      </c>
      <c r="G4" s="6" t="n">
        <v>-266599</v>
      </c>
    </row>
    <row r="5">
      <c r="A5" s="4" t="inlineStr">
        <is>
          <t>Less: net loss attributable to non-controlling interests</t>
        </is>
      </c>
      <c r="B5" s="5" t="n">
        <v>-753</v>
      </c>
      <c r="D5" s="5" t="n">
        <v>-7178</v>
      </c>
      <c r="F5" s="5" t="n">
        <v>-1586</v>
      </c>
      <c r="G5" s="5" t="n">
        <v>-57453</v>
      </c>
    </row>
    <row r="6">
      <c r="A6" s="4" t="inlineStr">
        <is>
          <t>HSCP</t>
        </is>
      </c>
    </row>
    <row r="7">
      <c r="A7" s="3" t="inlineStr">
        <is>
          <t>Subsidiary-specific information [Line Items]</t>
        </is>
      </c>
    </row>
    <row r="8">
      <c r="A8" s="4" t="inlineStr">
        <is>
          <t>Net loss</t>
        </is>
      </c>
      <c r="B8" s="6" t="n">
        <v>-4281</v>
      </c>
      <c r="D8" s="6" t="n">
        <v>-41867</v>
      </c>
      <c r="F8" s="6" t="n">
        <v>-8830</v>
      </c>
      <c r="G8" s="6" t="n">
        <v>-277070</v>
      </c>
    </row>
    <row r="9">
      <c r="A9" s="4" t="inlineStr">
        <is>
          <t>HSCP/USCo2 weighted average ownership % of HSCP</t>
        </is>
      </c>
      <c r="B9" s="4" t="inlineStr">
        <is>
          <t>17.71%</t>
        </is>
      </c>
      <c r="D9" s="4" t="inlineStr">
        <is>
          <t>17.18%</t>
        </is>
      </c>
      <c r="F9" s="4" t="inlineStr">
        <is>
          <t>18.06%</t>
        </is>
      </c>
      <c r="G9" s="4" t="inlineStr">
        <is>
          <t>20.55%</t>
        </is>
      </c>
    </row>
    <row r="10">
      <c r="A10" s="4" t="inlineStr">
        <is>
          <t>Net loss allocated to HSCP/USCo2</t>
        </is>
      </c>
      <c r="B10" s="6" t="n">
        <v>-758</v>
      </c>
      <c r="D10" s="6" t="n">
        <v>-7193</v>
      </c>
      <c r="F10" s="6" t="n">
        <v>-1595</v>
      </c>
      <c r="G10" s="6" t="n">
        <v>-56938</v>
      </c>
    </row>
    <row r="11">
      <c r="A11" s="4" t="inlineStr">
        <is>
          <t>Net loss allocated to other NCIs</t>
        </is>
      </c>
      <c r="B11" s="6" t="n">
        <v>5</v>
      </c>
      <c r="D11" s="6" t="n">
        <v>15</v>
      </c>
      <c r="F11" s="6" t="n">
        <v>9</v>
      </c>
      <c r="G11" s="6" t="n">
        <v>-515</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Non-Controlling Interests (Schedule of Conversions by Stock) (Details) - shares shares in Thousands</t>
        </is>
      </c>
      <c r="B1" s="2" t="inlineStr">
        <is>
          <t>6 Months Ended</t>
        </is>
      </c>
    </row>
    <row r="2">
      <c r="B2" s="2" t="inlineStr">
        <is>
          <t>Jun. 30, 2021</t>
        </is>
      </c>
      <c r="C2" s="2" t="inlineStr">
        <is>
          <t>Jun. 30, 2020</t>
        </is>
      </c>
    </row>
    <row r="3">
      <c r="A3" s="3" t="inlineStr">
        <is>
          <t>Convertible Units Outstanding [Roll Forward]</t>
        </is>
      </c>
    </row>
    <row r="4">
      <c r="A4" s="4" t="inlineStr">
        <is>
          <t>Beginning balance</t>
        </is>
      </c>
      <c r="B4" s="5" t="n">
        <v>24142</v>
      </c>
      <c r="C4" s="5" t="n">
        <v>25035</v>
      </c>
    </row>
    <row r="5">
      <c r="A5" s="4" t="inlineStr">
        <is>
          <t>Vested LLC C-1s canceled</t>
        </is>
      </c>
      <c r="B5" s="5" t="n">
        <v>0</v>
      </c>
      <c r="C5" s="5" t="n">
        <v>-1310</v>
      </c>
    </row>
    <row r="6">
      <c r="A6" s="4" t="inlineStr">
        <is>
          <t>LLC C-1s vested</t>
        </is>
      </c>
      <c r="B6" s="5" t="n">
        <v>0</v>
      </c>
      <c r="C6" s="5" t="n">
        <v>1000</v>
      </c>
    </row>
    <row r="7">
      <c r="A7" s="4" t="inlineStr">
        <is>
          <t>NCI units converted to Pubco</t>
        </is>
      </c>
      <c r="B7" s="5" t="n">
        <v>-1066</v>
      </c>
      <c r="C7" s="5" t="n">
        <v>-385</v>
      </c>
    </row>
    <row r="8">
      <c r="A8" s="4" t="inlineStr">
        <is>
          <t>Ending balance</t>
        </is>
      </c>
      <c r="B8" s="5" t="n">
        <v>23076</v>
      </c>
      <c r="C8" s="5" t="n">
        <v>24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ATURE OF OPERATIONS Acreage Holdings, Inc. (the “Company”, “Pubco” or “Acreage”) was originally incorporated under the Business Corporations Act (Ontario) on July 12, 1989 as Applied Inventions Management Inc. On August 29, 2014, the Company changed its name to Applied Inventions Management Corp. The Company continued into British Columbia and changed its name to “Acreage Holdings, Inc.” on November 9, 2018. The Company’s Class E subordinate voting shares (“Fixed Shares”) and Class D subordinate voting shares (“Floating Shares”) are listed on the Canadian Securities Exchange under the symbols “ACRG.A.U” and “ACRG.B.U”, respectively, quoted on the OTCQX under the symbols “ACRHF” and “ACRDF”, respectively, and traded on the Frankfurt Stock Exchange under the symbols “0VZ1” and “0VZ2”, respectively. The Company indirectly owns, operates and has contractual relationships with cannabis cultivation facilities, dispensaries and other cannabis-related companies in the United States (“U.S.”). High Street Capital Partners, LLC, a Delaware limited liability company doing business as “Acreage Holdings” (“HSCP”), was formed on April 29, 2014. The Company became the indirect parent of HSCP on November 14, 2018 in connection with the reverse takeover (“RTO”) transaction described below. The Company’s principal place of business is located at 450 Lexington Avenue, #3308, New York, New York in the U.S. The Company’s registered and records office address is Suite 2800, Park Place, 666 Burrard Street, Vancouver, British Columbia in Canada. The RTO transaction On September 21, 2018, the Company, HSCP, HSCP Merger Corp. (a wholly-owned subsidiary of the Company), Acreage Finco B.C. Ltd. (a special purpose corporation) (“Finco”), Acreage Holdings America, Inc. (“USCo”) and Acreage Holdings WC, Inc. (“USCo2”) entered into a business combination agreement (the “Business Combination Agreement”) whereby the parties thereto agreed to combine their respective businesses, which would result in the RTO of Pubco by the security holders of HSCP, which was deemed to be the accounting acquiror. On November 14, 2018, the parties to the Business Combination Agreement completed the RTO. Canopy Growth Corporation transaction On June 27, 2019, the Company and Canopy Growth Corporation (“Canopy Growth” or “CGC”) implemented the Prior Plan of Arrangement (as defined in Note 13) contemplated by the Original Arrangement Agreement (as defined in Note 13). Pursuant to the Prior Plan of Arrangement, Canopy Growth was granted an option to acquire all of the issued and outstanding shares of the Company in exchange for the payment of 0.5818 of a common share in the capital of Canopy Growth for each Class A subordinate voting share (each, a “SVS”) held (with the Class B proportionate voting shares (the “PVS”) and Class C multiple voting shares (the “MVS”) being automatically converted to SVS immediately prior to consummation of the Acquisition (as defined in Note 13), which original exchange ratio was subject to adjustment in accordance with the Original Arrangement Agreement. Canopy Growth was required to exercise the option upon a change in federal laws in the United States to permit the general cultivation, distribution and possession of marijuana (as defined in the relevant legislation) or to remove the regulation of such activities from the federal laws of the United States (the “Triggering Event”) and, subject to the satisfaction or waiver of certain closing conditions set out in the Original Arrangement Agreement, Canopy Growth was required to acquire all of the issued and outstanding SVS (following the mandatory conversion of the PVS and MVS into SVS). On June 24, 2020, Canopy Growth and the Company entered into an agreement to, among other things, amend the terms of the Original Arrangement Agreement and the terms of the Prior Plan of Arrangement (the “Amended Arrangement”). On September 16, 2020, the Company’s shareholders voted in favor of a special resolution authorizing and approving the terms of, among other things, the Amended Arrangement. Subsequently, on September 18, 2020, the Company obtained a final order from the Supreme Court of British Columbia approving the Amended Arrangement, and on September 23, 2020 the Company and Canopy Growth entered into the Amending Agreement (as defined in Note 13) and implemented the Amended Arrangement. Pursuant to the Amended Arrangement, the Company’s articles were amended to create the Fixed Shares, the Floating Shares and the Class F multiple voting shares (the “Fixed Multiple Shares”), and each outstanding SVS was exchanged for 0.7 of a Fixed Share and 0.3 of a Floating Share, each outstanding PVS was exchanged for 28 Fixed Shares and 12 Floating Shares, and each outstanding MVS was exchanged for 0.7 of a Fixed Multiple Share and 0.3 of a Floating Share. Refer to Note 13 for further discussion. Pursuant to the implementation of the Amended Agreement, on September 23, 2020, a subsidiary of Canopy Growth advanced gross proceeds of $50,000 to Universal Hemp, LLC, an affiliate of the Company. The debenture bears interest at a rate of 6.1% per annum. Refer to Note 10 for further discussion. COVID-19 In December 2019, a novel strain of coronavirus (“COVID-19”) emerged in Wuhan, China. Since then, it has spread to other countries and infections have been reported around the world. On March 11, 2020, the World Health Organization declared the outbreak of COVID-19 a global pandemic. In response to the outbreak, governmental authorities in the United States, Canada and internationally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economic disruptions. Management has been closely monitoring the impact of COVID-19, with a focus in the health and safety of the Company’s employees, business continuity and supporting its communities. The Company has implemented various measures to reduce the spread of the virus, including implementing social distancing measures at its cultivation facilities, manufacturing facilities, and dispensaries, enhancing cleaning protocols at such facilities and dispensaries and encouraging employees to adhere to preventative measures recommended by local, state, and federal health officials. Significant uncertainty continues to exist concerning the magnitude of the impact of the COVID-19 pandemic and its varia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Based Compensation Expense (Expense by Plan) (Details) - USD ($) $ in Thousands</t>
        </is>
      </c>
      <c r="B1" s="2" t="inlineStr">
        <is>
          <t>Jun. 19, 2019</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Equity-based compensation expense</t>
        </is>
      </c>
      <c r="C3" s="6" t="n">
        <v>6981</v>
      </c>
      <c r="D3" s="6" t="n">
        <v>20187</v>
      </c>
      <c r="E3" s="6" t="n">
        <v>13023</v>
      </c>
      <c r="F3" s="6" t="n">
        <v>54924</v>
      </c>
    </row>
    <row r="4">
      <c r="A4" s="4" t="inlineStr">
        <is>
          <t>Percentage of outstanding stock</t>
        </is>
      </c>
      <c r="B4" s="4" t="inlineStr">
        <is>
          <t>15.00%</t>
        </is>
      </c>
      <c r="E4" s="4" t="inlineStr">
        <is>
          <t>15.00%</t>
        </is>
      </c>
    </row>
    <row r="5">
      <c r="A5" s="4" t="inlineStr">
        <is>
          <t>Equity-based compensation - Plan</t>
        </is>
      </c>
    </row>
    <row r="6">
      <c r="A6" s="3" t="inlineStr">
        <is>
          <t>Share-based Compensation Arrangement by Share-based Payment Award [Line Items]</t>
        </is>
      </c>
    </row>
    <row r="7">
      <c r="A7" s="4" t="inlineStr">
        <is>
          <t>Equity-based compensation expense</t>
        </is>
      </c>
      <c r="C7" s="5" t="n">
        <v>3978</v>
      </c>
      <c r="D7" s="5" t="n">
        <v>11302</v>
      </c>
      <c r="E7" s="6" t="n">
        <v>7662</v>
      </c>
      <c r="F7" s="5" t="n">
        <v>25781</v>
      </c>
    </row>
    <row r="8">
      <c r="A8" s="4" t="inlineStr">
        <is>
          <t>Equity-based compensation - Plan (Plan of Arrangement Awards)</t>
        </is>
      </c>
    </row>
    <row r="9">
      <c r="A9" s="3" t="inlineStr">
        <is>
          <t>Share-based Compensation Arrangement by Share-based Payment Award [Line Items]</t>
        </is>
      </c>
    </row>
    <row r="10">
      <c r="A10" s="4" t="inlineStr">
        <is>
          <t>Equity-based compensation expense</t>
        </is>
      </c>
      <c r="C10" s="5" t="n">
        <v>3003</v>
      </c>
      <c r="D10" s="5" t="n">
        <v>7181</v>
      </c>
      <c r="E10" s="5" t="n">
        <v>5361</v>
      </c>
      <c r="F10" s="5" t="n">
        <v>11992</v>
      </c>
    </row>
    <row r="11">
      <c r="A11" s="4" t="inlineStr">
        <is>
          <t>Equity-based compensation - other</t>
        </is>
      </c>
    </row>
    <row r="12">
      <c r="A12" s="3" t="inlineStr">
        <is>
          <t>Share-based Compensation Arrangement by Share-based Payment Award [Line Items]</t>
        </is>
      </c>
    </row>
    <row r="13">
      <c r="A13" s="4" t="inlineStr">
        <is>
          <t>Equity-based compensation expense</t>
        </is>
      </c>
      <c r="C13" s="6" t="n">
        <v>0</v>
      </c>
      <c r="D13" s="6" t="n">
        <v>1704</v>
      </c>
      <c r="E13" s="6" t="n">
        <v>0</v>
      </c>
      <c r="F13" s="6" t="n">
        <v>171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4" customWidth="1" min="2" max="2"/>
    <col width="20" customWidth="1" min="3" max="3"/>
    <col width="24" customWidth="1" min="4" max="4"/>
    <col width="37" customWidth="1" min="5" max="5"/>
    <col width="21" customWidth="1" min="6" max="6"/>
    <col width="37" customWidth="1" min="7" max="7"/>
    <col width="21" customWidth="1" min="8" max="8"/>
    <col width="14" customWidth="1" min="9" max="9"/>
    <col width="22" customWidth="1" min="10" max="10"/>
  </cols>
  <sheetData>
    <row r="1">
      <c r="A1" s="1" t="inlineStr">
        <is>
          <t>Equity-Based Compensation Expense (RSU) (Details) $ / shares in Units, $ in Thousands</t>
        </is>
      </c>
      <c r="B1" s="2" t="inlineStr">
        <is>
          <t>Jun. 24, 2020$ / shares</t>
        </is>
      </c>
      <c r="C1" s="2" t="inlineStr">
        <is>
          <t>Jul. 31, 2019shares</t>
        </is>
      </c>
      <c r="D1" s="2" t="inlineStr">
        <is>
          <t>Mar. 31, 2020$ / shares</t>
        </is>
      </c>
      <c r="E1" s="2" t="inlineStr">
        <is>
          <t>Jun. 30, 2021USD ($)$ / sharesshares</t>
        </is>
      </c>
      <c r="F1" s="2" t="inlineStr">
        <is>
          <t>Jun. 30, 2020USD ($)</t>
        </is>
      </c>
      <c r="G1" s="2" t="inlineStr">
        <is>
          <t>Jun. 30, 2021USD ($)$ / sharesshares</t>
        </is>
      </c>
      <c r="H1" s="2" t="inlineStr">
        <is>
          <t>Jun. 30, 2020USD ($)</t>
        </is>
      </c>
      <c r="I1" s="2" t="inlineStr">
        <is>
          <t>Dec. 23, 2020</t>
        </is>
      </c>
      <c r="J1" s="2" t="inlineStr">
        <is>
          <t>Jun. 27, 2019employee</t>
        </is>
      </c>
    </row>
    <row r="2">
      <c r="A2" s="3" t="inlineStr">
        <is>
          <t>Weighted Average Grant Date Fair Value</t>
        </is>
      </c>
    </row>
    <row r="3">
      <c r="A3" s="4" t="inlineStr">
        <is>
          <t>Equity-based compensation expense | $</t>
        </is>
      </c>
      <c r="E3" s="6" t="n">
        <v>6981</v>
      </c>
      <c r="F3" s="6" t="n">
        <v>20187</v>
      </c>
      <c r="G3" s="6" t="n">
        <v>13023</v>
      </c>
      <c r="H3" s="6" t="n">
        <v>54924</v>
      </c>
    </row>
    <row r="4">
      <c r="A4" s="4" t="inlineStr">
        <is>
          <t>RSUs granted to executives resulting from CGC transaction (shares)</t>
        </is>
      </c>
      <c r="G4" s="5" t="n">
        <v>4909000</v>
      </c>
    </row>
    <row r="5">
      <c r="A5" s="4" t="inlineStr">
        <is>
          <t>Number of employees awarded under plan | employee</t>
        </is>
      </c>
      <c r="J5" s="5" t="n">
        <v>5</v>
      </c>
    </row>
    <row r="6">
      <c r="A6" s="4" t="inlineStr">
        <is>
          <t>Vesting schedule for RSUs granted to executives resulting from CGC transaction</t>
        </is>
      </c>
      <c r="E6" s="4" t="inlineStr">
        <is>
          <t>25.00%</t>
        </is>
      </c>
      <c r="F6" s="4" t="inlineStr">
        <is>
          <t>25.00%</t>
        </is>
      </c>
      <c r="G6" s="4" t="inlineStr">
        <is>
          <t>25.00%</t>
        </is>
      </c>
      <c r="H6" s="4" t="inlineStr">
        <is>
          <t>25.00%</t>
        </is>
      </c>
      <c r="I6" s="4" t="inlineStr">
        <is>
          <t>50.00%</t>
        </is>
      </c>
    </row>
    <row r="7">
      <c r="A7" s="4" t="inlineStr">
        <is>
          <t>RSUs granted to executives resulting from CGC transaction, expense | $</t>
        </is>
      </c>
      <c r="E7" s="6" t="n">
        <v>1586</v>
      </c>
      <c r="G7" s="6" t="n">
        <v>3494</v>
      </c>
    </row>
    <row r="8">
      <c r="A8" s="4" t="inlineStr">
        <is>
          <t>RSUs granted to employees resulting from CGC transaction (shares)</t>
        </is>
      </c>
      <c r="C8" s="5" t="n">
        <v>1778000</v>
      </c>
    </row>
    <row r="9">
      <c r="A9" s="4" t="inlineStr">
        <is>
          <t>RSUs granted to employees resulting from CGC transaction, expense | $</t>
        </is>
      </c>
      <c r="E9" s="6" t="n">
        <v>1417</v>
      </c>
      <c r="G9" s="6" t="n">
        <v>1867</v>
      </c>
    </row>
    <row r="10">
      <c r="A10" s="4" t="inlineStr">
        <is>
          <t>Restricted Stock Units, Fixed</t>
        </is>
      </c>
    </row>
    <row r="11">
      <c r="A11" s="3" t="inlineStr">
        <is>
          <t>Number of Units</t>
        </is>
      </c>
    </row>
    <row r="12">
      <c r="A12" s="4" t="inlineStr">
        <is>
          <t>Beginning Balance (shares)</t>
        </is>
      </c>
      <c r="G12" s="5" t="n">
        <v>5119000</v>
      </c>
    </row>
    <row r="13">
      <c r="A13" s="4" t="inlineStr">
        <is>
          <t>Granted (shares)</t>
        </is>
      </c>
      <c r="G13" s="5" t="n">
        <v>913000</v>
      </c>
    </row>
    <row r="14">
      <c r="A14" s="4" t="inlineStr">
        <is>
          <t>Forfeited (shares)</t>
        </is>
      </c>
      <c r="G14" s="5" t="n">
        <v>-287000</v>
      </c>
    </row>
    <row r="15">
      <c r="A15" s="4" t="inlineStr">
        <is>
          <t>Vested (shares)</t>
        </is>
      </c>
      <c r="G15" s="5" t="n">
        <v>-2096000</v>
      </c>
    </row>
    <row r="16">
      <c r="A16" s="4" t="inlineStr">
        <is>
          <t>Ending Balance (shares)</t>
        </is>
      </c>
      <c r="E16" s="5" t="n">
        <v>3649000</v>
      </c>
      <c r="G16" s="5" t="n">
        <v>3649000</v>
      </c>
    </row>
    <row r="17">
      <c r="A17" s="4" t="inlineStr">
        <is>
          <t>Vested and unreleased (shares)</t>
        </is>
      </c>
      <c r="E17" s="5" t="n">
        <v>435000</v>
      </c>
      <c r="G17" s="5" t="n">
        <v>435000</v>
      </c>
    </row>
    <row r="18">
      <c r="A18" s="4" t="inlineStr">
        <is>
          <t>Outstanding (shares)</t>
        </is>
      </c>
      <c r="E18" s="5" t="n">
        <v>4084000</v>
      </c>
      <c r="G18" s="5" t="n">
        <v>4084000</v>
      </c>
    </row>
    <row r="19">
      <c r="A19" s="3" t="inlineStr">
        <is>
          <t>Weighted Average Grant Date Fair Value</t>
        </is>
      </c>
    </row>
    <row r="20">
      <c r="A20" s="4" t="inlineStr">
        <is>
          <t>Beginning Balance (USD per share) | $ / shares</t>
        </is>
      </c>
      <c r="G20" s="7" t="n">
        <v>9.24</v>
      </c>
    </row>
    <row r="21">
      <c r="A21" s="4" t="inlineStr">
        <is>
          <t>Granted (USD per share) | $ / shares</t>
        </is>
      </c>
      <c r="G21" s="10" t="n">
        <v>3.05</v>
      </c>
    </row>
    <row r="22">
      <c r="A22" s="4" t="inlineStr">
        <is>
          <t>Forfeited (USD per share) | $ / shares</t>
        </is>
      </c>
      <c r="G22" s="10" t="n">
        <v>3.91</v>
      </c>
    </row>
    <row r="23">
      <c r="A23" s="4" t="inlineStr">
        <is>
          <t>Vested (USD per share) | $ / shares</t>
        </is>
      </c>
      <c r="G23" s="10" t="n">
        <v>10.26</v>
      </c>
    </row>
    <row r="24">
      <c r="A24" s="4" t="inlineStr">
        <is>
          <t>Ending Balance (USD per share) | $ / shares</t>
        </is>
      </c>
      <c r="E24" s="7" t="n">
        <v>7.52</v>
      </c>
      <c r="G24" s="10" t="n">
        <v>7.52</v>
      </c>
    </row>
    <row r="25">
      <c r="A25" s="4" t="inlineStr">
        <is>
          <t>Vested and unreleased (USD per share) | $ / shares</t>
        </is>
      </c>
      <c r="E25" s="10" t="n">
        <v>15.51</v>
      </c>
      <c r="G25" s="10" t="n">
        <v>15.51</v>
      </c>
    </row>
    <row r="26">
      <c r="A26" s="4" t="inlineStr">
        <is>
          <t>Outstanding (USD per share) | $ / shares</t>
        </is>
      </c>
      <c r="E26" s="7" t="n">
        <v>8.369999999999999</v>
      </c>
      <c r="G26" s="7" t="n">
        <v>8.369999999999999</v>
      </c>
    </row>
    <row r="27">
      <c r="A27" s="4" t="inlineStr">
        <is>
          <t>Restricted Stock Units, Floating</t>
        </is>
      </c>
    </row>
    <row r="28">
      <c r="A28" s="3" t="inlineStr">
        <is>
          <t>Number of Units</t>
        </is>
      </c>
    </row>
    <row r="29">
      <c r="A29" s="4" t="inlineStr">
        <is>
          <t>Beginning Balance (shares)</t>
        </is>
      </c>
      <c r="G29" s="5" t="n">
        <v>2688000</v>
      </c>
    </row>
    <row r="30">
      <c r="A30" s="4" t="inlineStr">
        <is>
          <t>Granted (shares)</t>
        </is>
      </c>
      <c r="G30" s="5" t="n">
        <v>243000</v>
      </c>
    </row>
    <row r="31">
      <c r="A31" s="4" t="inlineStr">
        <is>
          <t>Forfeited (shares)</t>
        </is>
      </c>
      <c r="G31" s="5" t="n">
        <v>-126000</v>
      </c>
    </row>
    <row r="32">
      <c r="A32" s="4" t="inlineStr">
        <is>
          <t>Vested (shares)</t>
        </is>
      </c>
      <c r="G32" s="5" t="n">
        <v>-1177000</v>
      </c>
    </row>
    <row r="33">
      <c r="A33" s="4" t="inlineStr">
        <is>
          <t>Ending Balance (shares)</t>
        </is>
      </c>
      <c r="E33" s="5" t="n">
        <v>1628000</v>
      </c>
      <c r="G33" s="5" t="n">
        <v>1628000</v>
      </c>
    </row>
    <row r="34">
      <c r="A34" s="4" t="inlineStr">
        <is>
          <t>Vested and unreleased (shares)</t>
        </is>
      </c>
      <c r="E34" s="5" t="n">
        <v>284000</v>
      </c>
      <c r="G34" s="5" t="n">
        <v>284000</v>
      </c>
    </row>
    <row r="35">
      <c r="A35" s="4" t="inlineStr">
        <is>
          <t>Outstanding (shares)</t>
        </is>
      </c>
      <c r="E35" s="5" t="n">
        <v>1912000</v>
      </c>
      <c r="G35" s="5" t="n">
        <v>1912000</v>
      </c>
    </row>
    <row r="36">
      <c r="A36" s="3" t="inlineStr">
        <is>
          <t>Weighted Average Grant Date Fair Value</t>
        </is>
      </c>
    </row>
    <row r="37">
      <c r="A37" s="4" t="inlineStr">
        <is>
          <t>Beginning Balance (USD per share) | $ / shares</t>
        </is>
      </c>
      <c r="G37" s="7" t="n">
        <v>7.83</v>
      </c>
    </row>
    <row r="38">
      <c r="A38" s="4" t="inlineStr">
        <is>
          <t>Granted (USD per share) | $ / shares</t>
        </is>
      </c>
      <c r="G38" s="10" t="n">
        <v>2.89</v>
      </c>
    </row>
    <row r="39">
      <c r="A39" s="4" t="inlineStr">
        <is>
          <t>Forfeited (USD per share) | $ / shares</t>
        </is>
      </c>
      <c r="G39" s="10" t="n">
        <v>3.72</v>
      </c>
    </row>
    <row r="40">
      <c r="A40" s="4" t="inlineStr">
        <is>
          <t>Vested (USD per share) | $ / shares</t>
        </is>
      </c>
      <c r="G40" s="10" t="n">
        <v>8.369999999999999</v>
      </c>
    </row>
    <row r="41">
      <c r="A41" s="4" t="inlineStr">
        <is>
          <t>Ending Balance (USD per share) | $ / shares</t>
        </is>
      </c>
      <c r="E41" s="7" t="n">
        <v>7.01</v>
      </c>
      <c r="G41" s="10" t="n">
        <v>7.01</v>
      </c>
    </row>
    <row r="42">
      <c r="A42" s="4" t="inlineStr">
        <is>
          <t>Vested and unreleased (USD per share) | $ / shares</t>
        </is>
      </c>
      <c r="E42" s="10" t="n">
        <v>10.89</v>
      </c>
      <c r="G42" s="10" t="n">
        <v>10.89</v>
      </c>
    </row>
    <row r="43">
      <c r="A43" s="4" t="inlineStr">
        <is>
          <t>Outstanding (USD per share) | $ / shares</t>
        </is>
      </c>
      <c r="E43" s="7" t="n">
        <v>7.59</v>
      </c>
      <c r="G43" s="7" t="n">
        <v>7.59</v>
      </c>
    </row>
    <row r="44">
      <c r="A44" s="4" t="inlineStr">
        <is>
          <t>Restricted Stock Units (RSUs)</t>
        </is>
      </c>
    </row>
    <row r="45">
      <c r="A45" s="3" t="inlineStr">
        <is>
          <t>Weighted Average Grant Date Fair Value</t>
        </is>
      </c>
    </row>
    <row r="46">
      <c r="A46" s="4" t="inlineStr">
        <is>
          <t>Granted (USD per share) | $ / shares</t>
        </is>
      </c>
      <c r="B46" s="7" t="n">
        <v>6.41</v>
      </c>
      <c r="D46" s="7" t="n">
        <v>4.5</v>
      </c>
    </row>
    <row r="47">
      <c r="A47" s="4" t="inlineStr">
        <is>
          <t>Requisite service period</t>
        </is>
      </c>
      <c r="G47" s="4" t="inlineStr">
        <is>
          <t>3 years</t>
        </is>
      </c>
    </row>
    <row r="48">
      <c r="A48" s="4" t="inlineStr">
        <is>
          <t>Equity-based compensation expense | $</t>
        </is>
      </c>
      <c r="E48" s="6" t="n">
        <v>5927</v>
      </c>
      <c r="G48" s="6" t="n">
        <v>10952</v>
      </c>
    </row>
    <row r="49">
      <c r="A49" s="4" t="inlineStr">
        <is>
          <t>Fair value | $</t>
        </is>
      </c>
      <c r="E49" s="5" t="n">
        <v>8659</v>
      </c>
      <c r="G49" s="6" t="n">
        <v>14326</v>
      </c>
    </row>
    <row r="50">
      <c r="A50" s="4" t="inlineStr">
        <is>
          <t>Weighted average remaining contractual term</t>
        </is>
      </c>
      <c r="G50" s="4" t="inlineStr">
        <is>
          <t>2 years</t>
        </is>
      </c>
    </row>
    <row r="51">
      <c r="A51" s="4" t="inlineStr">
        <is>
          <t>Aggregate intrinsic value, outstanding | $</t>
        </is>
      </c>
      <c r="E51" s="5" t="n">
        <v>17167</v>
      </c>
      <c r="G51" s="6" t="n">
        <v>17167</v>
      </c>
    </row>
    <row r="52">
      <c r="A52" s="4" t="inlineStr">
        <is>
          <t>Unrecognized compensation expense | $</t>
        </is>
      </c>
      <c r="E52" s="6" t="n">
        <v>34630</v>
      </c>
      <c r="G52" s="6" t="n">
        <v>34630</v>
      </c>
    </row>
    <row r="53">
      <c r="A53" s="4" t="inlineStr">
        <is>
          <t>Unrecognized compensation expense, period</t>
        </is>
      </c>
      <c r="G53" s="4" t="inlineStr">
        <is>
          <t>2 years</t>
        </is>
      </c>
    </row>
    <row r="54">
      <c r="A54" s="4" t="inlineStr">
        <is>
          <t>Restricted Stock</t>
        </is>
      </c>
    </row>
    <row r="55">
      <c r="A55" s="3" t="inlineStr">
        <is>
          <t>Number of Units</t>
        </is>
      </c>
    </row>
    <row r="56">
      <c r="A56" s="4" t="inlineStr">
        <is>
          <t>Ending Balance (shares)</t>
        </is>
      </c>
      <c r="E56" s="5" t="n">
        <v>1369000</v>
      </c>
      <c r="G56" s="5" t="n">
        <v>1369000</v>
      </c>
    </row>
    <row r="57">
      <c r="A57" s="3" t="inlineStr">
        <is>
          <t>Weighted Average Grant Date Fair Value</t>
        </is>
      </c>
    </row>
    <row r="58">
      <c r="A58" s="4" t="inlineStr">
        <is>
          <t>Ending Balance (USD per share) | $ / shares</t>
        </is>
      </c>
      <c r="E58" s="7" t="n">
        <v>20.45</v>
      </c>
      <c r="G58" s="7" t="n">
        <v>20.45</v>
      </c>
    </row>
    <row r="59">
      <c r="A59" s="4" t="inlineStr">
        <is>
          <t>Requisite service period</t>
        </is>
      </c>
      <c r="E59" s="4" t="inlineStr">
        <is>
          <t>24 months</t>
        </is>
      </c>
    </row>
    <row r="60">
      <c r="A60" s="4" t="inlineStr">
        <is>
          <t>Equity-based compensation expense | $</t>
        </is>
      </c>
      <c r="E60" s="6" t="n">
        <v>1704</v>
      </c>
      <c r="H60" s="6" t="n">
        <v>17081</v>
      </c>
    </row>
    <row r="61">
      <c r="A61" s="4" t="inlineStr">
        <is>
          <t>Restricted Stock Units (RSUs)</t>
        </is>
      </c>
    </row>
    <row r="62">
      <c r="A62" s="3" t="inlineStr">
        <is>
          <t>Weighted Average Grant Date Fair Value</t>
        </is>
      </c>
    </row>
    <row r="63">
      <c r="A63" s="4" t="inlineStr">
        <is>
          <t>Equity-based compensation expense | $</t>
        </is>
      </c>
      <c r="H63" s="5" t="n">
        <v>70</v>
      </c>
    </row>
    <row r="64">
      <c r="A64" s="4" t="inlineStr">
        <is>
          <t>Fair value | $</t>
        </is>
      </c>
      <c r="H64" s="6" t="n">
        <v>1239</v>
      </c>
    </row>
    <row r="65">
      <c r="A65" s="4" t="inlineStr">
        <is>
          <t>Options</t>
        </is>
      </c>
    </row>
    <row r="66">
      <c r="A66" s="3" t="inlineStr">
        <is>
          <t>Weighted Average Grant Date Fair Value</t>
        </is>
      </c>
    </row>
    <row r="67">
      <c r="A67" s="4" t="inlineStr">
        <is>
          <t>Equity-based compensation expense | $</t>
        </is>
      </c>
      <c r="E67" s="6" t="n">
        <v>1054</v>
      </c>
      <c r="G67" s="6" t="n">
        <v>2071</v>
      </c>
    </row>
    <row r="68">
      <c r="A68" s="4" t="inlineStr">
        <is>
          <t>Unrecognized compensation expense, period</t>
        </is>
      </c>
      <c r="G68"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Expense (Options) (Details) - USD ($) $ / shares in Unit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Exercise Price</t>
        </is>
      </c>
    </row>
    <row r="4">
      <c r="A4" s="4" t="inlineStr">
        <is>
          <t>Vesting period</t>
        </is>
      </c>
      <c r="D4" s="4" t="inlineStr">
        <is>
          <t>3 years</t>
        </is>
      </c>
    </row>
    <row r="5">
      <c r="A5" s="4" t="inlineStr">
        <is>
          <t>Weighted average remaining contractual term</t>
        </is>
      </c>
      <c r="D5" s="4" t="inlineStr">
        <is>
          <t>6 years</t>
        </is>
      </c>
    </row>
    <row r="6">
      <c r="A6" s="4" t="inlineStr">
        <is>
          <t>Weighted average remaining contractual term, exercisable</t>
        </is>
      </c>
      <c r="D6" s="4" t="inlineStr">
        <is>
          <t>6 years</t>
        </is>
      </c>
    </row>
    <row r="7">
      <c r="A7" s="4" t="inlineStr">
        <is>
          <t>Equity-based compensation expense</t>
        </is>
      </c>
      <c r="B7" s="6" t="n">
        <v>6981000</v>
      </c>
      <c r="C7" s="6" t="n">
        <v>20187000</v>
      </c>
      <c r="D7" s="6" t="n">
        <v>13023000</v>
      </c>
      <c r="E7" s="6" t="n">
        <v>54924000</v>
      </c>
    </row>
    <row r="8">
      <c r="A8" s="4" t="inlineStr">
        <is>
          <t>Cost not yet recognized</t>
        </is>
      </c>
      <c r="B8" s="6" t="n">
        <v>3343000</v>
      </c>
      <c r="D8" s="6" t="n">
        <v>3343000</v>
      </c>
    </row>
    <row r="9">
      <c r="A9" s="4" t="inlineStr">
        <is>
          <t>Minimum</t>
        </is>
      </c>
    </row>
    <row r="10">
      <c r="A10" s="3" t="inlineStr">
        <is>
          <t>Weighted Average Exercise Price</t>
        </is>
      </c>
    </row>
    <row r="11">
      <c r="A11" s="4" t="inlineStr">
        <is>
          <t>Expiration period</t>
        </is>
      </c>
      <c r="D11" s="4" t="inlineStr">
        <is>
          <t>5 years</t>
        </is>
      </c>
    </row>
    <row r="12">
      <c r="A12" s="4" t="inlineStr">
        <is>
          <t>Maximum</t>
        </is>
      </c>
    </row>
    <row r="13">
      <c r="A13" s="3" t="inlineStr">
        <is>
          <t>Weighted Average Exercise Price</t>
        </is>
      </c>
    </row>
    <row r="14">
      <c r="A14" s="4" t="inlineStr">
        <is>
          <t>Expiration period</t>
        </is>
      </c>
      <c r="D14" s="4" t="inlineStr">
        <is>
          <t>10 years</t>
        </is>
      </c>
    </row>
    <row r="15">
      <c r="A15" s="4" t="inlineStr">
        <is>
          <t>Equity Option, Fixed</t>
        </is>
      </c>
    </row>
    <row r="16">
      <c r="A16" s="3" t="inlineStr">
        <is>
          <t>Options</t>
        </is>
      </c>
    </row>
    <row r="17">
      <c r="A17" s="4" t="inlineStr">
        <is>
          <t>Beginning balance (shares)</t>
        </is>
      </c>
      <c r="D17" s="5" t="n">
        <v>1556</v>
      </c>
    </row>
    <row r="18">
      <c r="A18" s="4" t="inlineStr">
        <is>
          <t>Granted (shares)</t>
        </is>
      </c>
      <c r="D18" s="5" t="n">
        <v>45</v>
      </c>
    </row>
    <row r="19">
      <c r="A19" s="4" t="inlineStr">
        <is>
          <t>Forfeited (shares)</t>
        </is>
      </c>
      <c r="D19" s="5" t="n">
        <v>-68</v>
      </c>
    </row>
    <row r="20">
      <c r="A20" s="4" t="inlineStr">
        <is>
          <t>Exercised (shares)</t>
        </is>
      </c>
      <c r="D20" s="5" t="n">
        <v>0</v>
      </c>
    </row>
    <row r="21">
      <c r="A21" s="4" t="inlineStr">
        <is>
          <t>Ending balance (shares)</t>
        </is>
      </c>
      <c r="B21" s="5" t="n">
        <v>1533</v>
      </c>
      <c r="D21" s="5" t="n">
        <v>1533</v>
      </c>
    </row>
    <row r="22">
      <c r="A22" s="4" t="inlineStr">
        <is>
          <t>Options exercisable, end of period (shares)</t>
        </is>
      </c>
      <c r="B22" s="5" t="n">
        <v>938</v>
      </c>
      <c r="D22" s="5" t="n">
        <v>938</v>
      </c>
    </row>
    <row r="23">
      <c r="A23" s="3" t="inlineStr">
        <is>
          <t>Weighted Average Exercise Price</t>
        </is>
      </c>
    </row>
    <row r="24">
      <c r="A24" s="4" t="inlineStr">
        <is>
          <t>Beginning balance (USD per share)</t>
        </is>
      </c>
      <c r="D24" s="7" t="n">
        <v>11.18</v>
      </c>
    </row>
    <row r="25">
      <c r="A25" s="4" t="inlineStr">
        <is>
          <t>Granted (USD per share)</t>
        </is>
      </c>
      <c r="D25" s="10" t="n">
        <v>6.28</v>
      </c>
    </row>
    <row r="26">
      <c r="A26" s="4" t="inlineStr">
        <is>
          <t>Forfeited (USD per share)</t>
        </is>
      </c>
      <c r="D26" s="10" t="n">
        <v>9.619999999999999</v>
      </c>
    </row>
    <row r="27">
      <c r="A27" s="4" t="inlineStr">
        <is>
          <t>Exercised (USD per share)</t>
        </is>
      </c>
      <c r="D27" s="5" t="n">
        <v>0</v>
      </c>
    </row>
    <row r="28">
      <c r="A28" s="4" t="inlineStr">
        <is>
          <t>Ending balance (USD per share)</t>
        </is>
      </c>
      <c r="B28" s="7" t="n">
        <v>11.1</v>
      </c>
      <c r="D28" s="10" t="n">
        <v>11.1</v>
      </c>
    </row>
    <row r="29">
      <c r="A29" s="4" t="inlineStr">
        <is>
          <t>Options exercisable, end of period (USD per share)</t>
        </is>
      </c>
      <c r="B29" s="7" t="n">
        <v>14.81</v>
      </c>
      <c r="D29" s="7" t="n">
        <v>14.81</v>
      </c>
    </row>
    <row r="30">
      <c r="A30" s="4" t="inlineStr">
        <is>
          <t>Equity Option, Floating</t>
        </is>
      </c>
    </row>
    <row r="31">
      <c r="A31" s="3" t="inlineStr">
        <is>
          <t>Options</t>
        </is>
      </c>
    </row>
    <row r="32">
      <c r="A32" s="4" t="inlineStr">
        <is>
          <t>Beginning balance (shares)</t>
        </is>
      </c>
      <c r="D32" s="5" t="n">
        <v>1818</v>
      </c>
    </row>
    <row r="33">
      <c r="A33" s="4" t="inlineStr">
        <is>
          <t>Granted (shares)</t>
        </is>
      </c>
      <c r="D33" s="5" t="n">
        <v>635</v>
      </c>
    </row>
    <row r="34">
      <c r="A34" s="4" t="inlineStr">
        <is>
          <t>Forfeited (shares)</t>
        </is>
      </c>
      <c r="D34" s="5" t="n">
        <v>-29</v>
      </c>
    </row>
    <row r="35">
      <c r="A35" s="4" t="inlineStr">
        <is>
          <t>Exercised (shares)</t>
        </is>
      </c>
      <c r="D35" s="5" t="n">
        <v>0</v>
      </c>
    </row>
    <row r="36">
      <c r="A36" s="4" t="inlineStr">
        <is>
          <t>Ending balance (shares)</t>
        </is>
      </c>
      <c r="B36" s="5" t="n">
        <v>2424</v>
      </c>
      <c r="D36" s="5" t="n">
        <v>2424</v>
      </c>
    </row>
    <row r="37">
      <c r="A37" s="4" t="inlineStr">
        <is>
          <t>Options exercisable, end of period (shares)</t>
        </is>
      </c>
      <c r="B37" s="5" t="n">
        <v>1419</v>
      </c>
      <c r="D37" s="5" t="n">
        <v>1419</v>
      </c>
    </row>
    <row r="38">
      <c r="A38" s="3" t="inlineStr">
        <is>
          <t>Weighted Average Exercise Price</t>
        </is>
      </c>
    </row>
    <row r="39">
      <c r="A39" s="4" t="inlineStr">
        <is>
          <t>Beginning balance (USD per share)</t>
        </is>
      </c>
      <c r="D39" s="7" t="n">
        <v>3.12</v>
      </c>
    </row>
    <row r="40">
      <c r="A40" s="4" t="inlineStr">
        <is>
          <t>Granted (USD per share)</t>
        </is>
      </c>
      <c r="D40" s="10" t="n">
        <v>2.98</v>
      </c>
    </row>
    <row r="41">
      <c r="A41" s="4" t="inlineStr">
        <is>
          <t>Forfeited (USD per share)</t>
        </is>
      </c>
      <c r="D41" s="10" t="n">
        <v>4.12</v>
      </c>
    </row>
    <row r="42">
      <c r="A42" s="4" t="inlineStr">
        <is>
          <t>Exercised (USD per share)</t>
        </is>
      </c>
      <c r="D42" s="5" t="n">
        <v>0</v>
      </c>
    </row>
    <row r="43">
      <c r="A43" s="4" t="inlineStr">
        <is>
          <t>Ending balance (USD per share)</t>
        </is>
      </c>
      <c r="B43" s="7" t="n">
        <v>3.07</v>
      </c>
      <c r="D43" s="10" t="n">
        <v>3.07</v>
      </c>
    </row>
    <row r="44">
      <c r="A44" s="4" t="inlineStr">
        <is>
          <t>Options exercisable, end of period (USD per share)</t>
        </is>
      </c>
      <c r="B44" s="7" t="n">
        <v>3.27</v>
      </c>
      <c r="D44" s="7" t="n">
        <v>3.27</v>
      </c>
    </row>
    <row r="45">
      <c r="A45" s="4" t="inlineStr">
        <is>
          <t>Options</t>
        </is>
      </c>
    </row>
    <row r="46">
      <c r="A46" s="3" t="inlineStr">
        <is>
          <t>Weighted Average Exercise Price</t>
        </is>
      </c>
    </row>
    <row r="47">
      <c r="A47" s="4" t="inlineStr">
        <is>
          <t>Equity-based compensation expense</t>
        </is>
      </c>
      <c r="B47" s="6" t="n">
        <v>1054000</v>
      </c>
      <c r="D47" s="6" t="n">
        <v>2071000</v>
      </c>
    </row>
    <row r="48">
      <c r="A48" s="4" t="inlineStr">
        <is>
          <t>Unrecognized compensation expense, period</t>
        </is>
      </c>
      <c r="D48" s="4" t="inlineStr">
        <is>
          <t>1 year</t>
        </is>
      </c>
    </row>
    <row r="49">
      <c r="A49" s="4" t="inlineStr">
        <is>
          <t>Aggregate intrinsic value for options outstanding</t>
        </is>
      </c>
      <c r="B49" s="6" t="n">
        <v>347000</v>
      </c>
      <c r="D49" s="6" t="n">
        <v>347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Expense (Profits Intere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quity-based compensation expense</t>
        </is>
      </c>
      <c r="B4" s="6" t="n">
        <v>6981</v>
      </c>
      <c r="C4" s="6" t="n">
        <v>20187</v>
      </c>
      <c r="D4" s="6" t="n">
        <v>13023</v>
      </c>
      <c r="E4" s="6" t="n">
        <v>54924</v>
      </c>
    </row>
    <row r="5">
      <c r="A5" s="4" t="inlineStr">
        <is>
          <t>Restricted Stock Units (RSUs)</t>
        </is>
      </c>
    </row>
    <row r="6">
      <c r="A6" s="3" t="inlineStr">
        <is>
          <t>Share-based Compensation Arrangement by Share-based Payment Award [Line Items]</t>
        </is>
      </c>
    </row>
    <row r="7">
      <c r="A7" s="4" t="inlineStr">
        <is>
          <t>Equity-based compensation expense</t>
        </is>
      </c>
      <c r="E7" s="5" t="n">
        <v>70</v>
      </c>
    </row>
    <row r="8">
      <c r="A8" s="4" t="inlineStr">
        <is>
          <t>Fair value</t>
        </is>
      </c>
      <c r="E8" s="6" t="n">
        <v>123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Expense (Restricted Share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quity-based compensation expense</t>
        </is>
      </c>
      <c r="B4" s="6" t="n">
        <v>6981</v>
      </c>
      <c r="C4" s="6" t="n">
        <v>20187</v>
      </c>
      <c r="D4" s="6" t="n">
        <v>13023</v>
      </c>
      <c r="E4" s="6" t="n">
        <v>54924</v>
      </c>
    </row>
    <row r="5">
      <c r="A5" s="4" t="inlineStr">
        <is>
          <t>Restricted Stock</t>
        </is>
      </c>
    </row>
    <row r="6">
      <c r="A6" s="3" t="inlineStr">
        <is>
          <t>Share-based Compensation Arrangement by Share-based Payment Award [Line Items]</t>
        </is>
      </c>
    </row>
    <row r="7">
      <c r="A7" s="4" t="inlineStr">
        <is>
          <t>Shares outstanding (shares)</t>
        </is>
      </c>
      <c r="B7" s="5" t="n">
        <v>1369000</v>
      </c>
      <c r="D7" s="5" t="n">
        <v>1369000</v>
      </c>
    </row>
    <row r="8">
      <c r="A8" s="4" t="inlineStr">
        <is>
          <t>Weighted average grant date fair value (USD per share)</t>
        </is>
      </c>
      <c r="B8" s="7" t="n">
        <v>20.45</v>
      </c>
      <c r="D8" s="7" t="n">
        <v>20.45</v>
      </c>
    </row>
    <row r="9">
      <c r="A9" s="4" t="inlineStr">
        <is>
          <t>Requisite service period</t>
        </is>
      </c>
      <c r="B9" s="4" t="inlineStr">
        <is>
          <t>24 months</t>
        </is>
      </c>
    </row>
    <row r="10">
      <c r="A10" s="4" t="inlineStr">
        <is>
          <t>Equity-based compensation expense</t>
        </is>
      </c>
      <c r="B10" s="6" t="n">
        <v>1704</v>
      </c>
      <c r="E10" s="6" t="n">
        <v>1708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ommitment and Contingencies (Canopy Growth) (Details) $ / shares in Units, $ in Thousands</t>
        </is>
      </c>
      <c r="B1" s="2" t="inlineStr">
        <is>
          <t>Jun. 26, 2019USD ($)$ / shares</t>
        </is>
      </c>
      <c r="C1" s="2" t="inlineStr">
        <is>
          <t>Jun. 19, 2019company</t>
        </is>
      </c>
    </row>
    <row r="2">
      <c r="A2" s="3" t="inlineStr">
        <is>
          <t>Commitments and Contingencies Disclosure [Abstract]</t>
        </is>
      </c>
    </row>
    <row r="3">
      <c r="A3" s="4" t="inlineStr">
        <is>
          <t>Number of companies involved In agreement | company</t>
        </is>
      </c>
      <c r="C3" s="5" t="n">
        <v>2</v>
      </c>
    </row>
    <row r="4">
      <c r="A4" s="4" t="inlineStr">
        <is>
          <t>Option premium (USD per share) | $ / shares</t>
        </is>
      </c>
      <c r="B4" s="7" t="n">
        <v>2.63</v>
      </c>
    </row>
    <row r="5">
      <c r="A5" s="4" t="inlineStr">
        <is>
          <t>Option premium, Value | $</t>
        </is>
      </c>
      <c r="B5" s="6" t="n">
        <v>300000</v>
      </c>
    </row>
    <row r="6">
      <c r="A6" s="4" t="inlineStr">
        <is>
          <t>Conversion period</t>
        </is>
      </c>
      <c r="B6"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5" customWidth="1" min="2" max="2"/>
    <col width="31" customWidth="1" min="3" max="3"/>
    <col width="24" customWidth="1" min="4" max="4"/>
  </cols>
  <sheetData>
    <row r="1">
      <c r="A1" s="1" t="inlineStr">
        <is>
          <t>Commitments and Contingencies (Second Amendment to the Arrangement Agreement) (Details)</t>
        </is>
      </c>
      <c r="B1" s="2" t="inlineStr">
        <is>
          <t>Sep. 23, 2020USD ($)segmenttransactionshares</t>
        </is>
      </c>
      <c r="C1" s="2" t="inlineStr">
        <is>
          <t>Jun. 24, 2020USD ($)$ / shares</t>
        </is>
      </c>
      <c r="D1" s="2" t="inlineStr">
        <is>
          <t>Mar. 31, 2020$ / shares</t>
        </is>
      </c>
    </row>
    <row r="2">
      <c r="A2" s="3" t="inlineStr">
        <is>
          <t>Business Acquisition [Line Items]</t>
        </is>
      </c>
    </row>
    <row r="3">
      <c r="A3" s="4" t="inlineStr">
        <is>
          <t>Cash payment | $</t>
        </is>
      </c>
      <c r="C3" s="6" t="n">
        <v>37500000</v>
      </c>
    </row>
    <row r="4">
      <c r="A4" s="4" t="inlineStr">
        <is>
          <t>Fixed Shares Percent - Canopy Reorganization | $ / shares</t>
        </is>
      </c>
      <c r="C4" s="11" t="n">
        <v>0.3048</v>
      </c>
    </row>
    <row r="5">
      <c r="A5" s="4" t="inlineStr">
        <is>
          <t>Exerciseable Period - Canopy Reorganization</t>
        </is>
      </c>
      <c r="C5" s="4" t="inlineStr">
        <is>
          <t>30 days</t>
        </is>
      </c>
    </row>
    <row r="6">
      <c r="A6" s="4" t="inlineStr">
        <is>
          <t>Experation Period - Canopy Reorganization</t>
        </is>
      </c>
      <c r="C6" s="4" t="inlineStr">
        <is>
          <t>10 years</t>
        </is>
      </c>
    </row>
    <row r="7">
      <c r="A7" s="4" t="inlineStr">
        <is>
          <t>Restricted Stock Units (RSUs)</t>
        </is>
      </c>
    </row>
    <row r="8">
      <c r="A8" s="3" t="inlineStr">
        <is>
          <t>Business Acquisition [Line Items]</t>
        </is>
      </c>
    </row>
    <row r="9">
      <c r="A9" s="4" t="inlineStr">
        <is>
          <t>Maturity price (USD per share) | $ / shares</t>
        </is>
      </c>
      <c r="C9" s="7" t="n">
        <v>6.41</v>
      </c>
      <c r="D9" s="7" t="n">
        <v>4.5</v>
      </c>
    </row>
    <row r="10">
      <c r="A10" s="4" t="inlineStr">
        <is>
          <t>Canopy Growth</t>
        </is>
      </c>
    </row>
    <row r="11">
      <c r="A11" s="3" t="inlineStr">
        <is>
          <t>Business Acquisition [Line Items]</t>
        </is>
      </c>
    </row>
    <row r="12">
      <c r="A12" s="4" t="inlineStr">
        <is>
          <t>Maximum number of shares allowed for issuance under agreement (in shares)</t>
        </is>
      </c>
      <c r="B12" s="5" t="n">
        <v>32700000</v>
      </c>
    </row>
    <row r="13">
      <c r="A13" s="4" t="inlineStr">
        <is>
          <t>Period for issuance</t>
        </is>
      </c>
      <c r="B13" s="4" t="inlineStr">
        <is>
          <t>1 year</t>
        </is>
      </c>
    </row>
    <row r="14">
      <c r="A14" s="4" t="inlineStr">
        <is>
          <t>Number of private placements | segment</t>
        </is>
      </c>
      <c r="B14" s="5" t="n">
        <v>1</v>
      </c>
    </row>
    <row r="15">
      <c r="A15" s="4" t="inlineStr">
        <is>
          <t>Maximum period for private placement or public offering</t>
        </is>
      </c>
      <c r="B15" s="4" t="inlineStr">
        <is>
          <t>1 year</t>
        </is>
      </c>
    </row>
    <row r="16">
      <c r="A16" s="4" t="inlineStr">
        <is>
          <t>Proceeds for private placement or public offering | $</t>
        </is>
      </c>
      <c r="B16" s="6" t="n">
        <v>20000000</v>
      </c>
    </row>
    <row r="17">
      <c r="A17" s="4" t="inlineStr">
        <is>
          <t>Pending acquisition, percent of voting interests to be acquired</t>
        </is>
      </c>
      <c r="B17" s="4" t="inlineStr">
        <is>
          <t>35.00%</t>
        </is>
      </c>
    </row>
    <row r="18">
      <c r="A18" s="4" t="inlineStr">
        <is>
          <t>Percentage of principal amount repaid</t>
        </is>
      </c>
      <c r="B18" s="4" t="inlineStr">
        <is>
          <t>3.00%</t>
        </is>
      </c>
    </row>
    <row r="19">
      <c r="A19" s="4" t="inlineStr">
        <is>
          <t>Number of transactions | transaction</t>
        </is>
      </c>
      <c r="B19" s="5" t="n">
        <v>2</v>
      </c>
    </row>
    <row r="20">
      <c r="A20" s="4" t="inlineStr">
        <is>
          <t>Maxim period transactions can occur</t>
        </is>
      </c>
      <c r="B20" s="4" t="inlineStr">
        <is>
          <t>1 year</t>
        </is>
      </c>
    </row>
    <row r="21">
      <c r="A21" s="4" t="inlineStr">
        <is>
          <t>Minimum revenue percentage</t>
        </is>
      </c>
      <c r="B21" s="4" t="inlineStr">
        <is>
          <t>90.00%</t>
        </is>
      </c>
    </row>
    <row r="22">
      <c r="A22" s="4" t="inlineStr">
        <is>
          <t>Minimum revenue percentage, upon additional acquisition</t>
        </is>
      </c>
      <c r="B22" s="4" t="inlineStr">
        <is>
          <t>80.00%</t>
        </is>
      </c>
    </row>
    <row r="23">
      <c r="A23" s="4" t="inlineStr">
        <is>
          <t>Minimum revenue percentage, trailing 12 month period</t>
        </is>
      </c>
      <c r="B23" s="4" t="inlineStr">
        <is>
          <t>60.00%</t>
        </is>
      </c>
    </row>
    <row r="24">
      <c r="A24" s="4" t="inlineStr">
        <is>
          <t>Canopy Growth | Fully Secured by Cash</t>
        </is>
      </c>
    </row>
    <row r="25">
      <c r="A25" s="3" t="inlineStr">
        <is>
          <t>Business Acquisition [Line Items]</t>
        </is>
      </c>
    </row>
    <row r="26">
      <c r="A26" s="4" t="inlineStr">
        <is>
          <t>Hempco Foros promissory note | $</t>
        </is>
      </c>
      <c r="B26" s="6" t="n">
        <v>10000000</v>
      </c>
    </row>
    <row r="27">
      <c r="A27" s="4" t="inlineStr">
        <is>
          <t>Stated interest rate</t>
        </is>
      </c>
      <c r="B27" s="4" t="inlineStr">
        <is>
          <t>30.00%</t>
        </is>
      </c>
    </row>
    <row r="28">
      <c r="A28" s="4" t="inlineStr">
        <is>
          <t>Canopy Growth | Not Fully Secured by Cash</t>
        </is>
      </c>
    </row>
    <row r="29">
      <c r="A29" s="3" t="inlineStr">
        <is>
          <t>Business Acquisition [Line Items]</t>
        </is>
      </c>
    </row>
    <row r="30">
      <c r="A30" s="4" t="inlineStr">
        <is>
          <t>Stated interest rate</t>
        </is>
      </c>
      <c r="B30" s="4" t="inlineStr">
        <is>
          <t>3.00%</t>
        </is>
      </c>
    </row>
    <row r="31">
      <c r="A31" s="4" t="inlineStr">
        <is>
          <t>Canopy Growth | Not Convertible Securities</t>
        </is>
      </c>
    </row>
    <row r="32">
      <c r="A32" s="3" t="inlineStr">
        <is>
          <t>Business Acquisition [Line Items]</t>
        </is>
      </c>
    </row>
    <row r="33">
      <c r="A33" s="4" t="inlineStr">
        <is>
          <t>Hempco Foros promissory note | $</t>
        </is>
      </c>
      <c r="B33" s="6" t="n">
        <v>10000000</v>
      </c>
    </row>
    <row r="34">
      <c r="A34" s="4" t="inlineStr">
        <is>
          <t>Maximum shares issued (in shares)</t>
        </is>
      </c>
      <c r="B34" s="5" t="n">
        <v>500000</v>
      </c>
    </row>
    <row r="35">
      <c r="A35" s="4" t="inlineStr">
        <is>
          <t>Shares converted (in shares)</t>
        </is>
      </c>
      <c r="B35" s="5" t="n">
        <v>500000</v>
      </c>
    </row>
    <row r="36">
      <c r="A36" s="4" t="inlineStr">
        <is>
          <t>Canopy Growth | Equity Option, Floating</t>
        </is>
      </c>
    </row>
    <row r="37">
      <c r="A37" s="3" t="inlineStr">
        <is>
          <t>Business Acquisition [Line Items]</t>
        </is>
      </c>
    </row>
    <row r="38">
      <c r="A38" s="4" t="inlineStr">
        <is>
          <t>Maximum number of shares allowed for issuance under agreement (in shares)</t>
        </is>
      </c>
      <c r="B38" s="5" t="n">
        <v>3700000</v>
      </c>
    </row>
    <row r="39">
      <c r="A39" s="4" t="inlineStr">
        <is>
          <t>Canopy Growth | Other Than Options, Floating</t>
        </is>
      </c>
    </row>
    <row r="40">
      <c r="A40" s="3" t="inlineStr">
        <is>
          <t>Business Acquisition [Line Items]</t>
        </is>
      </c>
    </row>
    <row r="41">
      <c r="A41" s="4" t="inlineStr">
        <is>
          <t>Maximum number of shares allowed for issuance under agreement (in shares)</t>
        </is>
      </c>
      <c r="B41" s="5" t="n">
        <v>8700000</v>
      </c>
    </row>
    <row r="42">
      <c r="A42" s="4" t="inlineStr">
        <is>
          <t>Fixed Shares</t>
        </is>
      </c>
    </row>
    <row r="43">
      <c r="A43" s="3" t="inlineStr">
        <is>
          <t>Business Acquisition [Line Items]</t>
        </is>
      </c>
    </row>
    <row r="44">
      <c r="A44" s="4" t="inlineStr">
        <is>
          <t>Percent of Share - Canopy Reorganization</t>
        </is>
      </c>
      <c r="B44" s="9" t="n">
        <v>0.7</v>
      </c>
    </row>
    <row r="45">
      <c r="A45" s="4" t="inlineStr">
        <is>
          <t>Fixed Shares | Canopy Growth</t>
        </is>
      </c>
    </row>
    <row r="46">
      <c r="A46" s="3" t="inlineStr">
        <is>
          <t>Business Acquisition [Line Items]</t>
        </is>
      </c>
    </row>
    <row r="47">
      <c r="A47" s="4" t="inlineStr">
        <is>
          <t>Maximum number of shares allowed for issuance under agreement (in shares)</t>
        </is>
      </c>
      <c r="B47" s="5" t="n">
        <v>20300000</v>
      </c>
    </row>
    <row r="48">
      <c r="A48" s="4" t="inlineStr">
        <is>
          <t>Maximum number of shares allowed for issuance under agreement | $</t>
        </is>
      </c>
      <c r="B48" s="6" t="n">
        <v>3000000</v>
      </c>
    </row>
    <row r="49">
      <c r="A49" s="4" t="inlineStr">
        <is>
          <t>Number of shares issued, debt financing (in shares)</t>
        </is>
      </c>
      <c r="B49" s="5" t="n">
        <v>500000</v>
      </c>
    </row>
    <row r="50">
      <c r="A50" s="4" t="inlineStr">
        <is>
          <t>Floating Shares</t>
        </is>
      </c>
    </row>
    <row r="51">
      <c r="A51" s="3" t="inlineStr">
        <is>
          <t>Business Acquisition [Line Items]</t>
        </is>
      </c>
    </row>
    <row r="52">
      <c r="A52" s="4" t="inlineStr">
        <is>
          <t>Percent of Share - Canopy Reorganization</t>
        </is>
      </c>
      <c r="B52" s="9" t="n">
        <v>0.3</v>
      </c>
    </row>
    <row r="53">
      <c r="A53" s="4" t="inlineStr">
        <is>
          <t>PVS, Fixed Shares</t>
        </is>
      </c>
    </row>
    <row r="54">
      <c r="A54" s="3" t="inlineStr">
        <is>
          <t>Business Acquisition [Line Items]</t>
        </is>
      </c>
    </row>
    <row r="55">
      <c r="A55" s="4" t="inlineStr">
        <is>
          <t>Canopy Reorganization, shares exchanged (in shares)</t>
        </is>
      </c>
      <c r="B55" s="5" t="n">
        <v>28000</v>
      </c>
    </row>
    <row r="56">
      <c r="A56" s="4" t="inlineStr">
        <is>
          <t>PVS, Floating Shares</t>
        </is>
      </c>
    </row>
    <row r="57">
      <c r="A57" s="3" t="inlineStr">
        <is>
          <t>Business Acquisition [Line Items]</t>
        </is>
      </c>
    </row>
    <row r="58">
      <c r="A58" s="4" t="inlineStr">
        <is>
          <t>Canopy Reorganization, shares exchanged (in shares)</t>
        </is>
      </c>
      <c r="B58" s="5" t="n">
        <v>12000</v>
      </c>
    </row>
    <row r="59">
      <c r="A59" s="4" t="inlineStr">
        <is>
          <t>Fixed Multiple Share</t>
        </is>
      </c>
    </row>
    <row r="60">
      <c r="A60" s="3" t="inlineStr">
        <is>
          <t>Business Acquisition [Line Items]</t>
        </is>
      </c>
    </row>
    <row r="61">
      <c r="A61" s="4" t="inlineStr">
        <is>
          <t>Percent of Share - Canopy Reorganization</t>
        </is>
      </c>
      <c r="B61" s="9" t="n">
        <v>0.7</v>
      </c>
    </row>
    <row r="62">
      <c r="A62" s="4" t="inlineStr">
        <is>
          <t>Floating Multiple Share</t>
        </is>
      </c>
    </row>
    <row r="63">
      <c r="A63" s="3" t="inlineStr">
        <is>
          <t>Business Acquisition [Line Items]</t>
        </is>
      </c>
    </row>
    <row r="64">
      <c r="A64" s="4" t="inlineStr">
        <is>
          <t>Percent of Share - Canopy Reorganization</t>
        </is>
      </c>
      <c r="B64" s="9"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Debenture) (Details) - Canopy Growth - Canopy Growth - 11065220 Canada Inc</t>
        </is>
      </c>
      <c r="B1" s="2" t="inlineStr">
        <is>
          <t>Sep. 23, 2020USD ($)</t>
        </is>
      </c>
    </row>
    <row r="2">
      <c r="A2" s="3" t="inlineStr">
        <is>
          <t>Business Acquisition [Line Items]</t>
        </is>
      </c>
    </row>
    <row r="3">
      <c r="A3" s="4" t="inlineStr">
        <is>
          <t>Hempco Foros promissory note</t>
        </is>
      </c>
      <c r="B3" s="6" t="n">
        <v>100000000</v>
      </c>
    </row>
    <row r="4">
      <c r="A4" s="4" t="inlineStr">
        <is>
          <t>Debenture</t>
        </is>
      </c>
    </row>
    <row r="5">
      <c r="A5" s="3" t="inlineStr">
        <is>
          <t>Business Acquisition [Line Items]</t>
        </is>
      </c>
    </row>
    <row r="6">
      <c r="A6" s="4" t="inlineStr">
        <is>
          <t>Debenture amount, amount advanced</t>
        </is>
      </c>
      <c r="B6" s="5" t="n">
        <v>50000000</v>
      </c>
    </row>
    <row r="7">
      <c r="A7" s="4" t="inlineStr">
        <is>
          <t>Debenture amount, amount to be advanced</t>
        </is>
      </c>
      <c r="B7" s="6" t="n">
        <v>50000000</v>
      </c>
    </row>
    <row r="8">
      <c r="A8" s="4" t="inlineStr">
        <is>
          <t>Interest coverage ratio</t>
        </is>
      </c>
      <c r="B8" s="5" t="n">
        <v>2</v>
      </c>
    </row>
    <row r="9">
      <c r="A9" s="4" t="inlineStr">
        <is>
          <t>Stated interest rate</t>
        </is>
      </c>
      <c r="B9" s="4" t="inlineStr">
        <is>
          <t>6.10%</t>
        </is>
      </c>
    </row>
    <row r="10">
      <c r="A10" s="4" t="inlineStr">
        <is>
          <t>Debt term</t>
        </is>
      </c>
      <c r="B10" s="4" t="inlineStr">
        <is>
          <t>10 years</t>
        </is>
      </c>
    </row>
    <row r="11">
      <c r="A11" s="4" t="inlineStr">
        <is>
          <t>Period non-core divestitures are completed</t>
        </is>
      </c>
      <c r="B11" s="4" t="inlineStr">
        <is>
          <t>18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 and Contingencies (Surety bonds) (Details) $ in Thousands</t>
        </is>
      </c>
      <c r="B1" s="2" t="inlineStr">
        <is>
          <t>6 Months Ended</t>
        </is>
      </c>
    </row>
    <row r="2">
      <c r="B2" s="2" t="inlineStr">
        <is>
          <t>Jun. 30, 2021USD ($)</t>
        </is>
      </c>
    </row>
    <row r="3">
      <c r="A3" s="3" t="inlineStr">
        <is>
          <t>Commitments and Contingencies Disclosure [Abstract]</t>
        </is>
      </c>
    </row>
    <row r="4">
      <c r="A4" s="4" t="inlineStr">
        <is>
          <t>Indemnification obligation, surety bonds</t>
        </is>
      </c>
      <c r="B4" s="6" t="n">
        <v>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mmitment and Contingencies (Contingencies) (Details) shares in Thousands, $ in Thousands</t>
        </is>
      </c>
      <c r="B1" s="2" t="inlineStr">
        <is>
          <t>6 Months Ended</t>
        </is>
      </c>
    </row>
    <row r="2">
      <c r="B2" s="2" t="inlineStr">
        <is>
          <t>Jun. 30, 2021USD ($)shares</t>
        </is>
      </c>
    </row>
    <row r="3">
      <c r="A3" s="3" t="inlineStr">
        <is>
          <t>Commitments and Contingencies Disclosure [Abstract]</t>
        </is>
      </c>
    </row>
    <row r="4">
      <c r="A4" s="4" t="inlineStr">
        <is>
          <t>Consulting fees contingent on services performed, Equity value | $</t>
        </is>
      </c>
      <c r="B4" s="6" t="n">
        <v>8750</v>
      </c>
    </row>
    <row r="5">
      <c r="A5" s="4" t="inlineStr">
        <is>
          <t>Consulting fees contingent on services performed, Fixed Shares (shares)</t>
        </is>
      </c>
      <c r="B5" s="5" t="n">
        <v>238</v>
      </c>
    </row>
    <row r="6">
      <c r="A6" s="4" t="inlineStr">
        <is>
          <t>Consulting fees contingent on services performed, Floating Shares (shares)</t>
        </is>
      </c>
      <c r="B6" s="5" t="n">
        <v>1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and going concern The accompanying unaudited condensed consolidated financial statements have been prepared in accordance with U.S. generally accepted accounting principles (“U.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1, or any other period. As reflected in the financial statements, the Company had an accumulated deficit as of June 30, 2021, as well as a net loss and net cash used in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the Company’s consolidated operations, (iii) latitude as to the timing and amount of certain operating expenses as well as capital expenditures, (iv) restructuring plans that have already been put in place to improve the Company’s profitability, (v) the Standby Equity Distribution Agreement (refer to Note 13 and 17 for further discussion) and (vi) the anticipated Non-Core Divestitures (refer to Note 3 for further discussion).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it will be successful in accomplishing any of the Company’s plans. Management also cannot provide any assurance as to unforeseen circumstances that could occur at any time within the next twelve months or thereafter which could increase the Company’s need to raise additional capital on an immediate basis. These interim unaudited condensed consolidated financial statements and notes thereto should be read in conjunction with the audited consolidated financial statements and notes thereto included in the Company’s Annual Report on Form 10-K for the year ended December 31, 2020, dated March 25, 2021, as filed with the Securities and Exchange Commission (the “2020 Form 10-K”). 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 Use of estimates The preparation of the Company’s unaudited condensed consolidated financial statements in conformity with U.S. GAAP requires management to make estimates, judgments and assumptions that affect the amounts that are reported in the unaudited condensed consolidated financial statements and accompanying disclosures. Although these estimates are based on management’s best knowledge of current events and actions that the Company may undertake in the future, actual results may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 Basis of consolidation The unaudited condensed consolidated financial statements include the accounts of Acreage,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The Company’s proportionate share of net income or loss of the entity is recorded in Income (loss) from investments, net in the Consolidated Statements of Operations. The unaudited and audited consolidated financial statements are referred to as the “Financial Statements” herein. The unaudited condensed consolidated statements of operations are referred to as the “Statements of Operations” herein. The unaudited and audited condensed consolidated statements of financial position are referred to as the “Statements of Financial Position” herein. The unaudited condensed consolidated statements of cash flows are referred to as the “Statements of Cash Flows” herein. Restricted cash Restricted cash represents funds contractually held for specific purposes (refer to Note 10) and, as such, not available for general corporate purposes. Cash and restricted cash, as presented on the Statements of Cash Flows, consists of $36,736 and $1,098 as of June 30, 2021, respectively, and $13,979 and $22,095 as of June 30, 2020, respectively. 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individual business level. The Company may first assess qualitative factors and, if it determines it is more likely than not that the fair value is less than the carrying value, then proceed to a quantitative test if necessary. Finite-lived intangible assets and other long-lived assets are tested for impairment based on undiscounted cash flows when events or changes in circumstances indicate that the carrying amount may not be recoverable. Accounting for warrants and convertible note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the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U.S.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The Company records, when necessary, discounts to convertible notes for the intrinsic value of conversion options embedded in debt instruments based upon the difference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redemption of the debt. The amortization of debt discounts is included as a component of Interest expense in the accompanying Statements of Operations. Refer to Note 10 for further discussion. Assets held for sa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In accordance with ASC 360-10, Property, Plant and Equipment , long-lived assets and disposal groups classified as held for sale are measured at the lower of their carrying amount or fair value less costs to sell. Net loss per share Net loss per share represents the net loss attributable to shareholders divided by the weighted average number of shares outstanding during the period on an as converted basis. Basic and diluted loss per share are the same as of June 30, 2021 and 2020 as the issuance of shares upon conversion, exercise or vesting of outstanding units would be anti-dilutive in each period. There were 43,247 and 46,739 potentially dilutive instruments outstanding as of June 30, 2021 and 2020, respectively. Refer to Note 16 for further discussion. Accounting Pronouncements Not Yet Adopted In June 2016, the FASB issued ASU 2016-13 - Financial Instruments - Credit Losses (Topic 326): Measurement of Credit Losses on Financial Instruments (“ASU 2016-13”), which was subsequently revised by ASU 2018-19, ASU 2019-04, ASU 2019-05, ASU 2019-11, ASU 2020-02 and ASU 2020-03. ASU 2016-13 introduces a new model for assessing impairment on most financial assets. Entities will be required to use a forward-looking expected loss model, which will replace the current incurred loss model, which will result in earlier recognition of allowance for losses. As an emerging growth company, the Company has elected to use the extended transition period for complying with any new or revised financial accounting standards pursuant to Section 13(a) of the Securities and Exchange Act of 1934. Accordingly, ASU 2016-13 will be effective for the Company’s first interim period of fiscal 2023, and the Company is currently evaluating the impact of the new stand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 and Contingencies (Standby Equity Distribution Definitive Agreement) (Details) - USD ($)</t>
        </is>
      </c>
      <c r="B1" s="2" t="inlineStr">
        <is>
          <t>May 29, 2020</t>
        </is>
      </c>
      <c r="C1" s="2" t="inlineStr">
        <is>
          <t>Jun. 30, 2021</t>
        </is>
      </c>
      <c r="D1" s="2" t="inlineStr">
        <is>
          <t>Jun. 30, 2020</t>
        </is>
      </c>
    </row>
    <row r="2">
      <c r="A2" s="3" t="inlineStr">
        <is>
          <t>Class of Stock [Line Items]</t>
        </is>
      </c>
    </row>
    <row r="3">
      <c r="A3" s="4" t="inlineStr">
        <is>
          <t>Maximum Obligation</t>
        </is>
      </c>
      <c r="C3" s="6" t="n">
        <v>79850000</v>
      </c>
    </row>
    <row r="4">
      <c r="A4" s="4" t="inlineStr">
        <is>
          <t>Discount from market price</t>
        </is>
      </c>
      <c r="B4" s="4" t="inlineStr">
        <is>
          <t>95.00%</t>
        </is>
      </c>
    </row>
    <row r="5">
      <c r="A5" s="4" t="inlineStr">
        <is>
          <t>Term</t>
        </is>
      </c>
      <c r="B5" s="4" t="inlineStr">
        <is>
          <t>24 months</t>
        </is>
      </c>
    </row>
    <row r="6">
      <c r="A6" s="4" t="inlineStr">
        <is>
          <t>Subordinate Voting Shares</t>
        </is>
      </c>
    </row>
    <row r="7">
      <c r="A7" s="3" t="inlineStr">
        <is>
          <t>Class of Stock [Line Items]</t>
        </is>
      </c>
    </row>
    <row r="8">
      <c r="A8" s="4" t="inlineStr">
        <is>
          <t>Issuance of Pubco shares in redemption of membership units (shares)</t>
        </is>
      </c>
      <c r="B8" s="5" t="n">
        <v>200000</v>
      </c>
      <c r="D8" s="5" t="n">
        <v>7535000</v>
      </c>
    </row>
    <row r="9">
      <c r="A9" s="4" t="inlineStr">
        <is>
          <t>NCI conversions (shares)</t>
        </is>
      </c>
      <c r="D9" s="5" t="n">
        <v>385000</v>
      </c>
    </row>
    <row r="10">
      <c r="A10" s="4" t="inlineStr">
        <is>
          <t>Fixed Shares</t>
        </is>
      </c>
    </row>
    <row r="11">
      <c r="A11" s="3" t="inlineStr">
        <is>
          <t>Class of Stock [Line Items]</t>
        </is>
      </c>
    </row>
    <row r="12">
      <c r="A12" s="4" t="inlineStr">
        <is>
          <t>Amount investor can sell</t>
        </is>
      </c>
      <c r="B12" s="6" t="n">
        <v>35000000</v>
      </c>
    </row>
    <row r="13">
      <c r="A13" s="4" t="inlineStr">
        <is>
          <t>Issuance of Pubco shares in redemption of membership units (shares)</t>
        </is>
      </c>
      <c r="C13" s="5" t="n">
        <v>61</v>
      </c>
    </row>
    <row r="14">
      <c r="A14" s="4" t="inlineStr">
        <is>
          <t>NCI conversions (shares)</t>
        </is>
      </c>
      <c r="B14" s="5" t="n">
        <v>140000</v>
      </c>
    </row>
    <row r="15">
      <c r="A15" s="4" t="inlineStr">
        <is>
          <t>Floating Shares</t>
        </is>
      </c>
    </row>
    <row r="16">
      <c r="A16" s="3" t="inlineStr">
        <is>
          <t>Class of Stock [Line Items]</t>
        </is>
      </c>
    </row>
    <row r="17">
      <c r="A17" s="4" t="inlineStr">
        <is>
          <t>Amount investor can sell</t>
        </is>
      </c>
      <c r="B17" s="6" t="n">
        <v>15000000</v>
      </c>
    </row>
    <row r="18">
      <c r="A18" s="4" t="inlineStr">
        <is>
          <t>Issuance of Pubco shares in redemption of membership units (shares)</t>
        </is>
      </c>
      <c r="C18" s="5" t="n">
        <v>28</v>
      </c>
    </row>
    <row r="19">
      <c r="A19" s="4" t="inlineStr">
        <is>
          <t>NCI conversions (shares)</t>
        </is>
      </c>
      <c r="B19" s="5" t="n">
        <v>60000</v>
      </c>
    </row>
    <row r="20">
      <c r="A20" s="4" t="inlineStr">
        <is>
          <t>Financial Commitment</t>
        </is>
      </c>
    </row>
    <row r="21">
      <c r="A21" s="3" t="inlineStr">
        <is>
          <t>Class of Stock [Line Items]</t>
        </is>
      </c>
    </row>
    <row r="22">
      <c r="A22" s="4" t="inlineStr">
        <is>
          <t>Maximum Obligation</t>
        </is>
      </c>
      <c r="B22" s="6" t="n">
        <v>50000</v>
      </c>
    </row>
    <row r="23">
      <c r="A23" s="4" t="inlineStr">
        <is>
          <t>Financial Commitment | Subordinate Voting Shares</t>
        </is>
      </c>
    </row>
    <row r="24">
      <c r="A24" s="3" t="inlineStr">
        <is>
          <t>Class of Stock [Line Items]</t>
        </is>
      </c>
    </row>
    <row r="25">
      <c r="A25" s="4" t="inlineStr">
        <is>
          <t>Maximum Obligation</t>
        </is>
      </c>
      <c r="B25" s="6" t="n">
        <v>5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 and Contingencies (New York outstanding litigation and Lease Dispute) (Details)</t>
        </is>
      </c>
      <c r="B1" s="2" t="inlineStr">
        <is>
          <t>Nov. 02, 2018defendant</t>
        </is>
      </c>
    </row>
    <row r="2">
      <c r="A2" s="4" t="inlineStr">
        <is>
          <t>New York Outstanding Litigation</t>
        </is>
      </c>
    </row>
    <row r="3">
      <c r="A3" s="3" t="inlineStr">
        <is>
          <t>Loss Contingencies [Line Items]</t>
        </is>
      </c>
    </row>
    <row r="4">
      <c r="A4" s="4" t="inlineStr">
        <is>
          <t>Number of defendants</t>
        </is>
      </c>
      <c r="B4" s="5"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2" customWidth="1" min="6" max="6"/>
  </cols>
  <sheetData>
    <row r="1">
      <c r="A1" s="1" t="inlineStr">
        <is>
          <t>Commitment and Contingencies (California Employment Claim and Canwell, Lease Dispute and Compass Neuroceuticals Litigation) (Details) ft² in Thousands, $ in Thousands</t>
        </is>
      </c>
      <c r="B1" s="2" t="inlineStr">
        <is>
          <t>Nov. 24, 2020USD ($)</t>
        </is>
      </c>
      <c r="C1" s="2" t="inlineStr">
        <is>
          <t>Feb. 28, 2021USD ($)</t>
        </is>
      </c>
      <c r="D1" s="2" t="inlineStr">
        <is>
          <t>Jun. 30, 2021USD ($)proceeding</t>
        </is>
      </c>
      <c r="E1" s="2" t="inlineStr">
        <is>
          <t>Dec. 31, 2020USD ($)</t>
        </is>
      </c>
      <c r="F1" s="2" t="inlineStr">
        <is>
          <t>Dec. 31, 2019ft²lease</t>
        </is>
      </c>
    </row>
    <row r="2">
      <c r="A2" s="3" t="inlineStr">
        <is>
          <t>Loss Contingencies [Line Items]</t>
        </is>
      </c>
    </row>
    <row r="3">
      <c r="A3" s="4" t="inlineStr">
        <is>
          <t>Number of leases | lease</t>
        </is>
      </c>
      <c r="F3" s="5" t="n">
        <v>3</v>
      </c>
    </row>
    <row r="4">
      <c r="A4" s="4" t="inlineStr">
        <is>
          <t>Term of lease</t>
        </is>
      </c>
      <c r="F4" s="4" t="inlineStr">
        <is>
          <t>5 years</t>
        </is>
      </c>
    </row>
    <row r="5">
      <c r="A5" s="4" t="inlineStr">
        <is>
          <t>Lease area | ft²</t>
        </is>
      </c>
      <c r="F5" s="5" t="n">
        <v>70</v>
      </c>
    </row>
    <row r="6">
      <c r="A6" s="4" t="inlineStr">
        <is>
          <t>Lease settlement, number of payments</t>
        </is>
      </c>
      <c r="E6" s="5" t="n">
        <v>2168</v>
      </c>
    </row>
    <row r="7">
      <c r="A7" s="4" t="inlineStr">
        <is>
          <t>Lease settlement</t>
        </is>
      </c>
      <c r="B7" s="6" t="n">
        <v>6336</v>
      </c>
    </row>
    <row r="8">
      <c r="A8" s="4" t="inlineStr">
        <is>
          <t>Canwell Dispute</t>
        </is>
      </c>
    </row>
    <row r="9">
      <c r="A9" s="3" t="inlineStr">
        <is>
          <t>Loss Contingencies [Line Items]</t>
        </is>
      </c>
    </row>
    <row r="10">
      <c r="A10" s="4" t="inlineStr">
        <is>
          <t>Number of proceedings | proceeding</t>
        </is>
      </c>
      <c r="D10" s="5" t="n">
        <v>5</v>
      </c>
    </row>
    <row r="11">
      <c r="A11" s="4" t="inlineStr">
        <is>
          <t>Accrued loss contingency loss</t>
        </is>
      </c>
      <c r="D11" s="6" t="n">
        <v>7750</v>
      </c>
      <c r="E11" s="6" t="n">
        <v>7750</v>
      </c>
    </row>
    <row r="12">
      <c r="A12" s="4" t="inlineStr">
        <is>
          <t>Acreage Georgia LLC Versus Compass Neuroceuticals, Inc</t>
        </is>
      </c>
    </row>
    <row r="13">
      <c r="A13" s="3" t="inlineStr">
        <is>
          <t>Loss Contingencies [Line Items]</t>
        </is>
      </c>
    </row>
    <row r="14">
      <c r="A14" s="4" t="inlineStr">
        <is>
          <t>Payments for legal settlements</t>
        </is>
      </c>
      <c r="C14" s="6" t="n">
        <v>1000</v>
      </c>
    </row>
    <row r="15">
      <c r="A15" s="4" t="inlineStr">
        <is>
          <t>Damages sought</t>
        </is>
      </c>
      <c r="C15" s="6" t="n">
        <v>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B1" s="2" t="inlineStr">
        <is>
          <t>Sep. 28, 2020</t>
        </is>
      </c>
      <c r="C1" s="2" t="inlineStr">
        <is>
          <t>Sep. 23, 2020</t>
        </is>
      </c>
      <c r="D1" s="2" t="inlineStr">
        <is>
          <t>Jun. 24, 2020</t>
        </is>
      </c>
      <c r="E1" s="2" t="inlineStr">
        <is>
          <t>Mar. 11, 2020</t>
        </is>
      </c>
      <c r="F1" s="2" t="inlineStr">
        <is>
          <t>Mar. 02, 2020</t>
        </is>
      </c>
      <c r="G1" s="2" t="inlineStr">
        <is>
          <t>Mar. 31, 2020</t>
        </is>
      </c>
      <c r="H1" s="2" t="inlineStr">
        <is>
          <t>Jun. 30, 2021</t>
        </is>
      </c>
      <c r="I1" s="2" t="inlineStr">
        <is>
          <t>Mar. 29, 2021</t>
        </is>
      </c>
      <c r="J1" s="2" t="inlineStr">
        <is>
          <t>Oct. 31, 2020</t>
        </is>
      </c>
      <c r="K1" s="2" t="inlineStr">
        <is>
          <t>Jun. 30, 2020</t>
        </is>
      </c>
      <c r="L1" s="2" t="inlineStr">
        <is>
          <t>Mar. 06, 2020</t>
        </is>
      </c>
      <c r="M1" s="2" t="inlineStr">
        <is>
          <t>Feb. 10, 2020</t>
        </is>
      </c>
      <c r="N1" s="2" t="inlineStr">
        <is>
          <t>Jan. 01, 2020</t>
        </is>
      </c>
      <c r="O1" s="2" t="inlineStr">
        <is>
          <t>Dec. 31, 2019</t>
        </is>
      </c>
    </row>
    <row r="2">
      <c r="A2" s="3" t="inlineStr">
        <is>
          <t>Related Party Transaction [Line Items]</t>
        </is>
      </c>
    </row>
    <row r="3">
      <c r="A3" s="4" t="inlineStr">
        <is>
          <t>Repayment of short-term debt</t>
        </is>
      </c>
      <c r="B3" s="6" t="n">
        <v>18000000</v>
      </c>
    </row>
    <row r="4">
      <c r="A4" s="4" t="inlineStr">
        <is>
          <t>Exchange of intangible assets to notes receivable</t>
        </is>
      </c>
      <c r="E4" s="6" t="n">
        <v>22000000</v>
      </c>
      <c r="H4" s="6" t="n">
        <v>0</v>
      </c>
      <c r="I4" s="6" t="n">
        <v>22000000</v>
      </c>
      <c r="K4" s="6" t="n">
        <v>18800000</v>
      </c>
      <c r="L4" s="6" t="n">
        <v>18800000</v>
      </c>
      <c r="M4" s="6" t="n">
        <v>27887000</v>
      </c>
    </row>
    <row r="5">
      <c r="A5" s="4" t="inlineStr">
        <is>
          <t>Related party debt</t>
        </is>
      </c>
      <c r="H5" s="6" t="n">
        <v>1000000</v>
      </c>
      <c r="I5" s="6" t="n">
        <v>21000000</v>
      </c>
      <c r="N5" s="6" t="n">
        <v>5000000</v>
      </c>
      <c r="O5" s="6" t="n">
        <v>15000000</v>
      </c>
    </row>
    <row r="6">
      <c r="A6" s="4" t="inlineStr">
        <is>
          <t>RTO expense settled in shares</t>
        </is>
      </c>
      <c r="F6" s="5" t="n">
        <v>1</v>
      </c>
      <c r="G6" s="5" t="n">
        <v>27000</v>
      </c>
    </row>
    <row r="7">
      <c r="A7" s="4" t="inlineStr">
        <is>
          <t>SVS secured for loan (in shares)</t>
        </is>
      </c>
      <c r="G7" s="5" t="n">
        <v>12000000</v>
      </c>
    </row>
    <row r="8">
      <c r="A8" s="4" t="inlineStr">
        <is>
          <t>Effective percentage</t>
        </is>
      </c>
      <c r="K8" s="4" t="inlineStr">
        <is>
          <t>12.00%</t>
        </is>
      </c>
    </row>
    <row r="9">
      <c r="A9" s="4" t="inlineStr">
        <is>
          <t>7.5% Loan due 2023 (related party)</t>
        </is>
      </c>
    </row>
    <row r="10">
      <c r="A10" s="3" t="inlineStr">
        <is>
          <t>Related Party Transaction [Line Items]</t>
        </is>
      </c>
    </row>
    <row r="11">
      <c r="A11" s="4" t="inlineStr">
        <is>
          <t>Debenture amount, amount advanced</t>
        </is>
      </c>
      <c r="B11" s="5" t="n">
        <v>33000000</v>
      </c>
    </row>
    <row r="12">
      <c r="A12" s="4" t="inlineStr">
        <is>
          <t>Debt issuance costs</t>
        </is>
      </c>
      <c r="B12" s="6" t="n">
        <v>959000</v>
      </c>
    </row>
    <row r="13">
      <c r="A13" s="4" t="inlineStr">
        <is>
          <t>Stated interest rate</t>
        </is>
      </c>
      <c r="B13" s="4" t="inlineStr">
        <is>
          <t>7.50%</t>
        </is>
      </c>
      <c r="H13" s="4" t="inlineStr">
        <is>
          <t>7.50%</t>
        </is>
      </c>
    </row>
    <row r="14">
      <c r="A14" s="4" t="inlineStr">
        <is>
          <t>Debt term</t>
        </is>
      </c>
      <c r="B14" s="4" t="inlineStr">
        <is>
          <t>3 years</t>
        </is>
      </c>
    </row>
    <row r="15">
      <c r="A15" s="4" t="inlineStr">
        <is>
          <t>MB Melody LP</t>
        </is>
      </c>
    </row>
    <row r="16">
      <c r="A16" s="3" t="inlineStr">
        <is>
          <t>Related Party Transaction [Line Items]</t>
        </is>
      </c>
    </row>
    <row r="17">
      <c r="A17" s="4" t="inlineStr">
        <is>
          <t>Amount invested</t>
        </is>
      </c>
      <c r="B17" s="6" t="n">
        <v>34019000</v>
      </c>
    </row>
    <row r="18">
      <c r="A18" s="4" t="inlineStr">
        <is>
          <t>11065220 Canada Inc | Canopy Growth | Canopy Growth</t>
        </is>
      </c>
    </row>
    <row r="19">
      <c r="A19" s="3" t="inlineStr">
        <is>
          <t>Related Party Transaction [Line Items]</t>
        </is>
      </c>
    </row>
    <row r="20">
      <c r="A20" s="4" t="inlineStr">
        <is>
          <t>Hempco Foros promissory note</t>
        </is>
      </c>
      <c r="C20" s="6" t="n">
        <v>100000000</v>
      </c>
    </row>
    <row r="21">
      <c r="A21" s="4" t="inlineStr">
        <is>
          <t>Fixed Shares</t>
        </is>
      </c>
    </row>
    <row r="22">
      <c r="A22" s="3" t="inlineStr">
        <is>
          <t>Related Party Transaction [Line Items]</t>
        </is>
      </c>
    </row>
    <row r="23">
      <c r="A23" s="4" t="inlineStr">
        <is>
          <t>Shares paid monthly (in shares)</t>
        </is>
      </c>
      <c r="H23" s="5" t="n">
        <v>2000</v>
      </c>
    </row>
    <row r="24">
      <c r="A24" s="4" t="inlineStr">
        <is>
          <t>Floating Shares</t>
        </is>
      </c>
    </row>
    <row r="25">
      <c r="A25" s="3" t="inlineStr">
        <is>
          <t>Related Party Transaction [Line Items]</t>
        </is>
      </c>
    </row>
    <row r="26">
      <c r="A26" s="4" t="inlineStr">
        <is>
          <t>Shares paid monthly (in shares)</t>
        </is>
      </c>
      <c r="H26" s="5" t="n">
        <v>1000</v>
      </c>
    </row>
    <row r="27">
      <c r="A27" s="4" t="inlineStr">
        <is>
          <t>Class B Units | MB Melody LP</t>
        </is>
      </c>
    </row>
    <row r="28">
      <c r="A28" s="3" t="inlineStr">
        <is>
          <t>Related Party Transaction [Line Items]</t>
        </is>
      </c>
    </row>
    <row r="29">
      <c r="A29" s="4" t="inlineStr">
        <is>
          <t>Number of shares acquired (in shares)</t>
        </is>
      </c>
      <c r="B29" s="5" t="n">
        <v>34019000</v>
      </c>
    </row>
    <row r="30">
      <c r="A30" s="4" t="inlineStr">
        <is>
          <t>Par value (USD per share)</t>
        </is>
      </c>
      <c r="B30" s="6" t="n">
        <v>1</v>
      </c>
    </row>
    <row r="31">
      <c r="A31" s="4" t="inlineStr">
        <is>
          <t>Board of Directors Chairman</t>
        </is>
      </c>
    </row>
    <row r="32">
      <c r="A32" s="3" t="inlineStr">
        <is>
          <t>Related Party Transaction [Line Items]</t>
        </is>
      </c>
    </row>
    <row r="33">
      <c r="A33" s="4" t="inlineStr">
        <is>
          <t>Effective percentage</t>
        </is>
      </c>
      <c r="H33" s="4" t="inlineStr">
        <is>
          <t>12.00%</t>
        </is>
      </c>
    </row>
    <row r="34">
      <c r="A34" s="4" t="inlineStr">
        <is>
          <t>Restricted Stock Units (RSUs)</t>
        </is>
      </c>
    </row>
    <row r="35">
      <c r="A35" s="3" t="inlineStr">
        <is>
          <t>Related Party Transaction [Line Items]</t>
        </is>
      </c>
    </row>
    <row r="36">
      <c r="A36" s="4" t="inlineStr">
        <is>
          <t>Maturity price (USD per share)</t>
        </is>
      </c>
      <c r="D36" s="7" t="n">
        <v>6.41</v>
      </c>
      <c r="G36" s="7" t="n">
        <v>4.5</v>
      </c>
    </row>
    <row r="37">
      <c r="A37" s="4" t="inlineStr">
        <is>
          <t>Debenture | 11065220 Canada Inc | Canopy Growth | Canopy Growth</t>
        </is>
      </c>
    </row>
    <row r="38">
      <c r="A38" s="3" t="inlineStr">
        <is>
          <t>Related Party Transaction [Line Items]</t>
        </is>
      </c>
    </row>
    <row r="39">
      <c r="A39" s="4" t="inlineStr">
        <is>
          <t>Debenture amount, amount advanced</t>
        </is>
      </c>
      <c r="C39" s="5" t="n">
        <v>50000000</v>
      </c>
    </row>
    <row r="40">
      <c r="A40" s="4" t="inlineStr">
        <is>
          <t>Debt issuance costs</t>
        </is>
      </c>
      <c r="C40" s="6" t="n">
        <v>4025000</v>
      </c>
    </row>
    <row r="41">
      <c r="A41" s="4" t="inlineStr">
        <is>
          <t>Stated interest rate</t>
        </is>
      </c>
      <c r="C41" s="4" t="inlineStr">
        <is>
          <t>6.10%</t>
        </is>
      </c>
    </row>
    <row r="42">
      <c r="A42" s="4" t="inlineStr">
        <is>
          <t>Debt term</t>
        </is>
      </c>
      <c r="C42" s="4" t="inlineStr">
        <is>
          <t>10 years</t>
        </is>
      </c>
    </row>
    <row r="43">
      <c r="A43" s="4" t="inlineStr">
        <is>
          <t>Convertible Debt</t>
        </is>
      </c>
    </row>
    <row r="44">
      <c r="A44" s="3" t="inlineStr">
        <is>
          <t>Related Party Transaction [Line Items]</t>
        </is>
      </c>
    </row>
    <row r="45">
      <c r="A45" s="4" t="inlineStr">
        <is>
          <t>Exchange of intangible assets to notes receivable</t>
        </is>
      </c>
      <c r="E45" s="6" t="n">
        <v>22000</v>
      </c>
    </row>
    <row r="46">
      <c r="A46" s="4" t="inlineStr">
        <is>
          <t>Debt term</t>
        </is>
      </c>
      <c r="E46" s="4" t="inlineStr">
        <is>
          <t>366 days</t>
        </is>
      </c>
    </row>
    <row r="47">
      <c r="A47" s="4" t="inlineStr">
        <is>
          <t>Related party debt</t>
        </is>
      </c>
      <c r="E47" s="6" t="n">
        <v>21000</v>
      </c>
    </row>
    <row r="48">
      <c r="A48" s="4" t="inlineStr">
        <is>
          <t>RTO expense settled in shares</t>
        </is>
      </c>
      <c r="E48" s="5" t="n">
        <v>27000</v>
      </c>
    </row>
    <row r="49">
      <c r="A49" s="4" t="inlineStr">
        <is>
          <t>SVS secured for loan (in shares)</t>
        </is>
      </c>
      <c r="H49" s="5" t="n">
        <v>12000</v>
      </c>
    </row>
    <row r="50">
      <c r="A50" s="4" t="inlineStr">
        <is>
          <t>Convertible Debt | Securities Purchase Agreement</t>
        </is>
      </c>
    </row>
    <row r="51">
      <c r="A51" s="3" t="inlineStr">
        <is>
          <t>Related Party Transaction [Line Items]</t>
        </is>
      </c>
    </row>
    <row r="52">
      <c r="A52" s="4" t="inlineStr">
        <is>
          <t>Repayment of short-term debt</t>
        </is>
      </c>
      <c r="B52" s="6" t="n">
        <v>11000000</v>
      </c>
    </row>
    <row r="53">
      <c r="A53" s="4" t="inlineStr">
        <is>
          <t>Convertible Debt | Restricted Stock Units (RSUs)</t>
        </is>
      </c>
    </row>
    <row r="54">
      <c r="A54" s="3" t="inlineStr">
        <is>
          <t>Related Party Transaction [Line Items]</t>
        </is>
      </c>
    </row>
    <row r="55">
      <c r="A55" s="4" t="inlineStr">
        <is>
          <t>Maturity price (USD per share)</t>
        </is>
      </c>
      <c r="E55" s="7" t="n">
        <v>4.5</v>
      </c>
    </row>
    <row r="56">
      <c r="A56" s="4" t="inlineStr">
        <is>
          <t>Promissory Note</t>
        </is>
      </c>
    </row>
    <row r="57">
      <c r="A57" s="3" t="inlineStr">
        <is>
          <t>Related Party Transaction [Line Items]</t>
        </is>
      </c>
    </row>
    <row r="58">
      <c r="A58" s="4" t="inlineStr">
        <is>
          <t>Hempco Foros promissory note</t>
        </is>
      </c>
      <c r="J58" s="6" t="n">
        <v>2100000</v>
      </c>
    </row>
    <row r="59">
      <c r="A59" s="4" t="inlineStr">
        <is>
          <t>Stated interest rate</t>
        </is>
      </c>
      <c r="J59" s="4" t="inlineStr">
        <is>
          <t>9.9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Reportable Segments (Details)</t>
        </is>
      </c>
      <c r="B1" s="2" t="inlineStr">
        <is>
          <t>6 Months Ended</t>
        </is>
      </c>
    </row>
    <row r="2">
      <c r="B2" s="2" t="inlineStr">
        <is>
          <t>Jun. 30,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et loss attributable to common shareholders of the Company</t>
        </is>
      </c>
      <c r="B4" s="6" t="n">
        <v>-2553</v>
      </c>
      <c r="C4" s="6" t="n">
        <v>-37192</v>
      </c>
      <c r="D4" s="6" t="n">
        <v>-10361</v>
      </c>
      <c r="E4" s="6" t="n">
        <v>-209146</v>
      </c>
    </row>
    <row r="5">
      <c r="A5" s="4" t="inlineStr">
        <is>
          <t>Weighted average shares outstanding, basic (in shares)</t>
        </is>
      </c>
      <c r="B5" s="5" t="n">
        <v>108714000</v>
      </c>
      <c r="C5" s="5" t="n">
        <v>98444000</v>
      </c>
      <c r="D5" s="5" t="n">
        <v>107466000</v>
      </c>
      <c r="E5" s="5" t="n">
        <v>95688000</v>
      </c>
    </row>
    <row r="6">
      <c r="A6" s="4" t="inlineStr">
        <is>
          <t>Effect of dilutive securities</t>
        </is>
      </c>
      <c r="B6" s="6" t="n">
        <v>0</v>
      </c>
      <c r="C6" s="6" t="n">
        <v>0</v>
      </c>
      <c r="D6" s="6" t="n">
        <v>0</v>
      </c>
      <c r="E6" s="6" t="n">
        <v>0</v>
      </c>
    </row>
    <row r="7">
      <c r="A7" s="4" t="inlineStr">
        <is>
          <t>Weighted average shares outstanding, diluted (in shares)</t>
        </is>
      </c>
      <c r="B7" s="5" t="n">
        <v>108714000</v>
      </c>
      <c r="C7" s="5" t="n">
        <v>98444000</v>
      </c>
      <c r="D7" s="5" t="n">
        <v>107466000</v>
      </c>
      <c r="E7" s="5" t="n">
        <v>95688000</v>
      </c>
    </row>
    <row r="8">
      <c r="A8" s="4" t="inlineStr">
        <is>
          <t>Net loss per share attributable to common shareholders of the Company, Basic (USD per share)</t>
        </is>
      </c>
      <c r="B8" s="7" t="n">
        <v>-0.02</v>
      </c>
      <c r="C8" s="7" t="n">
        <v>-0.38</v>
      </c>
      <c r="D8" s="7" t="n">
        <v>-0.1</v>
      </c>
      <c r="E8" s="7" t="n">
        <v>-2.19</v>
      </c>
    </row>
    <row r="9">
      <c r="A9" s="4" t="inlineStr">
        <is>
          <t>Net loss per share attributable to common shareholders of the Company, Diluted(USD per shares)</t>
        </is>
      </c>
      <c r="B9" s="7" t="n">
        <v>-0.02</v>
      </c>
      <c r="C9" s="7" t="n">
        <v>-0.38</v>
      </c>
      <c r="D9" s="7" t="n">
        <v>-0.1</v>
      </c>
      <c r="E9" s="7" t="n">
        <v>-2.19</v>
      </c>
    </row>
    <row r="10">
      <c r="A10" s="4" t="inlineStr">
        <is>
          <t>Antidilutive shares (in shares)</t>
        </is>
      </c>
      <c r="D10" s="5" t="n">
        <v>43247000</v>
      </c>
      <c r="E10" s="5" t="n">
        <v>46739000</v>
      </c>
    </row>
    <row r="11">
      <c r="A11" s="4" t="inlineStr">
        <is>
          <t>Fixed Warrants</t>
        </is>
      </c>
    </row>
    <row r="12">
      <c r="A12" s="3" t="inlineStr">
        <is>
          <t>Antidilutive Securities Excluded from Computation of Earnings Per Share [Line Items]</t>
        </is>
      </c>
    </row>
    <row r="13">
      <c r="A13" s="4" t="inlineStr">
        <is>
          <t>Class of Warrant or Right, Outstanding</t>
        </is>
      </c>
      <c r="B13" s="5" t="n">
        <v>7131000</v>
      </c>
      <c r="D13" s="5" t="n">
        <v>7131000</v>
      </c>
    </row>
    <row r="14">
      <c r="A14" s="4" t="inlineStr">
        <is>
          <t>Floating Warrants</t>
        </is>
      </c>
    </row>
    <row r="15">
      <c r="A15" s="3" t="inlineStr">
        <is>
          <t>Antidilutive Securities Excluded from Computation of Earnings Per Share [Line Items]</t>
        </is>
      </c>
    </row>
    <row r="16">
      <c r="A16" s="4" t="inlineStr">
        <is>
          <t>Class of Warrant or Right, Outstanding</t>
        </is>
      </c>
      <c r="B16" s="5" t="n">
        <v>3087000</v>
      </c>
      <c r="D16" s="5" t="n">
        <v>3087000</v>
      </c>
    </row>
    <row r="17">
      <c r="A17" s="4" t="inlineStr">
        <is>
          <t>Restricted Stock Units, Fixed</t>
        </is>
      </c>
    </row>
    <row r="18">
      <c r="A18" s="3" t="inlineStr">
        <is>
          <t>Antidilutive Securities Excluded from Computation of Earnings Per Share [Line Items]</t>
        </is>
      </c>
    </row>
    <row r="19">
      <c r="A19" s="4" t="inlineStr">
        <is>
          <t>Antidilutive shares (in shares)</t>
        </is>
      </c>
      <c r="D19" s="5" t="n">
        <v>4084000</v>
      </c>
    </row>
    <row r="20">
      <c r="A20" s="4" t="inlineStr">
        <is>
          <t>Restricted Stock Units, Floating</t>
        </is>
      </c>
    </row>
    <row r="21">
      <c r="A21" s="3" t="inlineStr">
        <is>
          <t>Antidilutive Securities Excluded from Computation of Earnings Per Share [Line Items]</t>
        </is>
      </c>
    </row>
    <row r="22">
      <c r="A22" s="4" t="inlineStr">
        <is>
          <t>Antidilutive shares (in shares)</t>
        </is>
      </c>
      <c r="D22" s="5" t="n">
        <v>1912000</v>
      </c>
    </row>
    <row r="23">
      <c r="A23" s="4" t="inlineStr">
        <is>
          <t>Equity Option, Floating</t>
        </is>
      </c>
    </row>
    <row r="24">
      <c r="A24" s="3" t="inlineStr">
        <is>
          <t>Antidilutive Securities Excluded from Computation of Earnings Per Share [Line Items]</t>
        </is>
      </c>
    </row>
    <row r="25">
      <c r="A25" s="4" t="inlineStr">
        <is>
          <t>Antidilutive shares (in shares)</t>
        </is>
      </c>
      <c r="D25" s="5" t="n">
        <v>1533000</v>
      </c>
    </row>
    <row r="26">
      <c r="A26" s="4" t="inlineStr">
        <is>
          <t>Equity Option, Fixed</t>
        </is>
      </c>
    </row>
    <row r="27">
      <c r="A27" s="3" t="inlineStr">
        <is>
          <t>Antidilutive Securities Excluded from Computation of Earnings Per Share [Line Items]</t>
        </is>
      </c>
    </row>
    <row r="28">
      <c r="A28" s="4" t="inlineStr">
        <is>
          <t>Antidilutive shares (in shares)</t>
        </is>
      </c>
      <c r="D28" s="5" t="n">
        <v>2424000</v>
      </c>
    </row>
    <row r="29">
      <c r="A29" s="4" t="inlineStr">
        <is>
          <t>Convertible Preferred Stock</t>
        </is>
      </c>
    </row>
    <row r="30">
      <c r="A30" s="3" t="inlineStr">
        <is>
          <t>Antidilutive Securities Excluded from Computation of Earnings Per Share [Line Items]</t>
        </is>
      </c>
    </row>
    <row r="31">
      <c r="A31" s="4" t="inlineStr">
        <is>
          <t>Antidilutive shares (in shares)</t>
        </is>
      </c>
      <c r="D31" s="5" t="n">
        <v>23076000</v>
      </c>
      <c r="E31" s="5" t="n">
        <v>24340</v>
      </c>
    </row>
    <row r="32">
      <c r="A32" s="4" t="inlineStr">
        <is>
          <t>SVS</t>
        </is>
      </c>
    </row>
    <row r="33">
      <c r="A33" s="3" t="inlineStr">
        <is>
          <t>Antidilutive Securities Excluded from Computation of Earnings Per Share [Line Items]</t>
        </is>
      </c>
    </row>
    <row r="34">
      <c r="A34" s="4" t="inlineStr">
        <is>
          <t>Antidilutive shares (in shares)</t>
        </is>
      </c>
      <c r="E34" s="5" t="n">
        <v>8121000</v>
      </c>
    </row>
    <row r="35">
      <c r="A35" s="4" t="inlineStr">
        <is>
          <t>Restricted Stock Units (RSUs)</t>
        </is>
      </c>
    </row>
    <row r="36">
      <c r="A36" s="3" t="inlineStr">
        <is>
          <t>Antidilutive Securities Excluded from Computation of Earnings Per Share [Line Items]</t>
        </is>
      </c>
    </row>
    <row r="37">
      <c r="A37" s="4" t="inlineStr">
        <is>
          <t>Antidilutive shares (in shares)</t>
        </is>
      </c>
      <c r="E37" s="5" t="n">
        <v>9349000</v>
      </c>
    </row>
    <row r="38">
      <c r="A38" s="4" t="inlineStr">
        <is>
          <t>Options</t>
        </is>
      </c>
    </row>
    <row r="39">
      <c r="A39" s="3" t="inlineStr">
        <is>
          <t>Antidilutive Securities Excluded from Computation of Earnings Per Share [Line Items]</t>
        </is>
      </c>
    </row>
    <row r="40">
      <c r="A40" s="4" t="inlineStr">
        <is>
          <t>Antidilutive shares (in shares)</t>
        </is>
      </c>
      <c r="E40" s="5" t="n">
        <v>492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t>
        </is>
      </c>
      <c r="B1" s="2" t="inlineStr">
        <is>
          <t>6 Months Ended</t>
        </is>
      </c>
    </row>
    <row r="2">
      <c r="B2" s="2" t="inlineStr">
        <is>
          <t>Jun. 30, 2021</t>
        </is>
      </c>
    </row>
    <row r="3">
      <c r="A3" s="3" t="inlineStr">
        <is>
          <t>Business Combinations, Discontinued Operations And Disposal Groups [Abstract]</t>
        </is>
      </c>
    </row>
    <row r="4">
      <c r="A4" s="4" t="inlineStr">
        <is>
          <t>Acquisitions, Divestitures and Assets Held for Sale</t>
        </is>
      </c>
      <c r="B4" s="4" t="inlineStr">
        <is>
          <t>ACQUISITIONS, DIVESTITURES AND ASSETS HELD FOR SALE Acquisitions During the three and six months ended June 30, 2021, the Company completed the business combination below. The preliminary purchase price allocation is as follows: Purchase Price Allocation CWG (1) Cash and cash equivalents $ 828 Inventory 1,200 Other current assets 347 Capital assets, net 3,312 Operating lease ROU asset 1,584 Goodwill 5,682 Other non-current assets 40 Accounts payable and accrued liabilities (464) Taxes payable (68) Operating lease liability, current (193) Other current liabilities 3 Operating lease liability, non-current (1,391) Fair value of net assets acquired $ 10,880 Consideration paid: Settlement of pre-existing relationship $ 10,880 Total consideration $ 10,880 (1) On April 30, 2021, a subsidiary of the Company acquired 100% of CWG Botanicals, Inc. (“CWG”), an adult-use cannabis cultivation and processing operations in the state of California. The consideration paid for CWG consisted of the settlement of a pre-existing relationship, which included a line of credit of $9,321 and the related interest receivable of $1,559, which were both previously recorded in Notes receivable, non-current on the Statements of Financial Position. The preliminary purchase price allocation is based upon preliminary valuations and our estimates and assumptions are subject to change within the purchase price allocation period (generally one year from the acquisition date). The primary areas of the purchase price allocation that are not yet finalized relate to the valuation of the tangible and intangible assets acquired and the residual goodwill. On March 19, 2021, a subsidiary of the Company, HSC Solutions, LLC (“HSC Solutions”) entered into an assignment of membership agreement to acquire the remaining non-controlling interests of its subsidiary, NCC Real Estate, LLC (“NCCRE”), based primarily on the fair value of property held by NCCRE estimated in the amount of $850. The consideration paid to the non-controlling interest sellers of $286 was recorded in Additional paid-in capital and Non-controlling interests on the Statements of Financial Position. Additionally, the Company subsequently repaid the outstanding principal balance of the NCCRE secured loan. Refer to Note 10 for further discussion. During the three and six months ended June 30, 2020, the Company completed the following business combination and allocated the purchase price as follows: Purchase Price Allocation CCF (1) Cash and cash equivalents $ 17 Inventory 1,969 Other current assets 3,164 Capital assets, net 4,173 Operating lease ROU asset 4,455 Goodwill 5,247 Intangible assets - cannabis licenses 10,000 Other non-current assets 10 Accounts payable and accrued liabilities (228) Taxes payable (17) Other current liabilities (4,248) Operating lease liability (4,455) Fair value of net assets acquired $ 20,087 Consideration paid: Cash $ 10,000 Settlement of pre-existing relationship 10,087 Total consideration $ 20,087 (1) On June 26, 2020, a subsidiary of the Company acquired 100% of Compassionate Care Foundation, Inc. (“CCF”), a New Jersey vertically integrated medical cannabis nonprofit corporation. The settlement of pre-existing relationship included in the transaction price includes a $7,952 line of credit as well as interest receivable of $2,135 which were both previously recorded in Notes receivable, non-current in the Statements of Financial Position. The carrying value of these amounts approximated their fair value. Divestitures On April 27, 2021, a subsidiary of the Company sold all equity interests in Acreage Florida, Inc. (“Acreage Florida”), for an aggregate sale price of $60,000. Acreage Florida is licensed to operate medical cannabis dispensaries, a processing facility and a cultivation facility in the state of Florida. The aggregate purchase price consisted of approximately $21,500 in cash, $7,000 of the buyer’s common stock, subject to a rolling lock up restriction period ending one year after the disposition date, with the lock up expiring in monthly 1/6 th increments beginning October 27, 2021, and secured promissory notes totaling approximately $31,500. This resulted in a gain on sale of $11,682 recorded in Other income (loss), net on the Statements of Operations for the three and six months ended June 30, 2021. On May 8, 2020, the Company sold all equity interests in Acreage North Dakota, LLC, a medical cannabis dispensary holder and operator for $1,000. This resulted in gain on sale recorded of $217 recorded in Other income (loss), net on the Statements of Operations for the three and six months ended June 30, 2020. Assets Held for Sale On June 30, 2020, the Company determined certain businesses and assets met the held-for-sale criteria. The Company identified the following businesses as their separate disposal groups: Acreage Florida, Kanna, Inc., Maryland Medicinal Research &amp; Caring, LLC (“MMRC”) and certain Oregon entities comprising 22nd &amp; Burn, Inc., The Firestation 23, Inc., East 11th Incorporated and a dispensary in Springfield, Oregon, collectively (“Cannabliss”). As further disposal groups, the Company has identified certain assets owned in HSCP Oregon, LLC (comprising Medford and Powell) and Michigan as held-for-sale. In accordance with ASC 205-20-45 - Discontinued Operations , a disposal of a component of an entity shall be reported in discontinued operations if the divestiture represents a strategic shift that will have a major effect on the entity’s operations and financial results. Management determined that the expected divestitures will not represent a strategic shift that will have a major effect on the Company’s operations and financial results and thus will not report the expected divestitures of these assets as discontinued operations. Upon classification of the disposal groups as held for sale, the Company tested each disposal group for impairment and recognized charges of $11,003 for the year ended December 31, 2020 to write the disposal groups down to its fair value less costs to sell. During the six months ended June 30, 2021, the Company recognized a recovery on the Acreage Florida disposal group of $8,616 within Write down (recovery) of assets held-for-sale on the Statements of Operations as the estimated fair value less costs to sell increased. Additionally, all assets and liabilities determined within these disposal groups were transferred into Assets held-for-sale and Liabilities related to assets held-for-sale on the Statements of Financial Position, respectively as of June 30, 2021 from each of their previous respective financial statement captions. Refer to the table below for further details. The preliminary fair values of the major classes of assets and liabilities of the businesses and assets classified as held-for-sale on the Statements of Financial Position are presented below and are subject to change based on developments during the sales process. June 30, 2021 Kanna, Inc. (3) MMRC (1) Michigan (3) Cannabliss (3) OR - Medford (2) OR - Powell (2) Total Inventory $ — $ — $ — $ 206 $ 100 $ 74 $ 380 Notes receivable, current — — — — 50 — 50 Other current assets — 40 — 8 — — 48 Total current assets classified as held-for-sale — 40 — 214 150 74 478 Capital assets, net 1,156 286 7,469 83 2,252 7 11,253 Operating lease right-of-use assets 944 362 — 1,210 321 164 3,001 Intangible assets, net 970 801 — — — — 1,771 Goodwill — — — 2,192 — — 2,192 Other non-current assets — — — 20 60 15 95 Total assets classified as held for sale $ 3,070 $ 1,489 $ 7,469 $ 3,719 $ 2,783 $ 260 $ 18,790 Accounts payable and accrued liabilities $ (135) $ (3) $ — $ (505) $ (1) $ (40) $ (684) Taxes payable (15) — — — — — (15) Operating lease liability, current (268) (30) — (249) (141) (85) (773) Other current liabilities — — — 3 — — 3 Total current liabilities classified as held-for-sale (418) (33) — (751) (142) (125) (1,469) Operating lease liability, non-current (472) (308) — (799) (205) — (1,784) Total liabilities classified as held-for-sale $ (890) $ (341) $ — $ (1,550) $ (347) $ (125) $ (3,253) (1) In August 2020, the Company entered into a transaction of sale for MMRC for $1,500 with a buyer. The Company’s applicable subsidiary, when permitted by state law, will transfer all of the issued and outstanding membership interests of MMRC to the buyer. In the interim, and subject to regulatory approval, the buyer and MMRC will enter into a management services agreement for the management and operation of MMRC until such time as the Company can transfer the equity of MMRC to the buyer. (2) In February 2021, a subsidiary of the Company entered into a definitive agreement and management services agreement to sell an indoor cultivation facility in Medford, Oregon and a retail dispensary in Portland, Oregon, for total consideration of $3,000, to be paid in a series of tranches based on estimated regulatory approvals expected not to exceed 18 months. (3) Specific market conditions related to these businesses and assets have changed subsequent to their initial classification as held-for-sale. The Company continues to be committed to these sales, has adjusted its expectations and continues to actively market these businesses and assets at a reasonable price given the change in market conditions and the ongoing impact of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01:31:46Z</dcterms:created>
  <dcterms:modified xmlns:dcterms="http://purl.org/dc/terms/" xmlns:xsi="http://www.w3.org/2001/XMLSchema-instance" xsi:type="dcterms:W3CDTF">2021-08-10T01:31:46Z</dcterms:modified>
</cp:coreProperties>
</file>